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Liquidity and Management Plans" sheetId="8" state="visible" r:id="rId8"/>
    <sheet xmlns:r="http://schemas.openxmlformats.org/officeDocument/2006/relationships" name="Going Concern and Management Pl"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ex" sheetId="13" state="visible" r:id="rId13"/>
    <sheet xmlns:r="http://schemas.openxmlformats.org/officeDocument/2006/relationships" name="Convertible notes payable" sheetId="14" state="visible" r:id="rId14"/>
    <sheet xmlns:r="http://schemas.openxmlformats.org/officeDocument/2006/relationships" name="Derivative Liabilities" sheetId="15" state="visible" r:id="rId15"/>
    <sheet xmlns:r="http://schemas.openxmlformats.org/officeDocument/2006/relationships" name="Concentrations" sheetId="16" state="visible" r:id="rId16"/>
    <sheet xmlns:r="http://schemas.openxmlformats.org/officeDocument/2006/relationships" name="Stockholders' Equity" sheetId="17" state="visible" r:id="rId17"/>
    <sheet xmlns:r="http://schemas.openxmlformats.org/officeDocument/2006/relationships" name="Commitment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Transition Period Comparative D"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Accounts payable and accrued 27" sheetId="27" state="visible" r:id="rId27"/>
    <sheet xmlns:r="http://schemas.openxmlformats.org/officeDocument/2006/relationships" name="Derivative Liabilities (Tables)" sheetId="28" state="visible" r:id="rId28"/>
    <sheet xmlns:r="http://schemas.openxmlformats.org/officeDocument/2006/relationships" name="Stockholders' Equity (Tables)" sheetId="29" state="visible" r:id="rId29"/>
    <sheet xmlns:r="http://schemas.openxmlformats.org/officeDocument/2006/relationships" name="Commitments (Tables)" sheetId="30" state="visible" r:id="rId30"/>
    <sheet xmlns:r="http://schemas.openxmlformats.org/officeDocument/2006/relationships" name="Related Party Transactions (Tab" sheetId="31" state="visible" r:id="rId31"/>
    <sheet xmlns:r="http://schemas.openxmlformats.org/officeDocument/2006/relationships" name="Income Taxes (Tables)" sheetId="32" state="visible" r:id="rId32"/>
    <sheet xmlns:r="http://schemas.openxmlformats.org/officeDocument/2006/relationships" name="Transition Period Comparative33" sheetId="33" state="visible" r:id="rId33"/>
    <sheet xmlns:r="http://schemas.openxmlformats.org/officeDocument/2006/relationships" name="Organization (Details Narrative" sheetId="34" state="visible" r:id="rId34"/>
    <sheet xmlns:r="http://schemas.openxmlformats.org/officeDocument/2006/relationships" name="Organization (Details Narrati35" sheetId="35" state="visible" r:id="rId35"/>
    <sheet xmlns:r="http://schemas.openxmlformats.org/officeDocument/2006/relationships" name="Liquidity and Management Plans "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Property and equipment (Details" sheetId="40" state="visible" r:id="rId40"/>
    <sheet xmlns:r="http://schemas.openxmlformats.org/officeDocument/2006/relationships" name="Property and equipment (Detai41" sheetId="41" state="visible" r:id="rId41"/>
    <sheet xmlns:r="http://schemas.openxmlformats.org/officeDocument/2006/relationships" name="Intangible assets (Details)" sheetId="42" state="visible" r:id="rId42"/>
    <sheet xmlns:r="http://schemas.openxmlformats.org/officeDocument/2006/relationships" name="Intangible assets (Details 1)" sheetId="43" state="visible" r:id="rId43"/>
    <sheet xmlns:r="http://schemas.openxmlformats.org/officeDocument/2006/relationships" name="Intangible assets (Details Narr" sheetId="44" state="visible" r:id="rId44"/>
    <sheet xmlns:r="http://schemas.openxmlformats.org/officeDocument/2006/relationships" name="Accounts payable and accrued 45" sheetId="45" state="visible" r:id="rId45"/>
    <sheet xmlns:r="http://schemas.openxmlformats.org/officeDocument/2006/relationships" name="Convertible notes payable (Deta" sheetId="46" state="visible" r:id="rId46"/>
    <sheet xmlns:r="http://schemas.openxmlformats.org/officeDocument/2006/relationships" name="Derivative Liabilities (Details" sheetId="47" state="visible" r:id="rId47"/>
    <sheet xmlns:r="http://schemas.openxmlformats.org/officeDocument/2006/relationships" name="Derivative Liabilities (Detai48" sheetId="48" state="visible" r:id="rId48"/>
    <sheet xmlns:r="http://schemas.openxmlformats.org/officeDocument/2006/relationships" name="Derivative Liabilities (Detai49" sheetId="49" state="visible" r:id="rId49"/>
    <sheet xmlns:r="http://schemas.openxmlformats.org/officeDocument/2006/relationships" name="Derivative Liabilities (Detai50" sheetId="50" state="visible" r:id="rId50"/>
    <sheet xmlns:r="http://schemas.openxmlformats.org/officeDocument/2006/relationships" name="Concentrations (Details Narrati" sheetId="51" state="visible" r:id="rId51"/>
    <sheet xmlns:r="http://schemas.openxmlformats.org/officeDocument/2006/relationships" name="Stockholders' Equity (Details)" sheetId="52" state="visible" r:id="rId52"/>
    <sheet xmlns:r="http://schemas.openxmlformats.org/officeDocument/2006/relationships" name="Stockholders' Equity (Details 1" sheetId="53" state="visible" r:id="rId53"/>
    <sheet xmlns:r="http://schemas.openxmlformats.org/officeDocument/2006/relationships" name="Stockholders' Equity (Details 2" sheetId="54" state="visible" r:id="rId54"/>
    <sheet xmlns:r="http://schemas.openxmlformats.org/officeDocument/2006/relationships" name="Stockholders' Equity (Details 3" sheetId="55" state="visible" r:id="rId55"/>
    <sheet xmlns:r="http://schemas.openxmlformats.org/officeDocument/2006/relationships" name="Stockholders' Equity (Details 4" sheetId="56" state="visible" r:id="rId56"/>
    <sheet xmlns:r="http://schemas.openxmlformats.org/officeDocument/2006/relationships" name="Stockholders' Equity (Details N" sheetId="57" state="visible" r:id="rId57"/>
    <sheet xmlns:r="http://schemas.openxmlformats.org/officeDocument/2006/relationships" name="Stockholders' Equity (Details58" sheetId="58" state="visible" r:id="rId58"/>
    <sheet xmlns:r="http://schemas.openxmlformats.org/officeDocument/2006/relationships" name="Commitments (Details)" sheetId="59" state="visible" r:id="rId59"/>
    <sheet xmlns:r="http://schemas.openxmlformats.org/officeDocument/2006/relationships" name="Commitments (Details 1)" sheetId="60" state="visible" r:id="rId60"/>
    <sheet xmlns:r="http://schemas.openxmlformats.org/officeDocument/2006/relationships" name="Commitments (Details 2)" sheetId="61" state="visible" r:id="rId61"/>
    <sheet xmlns:r="http://schemas.openxmlformats.org/officeDocument/2006/relationships" name="Commitments (Details 3)" sheetId="62" state="visible" r:id="rId62"/>
    <sheet xmlns:r="http://schemas.openxmlformats.org/officeDocument/2006/relationships" name="Commitments (Details 4)" sheetId="63" state="visible" r:id="rId63"/>
    <sheet xmlns:r="http://schemas.openxmlformats.org/officeDocument/2006/relationships" name="Commitments (Details Narrative)" sheetId="64" state="visible" r:id="rId64"/>
    <sheet xmlns:r="http://schemas.openxmlformats.org/officeDocument/2006/relationships" name="Commitments (Details Narrative " sheetId="65" state="visible" r:id="rId65"/>
    <sheet xmlns:r="http://schemas.openxmlformats.org/officeDocument/2006/relationships" name="Related Party Transactions (Det" sheetId="66" state="visible" r:id="rId66"/>
    <sheet xmlns:r="http://schemas.openxmlformats.org/officeDocument/2006/relationships" name="Related Party Transactions (D67"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Narrative" sheetId="70" state="visible" r:id="rId70"/>
    <sheet xmlns:r="http://schemas.openxmlformats.org/officeDocument/2006/relationships" name="Transition Period Comparative71" sheetId="71" state="visible" r:id="rId71"/>
    <sheet xmlns:r="http://schemas.openxmlformats.org/officeDocument/2006/relationships" name="Subsequent Events (Details Narr" sheetId="72" state="visible" r:id="rId72"/>
  </sheets>
  <definedNames/>
  <calcPr calcId="124519" fullCalcOnLoad="1"/>
</workbook>
</file>

<file path=xl/sharedStrings.xml><?xml version="1.0" encoding="utf-8"?>
<sst xmlns="http://schemas.openxmlformats.org/spreadsheetml/2006/main" uniqueCount="854">
  <si>
    <t>Document and Entity Information</t>
  </si>
  <si>
    <t>9 Months Ended</t>
  </si>
  <si>
    <t>Mar. 31, 2017</t>
  </si>
  <si>
    <t>Document And Entity Information</t>
  </si>
  <si>
    <t>Entity Registrant Name</t>
  </si>
  <si>
    <t>Akoustis Technologies, Inc.</t>
  </si>
  <si>
    <t>Entity Central Index Key</t>
  </si>
  <si>
    <t>Document Type</t>
  </si>
  <si>
    <t>S1</t>
  </si>
  <si>
    <t>Trading Symbol</t>
  </si>
  <si>
    <t>AKTS</t>
  </si>
  <si>
    <t>Document Period End Date</t>
  </si>
  <si>
    <t>Mar. 31,
		2017</t>
  </si>
  <si>
    <t>Amendment Flag</t>
  </si>
  <si>
    <t>false</t>
  </si>
  <si>
    <t>Current Fiscal Year End Date</t>
  </si>
  <si>
    <t>--06-30</t>
  </si>
  <si>
    <t>Entity Filer Category</t>
  </si>
  <si>
    <t>Smaller Reporting Company</t>
  </si>
  <si>
    <t>Condensed Consolidated Balance Sheets (unaudited) - USD ($)</t>
  </si>
  <si>
    <t>Jun. 30, 2016</t>
  </si>
  <si>
    <t>Mar. 31, 2016</t>
  </si>
  <si>
    <t>Jun. 30, 2015</t>
  </si>
  <si>
    <t>Mar. 31, 2015</t>
  </si>
  <si>
    <t>Assets:</t>
  </si>
  <si>
    <t>Cash and cash equivalents</t>
  </si>
  <si>
    <t>Inventory</t>
  </si>
  <si>
    <t xml:space="preserve"> </t>
  </si>
  <si>
    <t>Prepaid expenses</t>
  </si>
  <si>
    <t>Deposits</t>
  </si>
  <si>
    <t>Total current assets</t>
  </si>
  <si>
    <t>Property and equipment, net</t>
  </si>
  <si>
    <t>Intangibles, net</t>
  </si>
  <si>
    <t>Other assets</t>
  </si>
  <si>
    <t>Total Assets</t>
  </si>
  <si>
    <t>Current Liabilities:</t>
  </si>
  <si>
    <t>Accounts payable and accrued expenses</t>
  </si>
  <si>
    <t>Deferred revenue</t>
  </si>
  <si>
    <t>Convertible notes payable</t>
  </si>
  <si>
    <t>Total current liabilities</t>
  </si>
  <si>
    <t>Long-term Liabilities:</t>
  </si>
  <si>
    <t>Derivative liabilities</t>
  </si>
  <si>
    <t>Total Liabilities</t>
  </si>
  <si>
    <t>Commitments and contingencies</t>
  </si>
  <si>
    <t>Stockholders' Equity</t>
  </si>
  <si>
    <t>Preferred Stock, par value $0.001: 5,000,000 shares authorized; none issued and outstanding, Preferred Stock, par value $0.001: 10,000,000 shares authorized; none issued and outstanding</t>
  </si>
  <si>
    <t>Common stock, $0.001 par value; 45,000,000 shares authorized; 18,105,349 and 15,375,981 shares issued and outstanding at March 31, 2017 and June 30, 2016, respectively, Common stock, $0.001 par value; 300,000,000 shares authorized; 15,375,981, 12,469,084, 13,615,440 and 5,493,200 shares issued and outstanding at June 30, 2016, June 30, 2015, March 31, 2016 and March 31, 2015, respectively</t>
  </si>
  <si>
    <t>Additional paid 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3 Months Ended</t>
  </si>
  <si>
    <t>11 Months Ended</t>
  </si>
  <si>
    <t>12 Months Ended</t>
  </si>
  <si>
    <t>Income Statement [Abstract]</t>
  </si>
  <si>
    <t>Contract research and government grants</t>
  </si>
  <si>
    <t>Revenue</t>
  </si>
  <si>
    <t>Total revenue</t>
  </si>
  <si>
    <t>Operating expenses</t>
  </si>
  <si>
    <t>Research and development</t>
  </si>
  <si>
    <t>General and administrative expenses</t>
  </si>
  <si>
    <t>Total operating expenses</t>
  </si>
  <si>
    <t>Loss from operations</t>
  </si>
  <si>
    <t>Other income (expense)</t>
  </si>
  <si>
    <t>Grant income</t>
  </si>
  <si>
    <t>Other income</t>
  </si>
  <si>
    <t>Interest income</t>
  </si>
  <si>
    <t>Change in fair value of derivative liabilities</t>
  </si>
  <si>
    <t>Total other income (expense)</t>
  </si>
  <si>
    <t>Net loss</t>
  </si>
  <si>
    <t>Net loss per common share - basic and diluted (in dollars per share)</t>
  </si>
  <si>
    <t>Weighted average common shares outstanding - basic and diluted (in shares)</t>
  </si>
  <si>
    <t>Condensed Consolidated Statement of Changes in Stockholders' Equity (unaudited) - USD ($)</t>
  </si>
  <si>
    <t>Common Stock [Member]</t>
  </si>
  <si>
    <t>Additional Paid In Capital [Member]</t>
  </si>
  <si>
    <t>Accumulated Deficit [Member]</t>
  </si>
  <si>
    <t>Total</t>
  </si>
  <si>
    <t>Balance at beginning at May. 12, 2014</t>
  </si>
  <si>
    <t>Balance at beginning (in shares) at May. 12, 2014</t>
  </si>
  <si>
    <t>Increase (Decrease) in Stockholders' Equity [Roll Forward]</t>
  </si>
  <si>
    <t>Common stock issued to founders</t>
  </si>
  <si>
    <t>Common stock issued to founders (in shares)</t>
  </si>
  <si>
    <t>Common stock issued for cash</t>
  </si>
  <si>
    <t>Common stock issued for cash (in shares)</t>
  </si>
  <si>
    <t>Preferred shares issued for cash</t>
  </si>
  <si>
    <t>Preferred shares issued for cash (in shares)</t>
  </si>
  <si>
    <t>Common stock issued for services</t>
  </si>
  <si>
    <t>Common stock issued for services (in shares)</t>
  </si>
  <si>
    <t>Balance at end at Mar. 31, 2015</t>
  </si>
  <si>
    <t>Balance at end (in shares) at Mar. 31, 2015</t>
  </si>
  <si>
    <t>Common stock issued for cash, net of issuance costs</t>
  </si>
  <si>
    <t>Common stock issued for cash, net of issuance costs (in shares)</t>
  </si>
  <si>
    <t>Warrants issued to underwriter</t>
  </si>
  <si>
    <t>Common stock issued upon conversion of notes</t>
  </si>
  <si>
    <t>Common stock issued upon conversion of notes (in shares)</t>
  </si>
  <si>
    <t>Recapitalization</t>
  </si>
  <si>
    <t>Recapitalization (in shares)</t>
  </si>
  <si>
    <t>Balance at end at Jun. 30, 2015</t>
  </si>
  <si>
    <t>Balance at end (in shares) at Jun. 30, 2015</t>
  </si>
  <si>
    <t>Balance at beginning at Mar. 31, 2015</t>
  </si>
  <si>
    <t>Balance at beginning (in shares) at Mar. 31, 2015</t>
  </si>
  <si>
    <t>Balance at end at Mar. 31, 2016</t>
  </si>
  <si>
    <t>Balance at end (in shares) at Mar. 31, 2016</t>
  </si>
  <si>
    <t>Balance at beginning at Jun. 30, 2015</t>
  </si>
  <si>
    <t>Balance at beginning (in shares) at Jun. 30, 2015</t>
  </si>
  <si>
    <t>Balance at end at Jun. 30, 2016</t>
  </si>
  <si>
    <t>Balance at end (in shares) at Jun. 30, 2016</t>
  </si>
  <si>
    <t>Balance at beginning at Mar. 31, 2016</t>
  </si>
  <si>
    <t>Balance at beginning (in shares) at Mar. 31, 2016</t>
  </si>
  <si>
    <t>Issuance of common stock from exercise of warrants</t>
  </si>
  <si>
    <t>Issuance of common stock from exercise of warrants (in shares)</t>
  </si>
  <si>
    <t>Transfer of warrant derivatives from liability to equity classification</t>
  </si>
  <si>
    <t>Vesting of restricted shares</t>
  </si>
  <si>
    <t>Balance at end at Mar. 31, 2017</t>
  </si>
  <si>
    <t>Balance at end (in shares) at Mar. 31, 2017</t>
  </si>
  <si>
    <t>Condensed Consolidated Statements of Cash Flows (unaudited) - USD ($)</t>
  </si>
  <si>
    <t>CASH FLOWS FROM OPERATING ACTIVITIES:</t>
  </si>
  <si>
    <t>Adjustments to reconcile net loss to net cash used in operating activities:</t>
  </si>
  <si>
    <t>Depreciation</t>
  </si>
  <si>
    <t>Amortization of intangibles</t>
  </si>
  <si>
    <t>Share-based compensation</t>
  </si>
  <si>
    <t>Changes in operating assets and liabilities:</t>
  </si>
  <si>
    <t>Cash paid for deposits</t>
  </si>
  <si>
    <t>Net Cash Used In Operating Activities</t>
  </si>
  <si>
    <t>CASH FLOWS FROM INVESTING ACTIVITIES:</t>
  </si>
  <si>
    <t>Cash paid for machinery and equipment</t>
  </si>
  <si>
    <t>Cash paid for intangibles</t>
  </si>
  <si>
    <t>Net Cash Used In Investing Activities</t>
  </si>
  <si>
    <t>CASH FLOWS FROM FINANCING ACTIVITIES:</t>
  </si>
  <si>
    <t>Borrowings from promissory note</t>
  </si>
  <si>
    <t>Repayment of promissory note</t>
  </si>
  <si>
    <t>Proceeds from issuance of common stock</t>
  </si>
  <si>
    <t>Proceeds from issuance of preferred stock</t>
  </si>
  <si>
    <t>Proceeds from the exercise of warrants</t>
  </si>
  <si>
    <t>Proceeds received from convertible note</t>
  </si>
  <si>
    <t>Net Cash Provided By Financing Activities</t>
  </si>
  <si>
    <t>Net Increase (Decrease) in Cash</t>
  </si>
  <si>
    <t>Cash - Beginning of Period</t>
  </si>
  <si>
    <t>Cash - End of Period</t>
  </si>
  <si>
    <t>Cash Paid During the Period for:</t>
  </si>
  <si>
    <t>Income taxes</t>
  </si>
  <si>
    <t>Interest</t>
  </si>
  <si>
    <t>SUPPLEMENTARY DISCLOSURE OF NON-CASH INVESTING AND FINANCING ACTIVITIES:</t>
  </si>
  <si>
    <t>Stock compensation payable</t>
  </si>
  <si>
    <t>Warrants issued for stock issuance costs</t>
  </si>
  <si>
    <t>Conversion of convertible notes into common stock</t>
  </si>
  <si>
    <t>Reclassification of derivative liability to additional paid in capital</t>
  </si>
  <si>
    <t>Organization</t>
  </si>
  <si>
    <t>Organization, Consolidation and Presentation of Financial Statements [Abstract]</t>
  </si>
  <si>
    <t>Note
1. Organization Akoustis
Technologies, Inc. (formerly known as Danlax, Corp.) (“the Company”) was incorporated under the laws of the State
of Nevada, U.S. on April 10, 2013. Effective December 15, 2016, the Company changed its state of incorporation from the State
of Nevada to the State of Delaware. Through its subsidiary, Akoustis, Inc. (a Delaware corporation), the Company operates in the
telecommunications and fiber optics sector and is based in Huntersville, North Carolina. The mission of the Company is to commercialize
and manufacture its patented BulkONE ® On
August 11, 2016, the Company changed its fiscal year from the period beginning on April 1 and ending on March 31 to the period
beginning on July 1 and ending on June 30 of each year, effective immediately. On
March 10, 2017, the Company announced that its common stock was approved for listing on the NASDAQ Capital Market, effective March
13, 2017 under the symbol AKTS. On
March 23, 2017, the Company entered into a Definitive Asset Purchase Agreement and a Definitive Real Property Purchase Agreement
(together, the “Agreements”) with The Research Foundation for the State University of New York (RF-SUNY) and Fuller
Road Management Corporation (FRMC), an affiliate of RF-SUNY, to acquire for an aggregate purchase price of $2.75 million, certain
specified assets, including STC-MEMS, a semiconductor wafer-manufacturing operation and microelectromechanical systems (MEMS)
business with associated wafer-manufacturing tools and 28 employees, as well as the real estate and improvements associated with
the facility located in Canandaigua, New York, which is used in the operation of STC-MEMS. Subject to satisfaction of certain
conditions precedent, the Agreements contemplate that closing of the transactions is expected to occur approximately 90 days from
the date of execution of the definitive agreement, which is on or about June 26, 2017. The
2016-2017 Offering The
Company sold a total of 2,141,993 shares of its common stock, par value $0.001 per share (the “Common Stock”) in a
private placement offering (the “2016-2017 Offering”) at a fixed purchase price of $5.00 per share (the “2016-2017
Offering Price”), with closings in each of November and December 2016 and January and February 2017. Aggregate gross proceeds
were $10.7 million before deducting commissions and expenses of approximately $854,000. In connection with the 2016-2017 Offering,
the Company also issued to the placement agents, warrants to purchase an aggregate 205,126 shares of Common Stock with a term
of five years and an exercise price of $5.00 per share. In accordance with the terms of the subscription agreements executed by
the Company and each of the investors, if the Company issues additional shares of Common Stock or Common Stock equivalents (subject
to customary exceptions, including but not limited to issuances of awards under Company employee stock incentive programs and
certain issuances in connection with credit arrangements, equipment financings, lease arrangements, or similar transactions) between
November 25, 2016 and the date that is 90 days after the date on which a registration statement registering the resale of the
shares issued in the 2016-2017 Offering is declared effective by the Securities and Exchange Commission (the “SEC”),
for a consideration per share less than the 2016-2017 Offering Price (as adjusted for any subsequent stock dividend, stock split,
distribution, recapitalization, reclassification, reorganization, or similar event) (the “Lower Price”), each investor
will be entitled to receive from the Company additional shares of Common Stock in an amount such that, when added to the number
of shares of Common Stock initially purchased by such Investor, will equal the number of shares of Common Stock that such Investor’s
investment in the Offering would have purchased at the Lower Price.</t>
  </si>
  <si>
    <t>Note
1. Organization Akoustis
Technologies, Inc. (formerly known as Danlax, Corp.) (the Company) was incorporated under the laws of the State
of Nevada, U.S. on April 10, 2013. The Company operates in the telecommunications and fiber optics sector and is based in Huntersville,
North Carolina. The mission of the Company is to commercialize and manufacture its patent-pending BulkOne acoustic
wave technology to address the critical frequency-selectivity requirements in todays mobile smartphones  improving
the efficiency and signal quality of mobile wireless devices and enabling The Internet of Things. The
Merger On
May 22, 2015, Akoustis Acquisition Corp., the Companys wholly owned subsidiary, a corporation formed in the State of Delaware
on May 15, 2015 (Acquisition Sub) merged (the Merger) with and into Akoustis, Inc., a corporation
incorporated in the State of Delaware on May 12, 2014. Akoustis, Inc., was the surviving corporation in the Merger and became
a wholly owned subsidiary of the Company. All of the outstanding stock of Akoustis, Inc., was converted into shares of the Companys
Common Stock, as described in more detail below. At
the closing of the Merger, each of the 11,671 shares of Common Stock and the 5,300 shares of preferred stock of Akoustis, Inc.
issued and outstanding immediately prior to the closing of the Merger was exchanged for 324.082 shares of the Companys
Common Stock. As a result, an aggregate of 5,500,006 shares of the Companys Common Stock were issued to the holders of
Akoustis Inc. stock. In
connection with the Merger and pursuant to a Split-Off Agreement, the Company transferred all pre-Merger assets and liabilities
to the Companys pre-Merger majority stockholder, in exchange for the surrender by him and cancellation of 9,854,019 shares
of the Companys Common Stock, resulting in 3,000,005 shares of the Companys Common Stock outstanding at the time
of the Merger. These cancelled shares will resume the status of authorized but unissued shares of the Companys Common Stock. As
a result of the Merger and Split-Off, the Company discontinued its pre-Merger business and acquired the business of Akoustis,
Inc., and will continue the existing business operations of Akoustis, Inc. The
Merger was accounted for as a reverse merger, and Akoustis, Inc., was deemed to be the accounting acquirer in the
reverse merger. Consequently, the assets and liabilities and the historical operations that will be reflected in the financial
statements prior to the Merger will be those of Akoustis, Inc. and will be recorded at the historical cost basis, and the consolidated
financial statements after completion of the Merger will include the assets and liabilities of Akoustis, Inc., historical operations
of the Company, and operations of the Company and its subsidiaries from the closing date of the Merger. As a result of the issuance
of the shares of the Companys Common Stock pursuant to the Merger, a change in control of the Company occurred as of the
date of consummation of the Merger. The Merger is intended to be treated as a tax-free exchange under Section 368(a) of the Internal
Revenue Code of 1986, as amended. All historical share amounts of the accounting acquirer were retrospectively recast to reflect
the share exchange. Also
on May 22, 2015, the Company changed its fiscal year from a fiscal year ending on July 31 of each year to one ending on March
31 of each year. On August 11, 2016, the Board of Directors adopted a resolution to change the fiscal year end from March 31 to
June 30. Since
inception through June 30, 2016, the Company has not generated any revenue from operations and has accumulated losses of $6,674,813. The
Financing On
May 22, 2015, concurrently with the closing of the Merger, and as a condition to the Merger, the Company held a closing on a private
placement offering (the 2015 Offering) in which the Company sold 3,101,104 shares of its Common Stock, at a purchase
price of $1.50 per share. On June 10, 2015, the Company completed a second and final closing of the private placement offering
in which the Company sold an additional 261,000 shares of Common Stock. In total, the Company sold an aggregate of 3,362,104 shares
of Common Stock. The aggregate gross proceeds from the 2015 Offering was $5,043,206 (before deducting placement agent fees and
offering expenses of $801,579). As
a result of the foregoing, the Placement Agents and their sub-agents were paid aggregate commissions of $486,976 and were issued
2015 Placement Agent Warrants to purchase an aggregate of 324,650 shares of our Common Stock. We were also required to reimburse
the Placement Agents approximately $77,150 of legal expenses incurred in connection with the 2015 Offering. During
April and May 2015, $655,000 principal amount of convertible notes of Akoustis, Inc., were converted into 436,806 shares of Common
Stock of the Company on the same terms as the other investors in the 2015 Offering at a conversion price of $1.50 per share. On
August 6, 2015, the Company filed with the Securities and Exchange Commission (the SEC) a registration statement
on Form S-1 for the public offering by selling stockholders of up to 7,876,310 shares of its Common Stock (which includes outstanding
shares of Common Stock, shares underlying warrants and shares that may become issuable pursuant to an anti-dilution provision
applicable to certain of the outstanding shares) pursuant to registration rights granted in connection with the 2015 Offering.
The SEC declared the Form S-1 effective on October 20, 2015. The
2016 Offering On
March 10, 2016, the Company held a closing of a private placement offering (the March 2016 Offering) in which it sold
494,125 shares of Common Stock at a fixed purchase price of $1.60 per share (the 2016 Offering Price), for aggregate
gross proceeds of $790,600 (before deducting legal expenses of $20,913 for the March 2016 Offering). On
April 14, 2016, the Company held closings of a private placement offering (the April 2016 Offering) in which the
Company sold 1,741,185 shares of Common Stock at a fixed purchase price of $1.60 per share (the 2016 Offering Price),
for aggregate gross proceeds of $2,785,896 (before deducting expenses of $223,000 for legal services and agent commissions of
the April 2016 Offering). Investors
in the shares were given anti-dilution protection with respect to the shares of Common Stock sold in the April 2016 Offering such
that if, during the period from the closing of the April 2016 Offering until 90 days after the date on which the registration
statement that the Company is required to file under a Registration Rights Agreement with the investors is declared effective
by the SEC, the Company shall issue additional shares of Common Stock or Common Stock equivalents (subject to customary exceptions,
including but not limited to issuances of awards under the Companys 2015 Equity Incentive Plan and certain issuances of
securities in connection with credit arrangements, equipment financings, lease arrangements or similar transactions) for a consideration
per share less than the 2016 Offering Price (as adjusted for any subsequent stock dividend, stock split, distribution, recapitalization,
reclassification, reorganization or similar event) (the Lower Price), each such investor will be entitled to receive
from the Company additional shares of Common Stock in an amount such that, when added to the number of shares of Common Stock
initially purchased by such investor, will equal the number of shares of Common Stock that such investors Offering subscription
amount would have purchased at the Lower Price. As of mid-October 2016, the anti-dilution rights expired. In
connection with the April 2016 Offering, the Company agreed to pay the Placement Agents a cash commission of 8% of the gross proceeds
raised from investors first contacted by the Placement Agents in the 2016 Offering. In addition, the Placement Agents received
warrants to purchase a number of shares of Common Stock equal to 10% of the number of shares of Common Stock sold in the April
2016 Offering, with a term of five (5) years and an exercise price of $1.60 per share (the 2016 Placement Agent Warrants).
Any sub-agent of the Placement Agents that introduced investors to the 2016 April Offering was entitled to share in the cash fees
and warrants attributable to those investors as described above. As
a result of the foregoing, the Placement Agents and their sub-agents were paid an aggregate commission of $196,752 and were issued
2016 Placement Agent Warrants to purchase an aggregate of 153,713 shares of Common Stock. The Company was also required to reimburse
the Placement Agents approximately $17,500 of legal expenses incurred in connection with the 2016 Offering, of which $7,500 was
paid by the issuance of 4,690 shares of Common Stock (valued at the 2016 Offering Price).</t>
  </si>
  <si>
    <t>Liquidity and Management Plans</t>
  </si>
  <si>
    <t>Note 2. Liquidity and Management
Plans The accompanying condensed consolidated
financial statements have been prepared on a going concern basis, which contemplates the realization of assets and the satisfaction
of liabilities in the normal course of business. As of March 31, 2017, the Company had working capital of $9.0 million and an
accumulated deficit of $14.2 million. Since inception, the Company has recorded approximately $876,000 of revenue from contract
research and government grants. As of March 31, 2017, the Company had cash and cash equivalents of $9.4 million which the Company
believes is sufficient to fund its current operations through June 2018. The Company had $10 million of cash and cash equivalents
on hand as of May 12, 2017 to fund its business. The Company cannot yet estimate the amount of capital expenditures to be incurred
in connection with the operations of the Acquired Business (as defined in Note 9) upon closing of the transactions discussed more
fully in Note 9 as it is continuing to conduct due diligence on the operations and available financial information associated
with the acquisition. Consummation of the transactions is conditioned, in part, on delivery to the Company of the financial books
and records of the Acquired Business sufficient for the completion of an audit or financial information as necessary to satisfy
any SEC filing requirements related to the acquisition. There is no assurance that the Company’s
projections and estimates are accurate. The Company’s primary sources of operating funds since inception have been private equity,
note financings and grants. The Company needs to raise additional capital to accomplish its business plan objectives and will
continue its efforts to secure additional funds through issuance of debt or equity instruments and/or receipts of grants as appropriate.
Management believes that it will be successful in obtaining additional financing based on its history of raising funds; however,
the amount of funds raised, if any, may not be sufficient to enable the Company to attain profitable operations. To the extent
that the Company is unsuccessful in obtaining additional financing, the Company may need to curtail or cease its operations and
implement a plan to extend payables or reduce overhead until sufficient additional capital is raised to support further operations.
There can be no assurance that such a plan will be successful.</t>
  </si>
  <si>
    <t>Note
2. Going Concern and Management Plans The
accompanying consolidated financial statements have been prepared on a going concern basis, which contemplates the realization
of assets and the satisfaction of liabilities in the normal course of business. As of June 30, 2016, the Company had working
capital of $3,710,160 and an accumulated deficit of $6,674,813. The Company has not generated any revenues from operations
and incurred net losses since inception. As of June 30, 2016, the Company had cash and cash equivalents of $4,155,444. The
Company estimates that the $2.8 million of cash and cash equivalents as of October 25, 2016, and the future receipts from National
Science Foundation/Small Business Innovation Research (NSF/SBIR) grants already awarded will be sufficient to fund
its operations through March 31, 2017. In order to fund operations past that date, the Company will
need to raise additional capital, through the sale of additional equity securities, through additional grants, or otherwise, to
support future operations. The
Companys primary sources of operating funds since inception have been equity and note financings and grants. The Company
intends to raise additional capital through private debt and equity investors in order to accomplish its business plan objectives
and is continuing its efforts to secure additional funds through debt or equity instruments and grants. Management believes that
it will be successful in obtaining additional financing based on its history of raising funds; however, no assurance can be provided
that the Company will be able to do so. There is no assurance that any funds it raises will be sufficient to enable the Company
to attain profitable operations or continue as a going concern. To the extent that the Company is unsuccessful, the Company may
need to curtail or cease its operations and implement a plan to extend payables or reduce overhead until sufficient additional
capital is raised to support further operations. There can be no assurance that such a plan will be successful.</t>
  </si>
  <si>
    <t>Going Concern and Management Plans</t>
  </si>
  <si>
    <t>Summary of significant accounting policies</t>
  </si>
  <si>
    <t>Accounting Policies [Abstract]</t>
  </si>
  <si>
    <t>Note 3. Summary of significant accounting
policies Basis of presentation The Company’s condensed consolidated
financial statements have been prepared in accordance with accounting principles generally accepted in the United States of America
(“U.S. GAAP”) and the rules and regulations of the SEC. The unaudited condens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 which would substantially duplicate the disclosure contained
in the Company’s Transition Report on Form 10-K for the three months and year ended June 30, 2016, filed on October 31, 2016,
(the “2016 Annual Report”) has been omitted from this 10-Q. The results of operations for the interim periods presented herein
are not necessarily indicative of results for the entire fiscal year ending June 30, 2017 or any other period. Principles of Consolidation The accompanying condensed consolidated
financial statements include the accounts of the Company and its wholly-owned subsidiary, Akoustis, Inc. All significant intercompany
accounts and transactions have been eliminated in consolidation. Significant Accounting Policies
and Estimates The Company’s significant accounting
policies are disclosed in Note 3-Summary of Significant Accounting Policies in the 2016 Annual Report. Since the date of the 2016
Annual Report, there have been no material changes to the Company’s significant accounting policies, except for the change in
accounting policy related to the presentation of contract research and government grants as discussed below. The preparation of
the condensed consolidated financial statements in conformity with U.S. GAAP requires management to make estimates and assumptions
that affect the amounts reported in the condensed consolidated financial statements and the accompanying notes to the condensed
consolidated financial statements. These estimates and assumptions include valuing equity securities and derivative financial
instruments issued in financing transactions, deferred taxes and related valuation allowances, and the fair values of long lived
assets. Actual results could differ from the estimates. Change in Accounting Policy for Revenue Recognition Effective October 1, 2016, the Company
changed its accounting policy for the recognition of grant revenue. The Company believes this change in accounting policy is preferable
due to the fact that grant revenue is viewed as an ongoing function of its intended operations. This change in accounting policy
also enhances the comparability of the Company’s financial statements with many of its industry peers. The adoption of this accounting
policy change has been applied retrospectively to all prior periods presented in this Quarterly Report on Form 10-Q and has had
no impact on net loss per share. Contract Research and Government
Grants The Company may generate revenue from
product sales, license agreements, collaborative research and development arrangements, and government grants. To date the Company’s
principal source of revenue consists of government research grants. The Company recognizes nonrefundable grant revenue when it
is received and reports this revenue as “Contract research and government grants” on the condensed consolidated statements of
operations. Contracts executed and monies received prior to the recognition of revenue are recorded as deferred revenue. Engineering Review Services Revenue The Company records Engineering Review Services
revenue (“ERS”) which is for providing one time design and development services whereby the Company’s R&amp;D personnel deliver
simulations/models and demonstration units (low volume) for evaluation by the customers. The Company recognizes revenue when there
is persuasive evidence of an arrangement, the service has been provided to the customer, the amount of fees to be paid by the
customer is fixed or determinable, and the collection of fees is reasonably assured. Total ERS revenue to date is approximately
$14,500.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and nine months ended March 31, 2017 and 2016 presented in these condensed consolidated financial statements, the
weighted-average number of common shares outstanding excludes common stock equivalents because their inclusion would be anti-dilutive. The Company had the following common
stock equivalents at March 31, 2017 and 2016:
March 31, 2017 March 31, 2016
Options 160,000 160,000
Warrants 642,448 324,650
Totals 802,448 484,650 Shares Outstanding Shares outstanding include shares of
restricted stock with respect to which restrictions have not lapsed. Restricted stock included in reportable shares outstanding
was 2,144,055 shares and 1,353,055 shares as of March 31, 2017 and 2016, respectively. Shares of restricted stock are included
in the calculation of weighted average shares outstanding. Reclassification Certain prior period amounts have been
reclassified to conform to current period presentation. The reclassifications did not have an impact on net loss as previously
reported . Recently Issued Accounting Pronouncements Management does not believe that any
recently issued, but not yet effective accounting pronouncements, when adopted, will have a material effect on the accompanying
condensed consolidated financial statements.</t>
  </si>
  <si>
    <t>Note
3. Summary of significant accounting policies Basis
of presentation The
Companys consolidated financial statements have been prepared in accordance with accounting principles generally accepted
in the United States of America (US GAAP) and the rules and regulations of the Securities and Exchange Commission
(SEC). Principles
of Consolidation The
accompanying consolidated financial statements include the accounts of the Company and its wholly-owned subsidiary, Akoustis,
Inc. All significant intercompany accounts and transactions have been eliminated in consolidation. Use
of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4) Estimates and
assumptions used in valuation of derivative liability : These
significant accounting estimates or assumptions bear the risk of change due to the fact that there are uncertainties attached
to these estimates or assumptions, and certain estimates or assumptions are difficult to measure or value.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Actual results could differ from those estimates. Cash
and Cash Equivalents The
Company considers all highly liquid investments with an original maturity of three months or less when purchased to be cash
equivalents. As of June 30, 2016, June 30, 2015, March 31, 2016 and March 31, 2015, the Company had cash and cash equivalents
of $4,155,444, $4,329,496, $2,730,105 and $687,739, respectively.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Inventory Inventory
is stated at lower of cost or market using the first-in, first-out (FIFO) valuation method. Inventory was comprised of the following
at June 30, 2016, June 30, 2015, March 31, 2016 and March 31, 2015:
June 30, 2016 June 30, 2015 March 31, 2016 March 31, 2015
Finished
goods held for resale $ 43,544 $ - $ 43,544 $ -
Raw
materials - - - 30,521
$ 43,544 $ - $ 43,544 $ 30,521 Property
and equipment, net Property
and equipment are stated at cost less accumulated depreciation. Depreciation is calculated using the straightline method
on the various asset classes over their estimated useful lives, which range from three to ten years. Expenditures for major renewals
and betterments that extend the useful lives of property and equipment are capitalized. Expenditures for maintenance
and repairs, which do not extend the economic useful life of the related assets, are charged to operations as incurred. Intangible
assets, net Intangible
assets consist of patents and trademarks.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Patents are amortized on the straight-line method over their useful lives of 15 years. 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etween the carrying amount of the asset and its fair
value. Based
on its assessments, the Company did not record any impairment charges for the three months ended June 30, 2016, the years ended
June 30, 2016, June 30, 2015 and March 31, 2016 and the period May 12, 2014 (Inception) through March 31, 2015. Fair
Value of Financial Instruments The
carrying amounts of cash and cash equivalents, accounts payable, accrued expenses, and convertible notes payable approximate fair
value due to the short-term nature of these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air
value measurements are categorized using a valuation hierarchy for disclosure of the inputs used to measure fair value, which
prioritize the inputs into three broad level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ed date, and include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Derivative
Liability The
Company evaluates its convertible debt, options, warrant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he
Company utilizes a binomial option pricing model to compute the fair value of the derivative and to mark to market the fair value
of the derivative at each balance sheet date. The Company records the change in the fair value of the derivative as other income
or expense in the consolidated statements of operations. Grant
income During
the three months ended June 30, 2016, the Company received grant funds of $20,500. During the years ended June 30, 2016, June
30, 2015, March 31, 2016 and the period from May 12, 2014 (inception) through March 31, 2015, the Company received grant funds
of $254,834, $167,499, $264,333 and $137,500, respectively. The Company recognizes nonrefundable grant revenue when it is received
and reports this revenue as Grant income on the consolidated statements of operations. Research
and Development Research
and development expenses are charged to operations as incurred. Advertising
and marketing costs The
Company expenses advertising and marketing costs as incurred. These amounts were immaterial for the three months June 30, 2016,
the years ended June 30, 2016, June 30, 2015, March 31, 2016 and the period from May 12, 2014 (inception) through March 31, 2015. Equity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ive-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The
Company accounts for sharebased payments granted to nonemployees in accordance with ASC 505-40,  Equity
Based Payments to NonEmployees Income
taxes The
Company applies the elements of ASC 74010  Income Taxes Deferred
taxes are computed based on the tax liability or benefit in future years of the reversal of temporary differences in the recognition
of income or deduction of expenses between financial and tax reporting purposes. The net difference, if any, between the provision
for taxes and taxes currently payable is reflected in the balance sheet as deferred taxes. Deferred tax assets and/or liabilities,
if any, are classified as current and noncurrent based on the classification of the related asset or liability for financial
reporting purposes, or based on the expected reversal date for deferred taxes that are not related to an asset or liability. Valuation
allowances are recorded to reduce deferred tax assets to that amount which is more likely than not to be realized.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June 30, 2016, the years ended June 30, 2016, June 30, 2015
and March 31, 2016 and the period May 12, 2014 (Inception) through March 31, 2015 presented in these consolidated financial statements,
the weighted-average number of common shares outstanding excludes Common Stock equivalents because their inclusion would be anti-dilutive. The
Company had the following Common Stock equivalents at June 30, 2016, June 30, 2015, March 31, 2016 and 2015:
June 30, June 30, March 31, March 31,
Options 160,000 160,000 160,000 
Warrants 471,697 324,650 324,650 
Totals 631,697 484,650 484,650  Shares
outstanding Shares
outstanding include shares of restricted stock with respect to which restrictions have not lapsed. Restricted stock included in
reportable shares outstanding was 1,361,055, 546,886, 1,353,055 shares and 623,855 shares as of June 30, 2016, June 30, 2015,
March 31, 2016 and March 31, 2015, respectively. Shares of restricted stock are included in the calculation of weighted average
shares outstanding. Reclassification Certain
prior period amounts have been reclassified to conform to current period presentation. The reclassifications did not have an impact
on net loss as previously reported . Recent
Accounting Pronouncements In
August 2014, the Financial Accounting Standards Board issued Accounting Standards Update 2014-15,  Presentation
of Financial Statements-Going Concern. In
July 2015, the FASB issued the FASB Accounting Standards Update No. 2015-11  Inventory (Topic 330) Simplifying
the Measurement of Inventory (ASU 2015-11). In
November 2015, the FASB issued Accounting Standards Update ASU No. 2015-17,  Balance Sheet Classification of Deferred
Taxes, In
January 2016, the FASB issued ASU No. 2016-01,  Financial Instruments - Overall (Subtopic 825-10): Recognition and
Measurement of Financial Assets and Financial Liabilities In
February 2016, the Financial Accounting Standards Board (FASB) issued Accounting Standards Update (ASU)
No. 2016-02,  Leases In
April 2016, the FASB issued ASU No. 2016-09,  Compensation  Stock Compensation In
August 2016, the FASB issued Accounting Standards Update 2016-15 (ASU 2016-15),  Classification of
Certain Cash Receipts and Cash Payments Subsequent
events The
Company has evaluated events that occurred subsequent to June 30, 2016 and through the date the consolidated financial statements
were issued.</t>
  </si>
  <si>
    <t>Property and equipment</t>
  </si>
  <si>
    <t>Property, Plant and Equipment [Abstract]</t>
  </si>
  <si>
    <t xml:space="preserve">Note 4. Property and equipment Property and equipment consisted of
the following:
Estimated March 31, June 30,
Research and development equipment 3 – 10 years $ 768,923 $ 226,372
Computer equipment 5 years 16,783 16,783
Furniture and fixtures 5 – 10 years 3,725 3,725
Leasehold improvements * 3,240 3,240
792,671 250,120
Less: Accumulated depreciation (104,509 ) (43,135 )
Total $ 688,162 $ 206,985 (*) Amortized on a straight-line basis
over the term of the lease or the estimated useful lives, whichever is shorter. The Company recorded depreciation expense
of $35,540 and $10,417 for the three months ended March 31, 2017 and 2016, respectively. The Company recorded depreciation expense
of $61,374 and $23,403 for the nine months ended March 31, 2017 and 2016, respectively. As of March 31, 2017, research and development
fixed assets totaling $39,116 were not placed in service and therefore not depreciated during the period. </t>
  </si>
  <si>
    <t>Note
4. Property and equipment Property
and equipment consisted of the following:
Estimated June 30, June 30, March 31, March 31,
Research
and development equipment 3
 10 years $ 226,372 $ 70,091 $ 192,672 $ 66,095
Computer equipment 5
years 16,783 12,892 14,983 4,367
Furniture and fixtures 5
 10 years 3,725 3,725 3,725 725
Leasehold
improvements * 3,240 3,240 3,240 
250,120 89,948 214,620 71,187
Less:
Accumulated depreciation (43,135 ) (8,307 ) (31,710 ) (5,675 )
Total $ 206,985 $ 81,641 $ 182,910 $ 65,512 (*)
Amortized on a straight-line basis over the term of the lease or the estimated useful lives, whichever period is shorter. The
Company recorded depreciation expense of $11,425 for three months ended June 30, 2016. The Company recorded depreciation expense
of $34,828, $8,090, $26,035 and $5,675 for the years ended June 30, 2016, June 30, 2015 and March 31, 2016 and the period May
12, 2014 (Inception) through March 31, 2015, respectively.</t>
  </si>
  <si>
    <t>Intangible assets</t>
  </si>
  <si>
    <t>Goodwill and Intangible Assets Disclosure [Abstract]</t>
  </si>
  <si>
    <t xml:space="preserve">Note 5. Intangible assets The Company’s
intangible assets consisted of the following:
Estimated March 31, 2017 June 30, 2016
Patents 15 years $ 126,246 $ 74,562
Less: Accumulated amortization (9,952 ) (4,889 )
Subtotal 116,294 69,673
Trademarks — 1,560 1,560
Intangible assets, net $ 117,854 $ 71,233 The Company
recorded amortization expense of $1,951 and $800 for the three months ended March 31, 2017 and 2016, respectively. The Company
recorded amortization expense of $5,063 and $2,212 for the nine months ended March 31, 2017 and 2016 respectively. The following table outlines estimated
future annual amortization expense for the next five years and thereafter:
March 31,
2018 $ 8,212
2019 8,212
2020 8,212
2021 8,212
2022 8,212
Thereafter 75,234
$ 116,294 </t>
  </si>
  <si>
    <t xml:space="preserve">Note
5. Intangible assets The
Companys intangible assets consisted of the following:
Estimated June 30, 2016 June 30, March 31, March 31,
Patents 15
years $ 74,562 $ 31,067 $ 62,847 $ 26,450
Less:
Accumulated amortization (4,889 ) (1,550 ) (3,758 ) (1,044 )
Subtotal 69,673 29,517 59,089 25,406
Trademarks  1,560 1,560 1,560 1,560
Intangible
assets, net $ 71,233 $ 31,077 $ 60,649 $ 26,966 The
Company recorded amortization expense of $1,131 for three months ended June 30, 2016. The Company recorded amortization expense
of $3,339, $1,550, $2,714 and $1,044, for the years ended June 30, 2016, June 30, 2015 and March 31, 2016 and the period May 12,
2014 (Inception) through March 31, 2015, respectively. The
following table outlines estimated future annual amortization expense for the next five years and thereafter:
June 30,
2017 $ 4,921
2018 4,921
2019 4,921
2020 4,921
2021 4,921
Thereafter 45,068
$ 69,673 </t>
  </si>
  <si>
    <t>Payables and Accruals [Abstract]</t>
  </si>
  <si>
    <t xml:space="preserve">Note 6. Accounts payable and accrued expenses Accounts payable and accrued expenses
consisted of the following at March 31, 2017 and June 30, 2016:
March 31, 2017 June 30, 2016
Accounts payable $ 146,217 $ 73,400
Accrued salaries and benefits 107,071 21,376
Accrued bonuses 334,228 126,575
Accrued stock-based compensation 567,669 179,079
Other accrued expenses 116,609 143,216
Totals $ 1,271,794 $ 543,646 </t>
  </si>
  <si>
    <t xml:space="preserve">Note
6. Accounts payable and accrued expenses Accounts
payable and accrued expenses consisted of the following at June 30, 2016, June 30, 2015, March 31, 2016 and March 31, 2015:
June 30, June 30, March 31, March 31,
Accounts
payable $ 73,400 $ 20,454 $ 49,011 $ 157
Accrued salaries
and benefits 21,376 44,365 43,323 -
Accrued bonuses 126,575 - 93,141 -
Accrued stock-based
compensation 179,079 33,063 106,902 5,857
Other
accrued expenses 143,216 24,632 74,913 52,425
Totals $ 543,646 $ 122,514 $ 367,290 $ 58,439 </t>
  </si>
  <si>
    <t>Debt Disclosure [Abstract]</t>
  </si>
  <si>
    <t>Note
7. Convertible notes payable During
March 2015, Akoustis, Inc. received $655,000 in proceeds from six investors upon execution of convertible notes. On April 9, 2015,
one note holder converted $10,000 of his outstanding convertible note to 6,806 shares of Common Stock of the Company. On May 22,
2015, the remaining $645,000 of the notes were converted to 430,000 shares of Common Stock of the Company.</t>
  </si>
  <si>
    <t>Derivative Liabilities</t>
  </si>
  <si>
    <t>Derivative Instruments and Hedging Activities Disclosure [Abstract]</t>
  </si>
  <si>
    <t>Note 7. Derivative Liabilities Upon closing of the private placements
on May 22, 2015 and June 9, 2015, the Company issued 298,551 and 26,099 warrants, respectively, to purchase the same number of
shares of common stock with an exercise price of $1.50 and a five-year term to the placement agent. Upon closing of a private
placement in April 2016, the Company issued 153,713 warrants to purchase the same number of shares of common stock with an exercise
price of $1.60 and a five-year term to the placement agent. The Company identified certain put features embedded in the warrants
that potentially could result in a net cash settlement, requiring the Company to classify the warrants as a derivative liability. During the nine months ended March 31,
2017, the Company amended the existing warrant agreements to eliminate the derivative feature. Upon execution of the revised agreements,
a total of 471,697 warrants with a fair value of $2,200,219 were reclassified from liability to equity. Level 3 Financial Liabilities – Derivative warrant
liabilities Financial assets and liabilities measured
at fair value on a recurring basis are summarized below and disclosed on the condensed consolidated balance sheet as of March
31, 2017:
Carrying Fair Value Measurement Using
Value Level 1 Level 2 Level 3 Total
Derivative warrant liabilities $ $ — $ — $ — $ — Financial assets and liabilities measured
at fair value on a recurring basis are summarized below and disclosed on the condensed consolidated balance sheet as of June 30,
2016:
Carrying Fair Value Measurement Using
Value Level 1 Level 2 Level 3 Total
Derivative warrant liabilities $ 1,322,729 $ — $ — $ 1,322,729 $ 1,322,729 The table below provides a summary of
the changes in fair value, including net transfers in and/or out, of all financial assets and liabilities measured at fair value
on a recurring basis using significant unobservable inputs (Level 3) during the nine months ended March 31, 2017:
Fair Value
Total
Balance, July 1, 2016 $ 1,322,729
Change in fair value of derivative warrant liabilities 877,490
Reclassification of Derivative liability to Additional Paid in Capital (2,200,219 )
Balance, March 31, 2017 $ - The fair value of the derivative feature
of the warrants on the issuance dates, at the balance sheet date and on the date of reclassification to equity were calculated
using a binomial option model valued with the following weighted average assumptions:
January 19, 2017 June 30, 2016
Risk free interest rate 1.75 % 1.01 %
Dividend yield 0.00 % 0.00 %
Expected volatility 69 % 39 %
Remaining term (years) 3.14 – 4.04 3.89-4.79
Risk-free interest rate: The Company
uses the risk-free interest rate of a U.S. Treasury Note with a similar term on the date of the grant. Dividend yield: The Company uses a 0%
expected dividend yield as the Company has not paid dividends to date and does not anticipate declaring dividends in the near
future. Volatility: The Company calculates the
expected volatility of the stock price based on the corresponding volatility of the Company’s peer group stock price for a period
consistent with the warrant’s expected term. Remaining term: The Company’s remaining
term is based on the remaining contractual maturity of the warrants. During the nine months ended March 31,
2017 and 2016, the Company marked the derivative feature of the warrants to fair value and recorded a loss of $877,490 and $108,565,
respectively, relating to the change in fair value.</t>
  </si>
  <si>
    <t>Note
8. Derivative Liabilities Upon
closing of the private placement transactions on May 22, 2015 and June 9, 2015, the Company issued 298,551 and 26,099 warrants,
respectively, to purchase Common Stock with an exercise price of $1.50 and a five-year term to the placement agent. Upon closing
of the April 2016 Offering, the Company issued 153,713 warrants to purchase Common Stock with an exercise price of $1.60 and a
five-year term to the placement agent shares of Common Stock. The Company identified certain put features embedded in the warrants
that potentially could result in a net cash settlement, requiring the Company to classify the warrants as a derivative liability. Level
3 Financial Liabilities  Derivative warrant liabilities Financial
assets and liabilities measured at fair value on a recurring basis are summarized below and disclosed on the consolidated balance
sheet as of June 30, 2016:
Carrying Fair Value Measurement Using
Value Level 1 Level 2 Level 3 Total
Derivative
warrant liabilities $ 1,322,729 $  $  $ 1,322,729 $ 1,322,729 Financial
assets and liabilities measured at fair value on a recurring basis are summarized below and disclosed on the consolidated balance
sheet as of June 30, 2015:
Carrying Fair Value Measurement Using
Value Level 1 Level 2 Level 3 Total
Derivative
warrant liabilities $ 205,144 $  $  $ 205,144 $ 205,144 Financial
assets and liabilities measured at fair value on a recurring basis are summarized below and disclosed on the consolidated balance
sheet as of March 31, 2016:
Carrying Fair Value Measurement Using
Value Level 1 Level 2 Level 3 Total
Derivative
warrant liabilities $ 313,709 $  $  $ 313,709 $ 313,709 The
table below provides a summary of the changes in fair value, including net transfers in and/or out, of all financial assets and
liabilities measured at fair value on a recurring basis using significant unobservable inputs (Level 3) during the period April
1, 2015 ended June 30, 2016:
Fair Value
Total
Balance, April 1, 2015 $ 
Issuance
of derivative warrant liabilities 206,715
Change
in fair value of derivative warrants (1,571 )
Balance, June 30, 2015 205,144
Change
in fair value of derivative warrants 108,565
Balance, March 31,
2016 313,709
Issuance of derivative
warrants 165,719
Transfer from liability
to equity classification due to excercise (16,974 )
Change
in fair value of derivative warrant liabilities 860,275
Balance, June
30, 2016 $ 1,322,729 The
fair value of the derivative feature of the warrants on the issuance dates and at the balance sheet date were calculated using
a binomial option model valued with the following weighted average assumptions:
May
22, June
9, June
30, March
31, April
14, June
30,
Risk free
interest rate 1.57 % 1.74 % 1.63 % 1.04 % 1.08 % 1.01 %
Dividend yield 0.00 % 0.00 % 0.00 % 0.00 % 0.00 % 0.00 %
Expected volatility 47 % 47 % 47 % 41 % 44 % 39 %
Remaining term (years) 5.0 5.0 4.89  4.94 4.15  4.19 5.0 3.89  4.79 Risk-free
interest rate: The Company uses the risk-free interest rate of a U.S. Treasury Note with a similar term on the date of the grant. Dividend
yield: The Company uses a 0% expected dividend yield as the Company has not paid dividends to date and does not anticipate declaring
dividends in the near future. Volatility:
The Company calculates the expected volatility of the stock price based on the corresponding volatility of the Companys
peer group stock price for a period consistent with the warrants expected term. Remaining
term: The Companys remaining term is based on the remaining contractual maturity of the warrants. During
the three months ended June 30, 2016, the Company marked the derivative feature of the warrants to fair value and recorded a loss
of $860,275, relating to the change in fair value. During
the years ended June 30, 2016, June 30, 2015 and March 31, 2016, the Company marked the derivative feature of the warrants to
fair value and recorded a gain (loss) of $(968,840), $1,571 and $(106,994), respectively, relating to the change in fair value.</t>
  </si>
  <si>
    <t>Concentrations</t>
  </si>
  <si>
    <t>Receivables [Abstract]</t>
  </si>
  <si>
    <t>Note
9. Concentrations For
the three months ended June 30, 2016, four vendors represented 32%, 16%, 15% and 13% of the Companys purchases.. For
the year ended June 30, 2016, two vendors represented 28% and 14% of the Companys purchases. For the year ended June 30,
2015, two vendors represented 31% and 19% of the Companys purchases. For the year ended March 31, 2016, one vendor represented
10% of the Companys purchases. For the period May 12, 2014 (Inception) through March 31, 2015, three vendors represented
46%, 17% and 10% of the Companys purchases.</t>
  </si>
  <si>
    <t>Equity [Abstract]</t>
  </si>
  <si>
    <t xml:space="preserve">Note 8. Stockholders’ Equity The Company recorded stock-based compensation
expense for the shares issued to consultants that have vested, which is a component of general and administrative expenses in
the Condensed Consolidated Statement of Operations as follows:
Stock Based Compensation
For the Nine Months Ended
Month of Original Grant Shares March 31, March 31,
December 2015 230,000 $ 945,189 $ 136,603
March 2016 60,000 261,214 12,133
August 2016 40,000 147,600 -
January 2017 50,000 114,329 -
380,000 $ 1,468,332 $ 148,736 As of March 31, 2017 and June 30, 2016,
the Company had 18,105,349 and 15,375,981 common shares issued and outstanding, respectively. Stock incentive plan The following is a summary of the option
activity:
Options Weighted
Outstanding – June 30, 2016 160,000 $ 1.50
Exercisable – June 30, 2016 40,000 $ 1.50
Granted — —
Exercised — —
Forfeited/Cancelled — —
Outstanding – March 31, 2017 160,000 $ 1.50
Exercisable – March 31, 2017 40,000 $ 1.50 As of March 31, 2017, the total intrinsic
value of options outstanding and exercisable was $1,814,400 and $453,600, respectively. As of March 31, 2017, the Company has
$59,764 in unrecognized stock-based compensation expense attributable to the outstanding
options, which will be amortized over a period of 2.14 years. For the three months ended March 31,
2017 and 2016, the Company recorded $6,888 and $6,964, respectively, in stock-based compensation related to stock options, which
is reflected in the condensed consolidated statements of operations. For the nine months ended March 31,
2017 and 2016, the Company recorded $20,968 and $21,044, respectively, in stock-based compensation related to stock options, which
is reflected in the condensed consolidated statements of operations. Issuance of restricted shares
– employees and consultants Restricted stock awards are considered
outstanding at the time of execution by the Company and the recipient of a restricted stock agreement, as the stock award holders
are entitled to dividend and voting rights. As of March 31, 2017, the number of shares granted for which the restrictions have
not lapsed was 1,641,764 shares. The Company recognizes the compensation
expense for all share-based compensation granted based on the grant date fair value. The grant date fair value of the award is
recorded as share–based compensation expense over the respective restriction period. Any portion of the grant awarded to consultants
and other service providers as to which the repurchase option has not lapsed is accrued on the Balance Sheet as a component of
accounts payable and accrued expenses. As of March 31, 2017 and June 30, 2016, the accrued stock-based compensation was $567,669
and $179,079, respectively. The Company has the right to repurchase some or all of such shares in certain circumstances upon termination
of the recipient’s service with the Company, for up to 60 months from the date of termination (“repurchase option”). The shares
as to which the repurchase option has not lapsed are subject to forfeiture upon termination of consulting and employment agreements. In September 2015, the Company amended
the original restricted stock agreement for certain award recipients. Pursuant to the amendment, 75% of the shares as to which
the repurchase option had not lapsed as of September 30, 2015 will be released from the repurchase option on the third anniversary
of the original effective date of the agreement. The remaining 25% of the shares will be released from the repurchase option on
the fourth anniversary of the original effective date. The following is a summary of restricted shares:
Grant Date Shares Fair Shares
June 2014 307,876 $ 2,103,429 96,211
July 2014 32,408 2,090 9,452
August 2014 81,020 534,950 31,056
September 2014 129,633 513,400 32,408
March 2015 72,918 691,565 13,164
June 2015 293,000 439,500 -
November 2015 36,200 54,300 -
December 2015 300,000 1,393,000 230,000
January 2016 40,000 68,000 -
March 2016 60,000 333,000 60,000
June 2016 118,000 577,771 -
August 2016 351,000 1,570,472 40,000
January 2017 192,000 1,472,302 -
February 2017 110,000 697,500 -
March 2017 20,000 135,000 -
2,144,055 $ 10,586,279 512,291 In relation to the above restricted
stock agreements for the three months ended March 31, 2017 and 2016, the Company recorded stock-based compensation expense for
the shares that have vested of $698,103 and $235,030, respectively. In relation to the above restricted
stock agreements for the nine months ended March 31, 2017 and 2016, the Company recorded stock-based compensation expense for
the shares that have vested of $2,931,885 and $393,040, respectively. As of March 31, 2017, the Company had
$6,766,031 in unrecognized stock-based compensation expense related to the unvested shares. </t>
  </si>
  <si>
    <t>Note
10. Stockholders Equity On
April 15, 2015, the Company authorized the execution and filing of Amended and Restated Articles of Incorporation with the Nevada
Secretary of State, which among other things, authorized the increase in the number of authorized shares of capital stock from
75,000,000 shares of Common Stock to 310,000,000 total shares consisting of (a) 300,000,000 shares of par value $0.001 Common
Stock and (b) 10,000,000 of $0.001 par value "blank check" preferred stock. As of June 30, 2016, June 30, 2015, March 31, 2016
and March 31, 2015, there were no shares of preferred stock issued and outstanding. As
a result of the Merger, an aggregate of 5,500,006 shares of the Companys Common Stock were issued to the holders of Akoustis
Inc. stock. In
connection with the Split-Off Agreement, the Company transferred all pre-Merger assets and liabilities to the Companys
pre-Merger majority stockholder, in exchange for the surrender by him and cancellation of 9,854,019 shares of the Companys
Common Stock. These cancelled shares resumed the status of authorized but unissued shares of the Companys Common Stock.
The remaining shareholders of the Company owned 3,000,005 shares of Common Stock shown as a recapitalization on the Consolidated
Statement of Stockholders Equity. On
May 22, 2015, the Company issued 100,000 shares of Common Stock for professional services provided. These shares were expensed
in the Consolidated Statement of Operations for the grant date fair value of $150,000. During
December 2015, 230,000 restricted shares were granted to two consultants pursuant to a one-year investor relations agreement with
a fair value of $963,700 at June 30, 2016. The restricted shares will vest over the life of the consulting agreement. As of June
30, 2016, the Company had $757,492 in unrecognized stock-based compensation expense related to the unvested shares. In
March 2016, the above consulting agreements originally executed in December 2015 were amended so that the consultants would receive
shares of Common Stock over the remaining term of the agreement in lieu of the monthly cash retainer. Pursuant to the amended
agreement, the Company granted 60,000 restricted shares to the two consultants with a fair value of $251,400 at June 30, 2016.
The restricted shares will vest over the remaining life of the consulting agreement. As of June 30, 2016, the Company had $179,614,
in unrecognized stock based compensation expense related to the unvested shares. In
relation to the above consulting agreements for the three months ended June 30, 2016, the years ended June 30, 2016, June 30,
2015, March 31, 2016 and the period May 12, 2014 (Inception) through June 30, 2015 the Company recorded stockbased compensation
expense for the shares that have vested, which is a component of general and administrative expenses in the Consolidated Statement
of Operations as follows:
Stock
Based Compensation
For
the
For
the For
the For
the For
the May
12,
Shares June
30, June
30, June
30, March
31, March
31,
December
2015 230,000 $ 206,208 $ 342,811 $ - $ 136,603 $ -
March
2016 60,000 59,653 71,786 - 12,133 -
290,000 $ 265,861 $ 414,597 $ - $ 148,736 $ - As
further discussed in Note 1, the Company issued 3,362,104 shares of Common Stock in connection with the private placement in May
and June 2015. As
discussed in Note 1, on March 10, 2016, the Company held a closing of a private placement offering (the March 2016 Offering)
in which it sold 494,125 shares of Common Stock at a fixed purchase price of $1.60 per share (the 2016 Offering Price),
for aggregate gross proceeds of $790,600 (before deducting legal expenses of the March 2016 Offering). As
discussed in Note 1, on April 14, 2016, the Company held closings of a private placement offering (the April 2016 Offering)
in which the Company sold 1,741,185 shares of Common Stock at a fixed purchase price of $1.60 per share (the 2016 Offering
Price), for aggregate gross proceeds of $2,785,896 (before deducting expenses for legal services and agent commissions
of the April 2016 Offering). As
of June 30, 2016, June 30, 2015, March 31, 2016 and 2015, the Company had 15,375,981, 12,469,084, 13,615,440 and 5,493,200 common
shares issued and outstanding, respectively. Stock
incentive plan 2014
Stock Plan On
June 14, 2014, the Board of Directors of Akoustis Inc. adopted, and on the same date its stockholders approved, the 2014 Stock
Plan which reserved a total of 1,950 shares of Common Stock of Akoustis, Inc. for issuance. The 2014 Stock Plan authorized the
grant to participants of incentive stock options, nonstatutory stock options, and restricted stock awards. Shares issued under
the 2014 Plan and later forfeited to the Company due to the failure to vest or repurchased by the Company at the original purchase
price paid to the Company for such shares, were available for future awards. Vesting
of all shares under the 2014 Stock Plan was determined by the plan administrator on a grant-by-grant basis. The typical vesting
schedule provided that 25% of the shares subject to the award would vest on the first year anniversary of the date of grant, and
1/48 th From
June 14, 2014 to May 22, 2015, the date of the Merger, Akoustis Inc. issued restricted stock awards representing an aggregate
of 1,925 shares of common stock of Akoustis Inc. to employees and contractors under the 2014 Stock Plan. On May 22, 2015, each
of the 1,925 shares of common stock issued under the 2014 Stock Plan was exchanged for 324.082 shares of the Companys Common
Stock with the same vesting schedule applicable to the exchanged shares. Although as of May 22, 2015 there were 8,102 shares available
for issuance under the 2014 Stock Plan (each of the 25 common shares remaining converted into 324.082 remaining shares of the
Company), the Company no longer intends to grant awards under the 2014 Stock Plan. 2015
Equity Compensation Plan On
May 22, 2015, the Board of Directors adopted, and on the same date the stockholders approved, the 2015 Plan, which reserves a
total of 1,200,000 shares of Common Stock for issuance under the 2015 Plan. The 2015 Plan authorizes the grant to participants
of nonqualified stock options, incentive stock options, restricted stock awards, restricted stock units, performance grants. The
Company agreed not to grant awards under the 2015 Plan for more than 600,000 shares of Common Stock during the first year following
the closing of the Merger. If an incentive award granted under the 2015 Plan expires, terminates, is unexercised or is forfeited,
or if any shares are surrendered to the Company in connection with an incentive award, the shares subject to such award and the
surrendered shares will become available for further awards under the 2015 Plan. In
addition, the number of shares of our Common Stock subject to the 2015 Plan, any number of shares subject to any numerical limit
in the 2015 Plan, and the number of shares and terms of any incentive award are expected to be adjusted in the event of any change
in our outstanding Common Stock by reason of any stock dividend, spin-off, split-up, stock split, reverse stock split, recapitalization,
reclassification, merger, consolidation, liquidation, business combination or exchange of shares or similar transaction. Options
granted under the Plan vest as determined by the Companys board of directors and expire over varying terms, but not more
than seven years from the date of grant. In the case of an Incentive Stock Option that is granted to a 10% shareholder on the
date of grant, such Option shall not be exercisable after the expiration of five years from the date of grant. The 160,000 options
were issued to four non-employee directors in May 2015. The
fair values of the Companys options were estimated at the dates of grant using a Black-Scholes option pricing model with
the following weighted average assumptions:
Expected
term (years) 6.25
Risk-free interest
rate 1.29 %
Volatility 47 %
Dividend yield 0 % Expected
term: The Companys expected term is based on the period the options are expected to remain outstanding. The Company estimated
this amount utilizing the Simplified Method in that the Company does not have sufficient historical experience to
provide a reasonable basis to estimate an expected term. Risk-free
interest rate: The Company uses the risk-free interest rate of a U.S. Treasury Note with a similar term on the date of the grant. Volatility:
The Company calculates the expected volatility of the stock price based on the corresponding volatility of the Companys
peer group stock price for a period consistent with the options expected term. Dividend
yield: The Company uses a 0% expected dividend yield as the Company has not paid dividends to date and does not anticipate declaring
dividends in the near future. The
following is a summary of the option activity:
Options Weighted
Outstanding 
April 1, 2015  $ 
Exercisable April
1, 2015  
Granted 160,000 1.50
Exercised  
Forfeited/Cancelled  
Outstanding
 June 30, 2015 160,000 $ 1.50
Exercisable
 June 30, 2015  $ 
Granted  
Exercised  
Forfeited/Cancelled  
Outstanding
 March 31, 2016 160,000 $ 1.50
Exercisable
 March 31, 2016  $ 
Granted  
Exercised  
Forfeited/Cancelled  
Outstanding
 June 30, 2016 160,000 $ 1.50
Exercisable
 June 30, 2016 (1) 40,000 $ 1.50 As
of June 30, 2016, the total intrinsic value of options outstanding and exercisable was $430,400 and $107,600, respectively. As
of June 30, 2016, the Company has $80,732 in unrecognized stock based compensation expense
attributable to the outstanding options which will be amortized over a period of 2.89 years. For
the three months ended June 30, 2016, the Company recorded $6,964 in stock-based compensation related to stock options which is
reflected in the consolidated statements of operations. For
the years ended June 30, 2016, June 30, 2015, March 31, 2016 and the period May 12, 2014 (Inception) through March 31, 2015, the
Company recorded $28,008, $2,984, $24,028 and $0, respectively, in stock-based compensation related to stock options which is
reflected in the consolidated statements of operations. Issuance
of restricted shares  employees and consultants Restricted
stock awards are considered outstanding at the time of execution by the Company and the recipient of a restricted stock agreement,
as the stock award holders are entitled to dividend and voting rights. As of June 30, 2016, the number of shares granted for which
the restrictions have not lapsed was 463,841 shares. Restricted
shares are valued using the share price on the date of most recent equity raise or the value of the services performed, whichever
is more readily determinable. The grant date fair value of the award is recorded as sharebased compensation expense over
the respective restriction period. Any portion of the grant awarded to consultants as to which the repurchase option has not lapsed
is accrued on the Balance Sheet as a component of accounts payable and accrued expenses. As of June 30, 2016, June 30, 2015, March
31, 2016 and 2015, the accrued stock-based compensation was $179,079, $33,063, $106,902 and $5,857, respectively. The Company
has the right to repurchase some or all of such shares upon termination of the individuals service with the Company, whether
voluntary or involuntary, for 60 months from the date of termination (repurchase option). The shares as to which
the repurchase option has not lapsed are subject to forfeiture upon termination of consulting and employment agreements. In
September 2015, the Company amended the original restricted stock agreement for certain award recipients. According to the amendment,
75% of the shares as to which the repurchase option had not lapsed as of September 30, 2015, shall be released from the repurchase
option on the third anniversary of the original effective date of the agreement. The remaining 25% of the shares shall be released
from the repurchase option on the fourth anniversary of the original effective date. The
following is a summary of restricted shares:
Grant
Date Shares Fair Shares
June 2014 307,876 $ 604,385 96,211
July 2014 32,408 1,469 9,452
August 2014 81,020 207,257 33,083
September 2014 129,633 260,514 32,408
March 2015 72,918 259,288 8,608
June 2015 293,000 439,500 -
November 2015 36,200 54,300 -
December 2015 300,000 1,068,700 -
January 2016 40,000 68,000 -
March 2016 60,000 251,400 -
June 2016 8,000 33,600 -
1,361,055 $ 3,248,413 179,762 In
relation to the above restricted stock agreements for the three months ended June 30, 2016, the years ended June 30, 2016, June
30, 2015, March 31, 2016 and the period May 12, 2014 (Inception) through June 30, 2015, the Company recorded stockbased
compensation expense for the shares that have vested, as follows:
For
the
For
the For
the For
the For
the May
12,
June
30, June
30, June
30, March
31, March
31,
$ 428,678 $ 821,617 $ 78,925 $ 465,616 $ 6,219 As
of June 30, 2016, the Company had $2,347,898, in unrecognized stock based compensation expense related to the unvested shares.</t>
  </si>
  <si>
    <t>Commitments</t>
  </si>
  <si>
    <t>Commitments and Contingencies Disclosure [Abstract]</t>
  </si>
  <si>
    <t>Note 9. Commitments Operating leases The Company leases office space in Huntersville,
NC pursuant to a three-year lease agreement. The operating lease provides for annual real estate tax and cost of living increases
and contains predetermined increases in the rentals payable during the term of the lease. The aggregate rent expense is recognized
on a straight-line basis over the lease term. The total lease rental expense was $42,716 and $41,364 for the nine months ended
March 31, 2017 and 2016, respectively. Total future minimum payments required
under the operating lease are as follows.
Twelve Months Ending March 31,
2018 $ 48,260
2019 4,031
$ 52,291 Definitive Purchase Agreements On March 23,
2017, the Company entered into a Definitive Asset Purchase Agreement (the “AP Agreement”) and a Definitive Real Property Purchase
Agreement (“RP Agreement”) (collectively, the “Agreements”) with The Research Foundation for the State University of New York
(“RF-SUNY”) and Fuller Road Management Corporation (“FRMC”), an affiliate of RF-SUNY (collectively, “Sellers”), respectively,
to acquire certain specified assets, including STC-MEMS, a semiconductor wafer-manufacturing operation and microelectromechanical
systems (MEMS) business with associated wafer-manufacturing tools, as well as the real estate and improvements associated with
the facility located in Canandaigua, New York, which is used in the operation of STC-MEMS (the assets and real estate and improvements
referred to together herein as the “Acquired Business”). The Company also agreed to assume substantially all of the on-going obligations
of the Acquired Business incurred in the ordinary course of business. Pursuant to
the Agreements, and subject to the satisfaction or waiver of certain conditions, the Company will purchase the Acquired Business
from Sellers for an aggregate purchase price of $2.75 million (subject to adjustment as provided in the AP Agreement), payable
in cash, at closing. The Company has delivered $10,000 into escrow as a good faith deposit to be refunded to the Company only
under certain limited circumstances, such as Sellers’ failure to complete the sale or the Company’s termination of the Agreements
due to Sellers’ failure to satisfy a condition precedent to closing not waived by the Company. Consummation of the transactions contemplated
by the Agreements is subject to the satisfaction of certain conditions precedent, including, but not limited to, delivery
to the Company of the financial books and records of the Acquired Business sufficient for the completion of an audit
or financial information as necessary to satisfy any SEC filing requirements in connection with the acquisition, certain third-party
consents, and other customary conditions of closing. The Company has made various representations and warranties and
covenants in the Agreements that are customary for a company acting as a buyer in its industry except that the Company is required
to pay to FRMC a penalty, as set forth below, if the Company sells the property subject to the RP Agreement within three (3) years
after the date of the RP Agreement for an amount in excess of $1,750,000, subject to certain enumerated exceptions. The penalty
imposed shall be equivalent to the amount that the sales price of the property exceeds $1,750,000 up to the maximum penalty (“Maximum
Penalty”) defined below:
Maximum Penalty
Year 1 $ 5,960,000
Year 2 $ 3,973,333
Year 3 $ 1,986,667
Year 4 $ 0 While the Agreements
contemplate that a closing of the sale of the Acquired Business (the “Closing”) will take place on or about June 26, 2017, or
up to 14 additional days in the Company’s discretion if certain required consents have not been obtained, the conditions precedent
to closing are such that there can be no assurance that the Company will complete its acquisition of the Acquired Business in
that time or at all. The Acquired Business
currently consists of a 120,000 square foot commercial wafer-manufacturing facility, including Class 100/Class 1000 cleanroom
space, located in Canandaigua, New York, 57-acres of real estate and improvements associated with the manufacturing facility,
150-mm silicon MEMS wafer fab operations, including semiconductor manufacturing tools, an existing silicon-based MEMS business
with historical annual revenues of approximately $3.0 million from multiple customers, and a 28 employee workforce that the Company
generally expects will be offered employment upon the Closing and two existing tenants with multi-year leases. The Acquired Business
also holds Trusted Foundry accreditation for MEMS processing, packaging and assembly. The Trusted Foundry Program, managed by
the Department of Defense, was initiated in 2004 to ensure mission-critical national defense systems have access to leading-edge
integrated circuits (ICs) from secure, domestic sources.</t>
  </si>
  <si>
    <t xml:space="preserve">Note
11. Commitments Employment
agreements On
June 15, 2015, the Company entered into a three-year employment agreement with the Chief Executive Officer (CEO).
After the initial three-year term, the agreement will be automatically renewed for successive one-year periods unless terminated
by either party on at least 30 days written notice prior to the end of the then-current term. The CEOs annual base
salary is $150,000 and is subject to increase or decrease on each anniversary as determined by the Board of Directors. The CEO
is eligible, at the discretion of our Board of Directors, to receive an annual cash bonus of up to 100% of the annual base salary,
which may be based on the Company achieving certain operational, financial or other milestones (the Milestones)
that may be established by the Board of Directors. The CEO is entitled to receive stock options or other equity incentive awards
under the 2015 Plan as and when determined by the Board, and is entitled to receive perquisites and other fringe benefits that
may be provided to, and is eligible to participate in any other bonus or incentive program established by the Company, for the
executives. The CEO and his dependents are also entitled to participate in any of the employee benefit plans subject to the same
terms and conditions applicable to other employees. The CEO will be entitled to be reimbursed for all reasonable travel, entertainment
and other expenses incurred or paid by him in connection with, or related to, the performance of his duties, responsibilities
or services under his employment agreement, in accordance with policies and procedures, and subject to limitations, adopted by
us from time to time. In the event that the CEO is terminated by the Company without Cause (as defined in his employment agreement)
or he resigns for Good Reason (as defined in his employment agreement) during the term of his employment, the CEO would be entitled
to (x) an amount equal to his annual base salary then in effect (payable in accordance with the Companys normal payroll
practices) for a period of 24 months commencing on the effective date of his termination (the Severance Period)
(in the case of termination by the executive for Good Reason, reduced by any cash remuneration paid to him because of any other
employment or self-employment during the Severance Period), and (y) if and to the extent the Milestones are achieved for the annual
bonus for the year in which the Severance Period commences (or, in the absence of Milestones, the Board of Directors has, in its
sole discretion, otherwise determined an amount of the CEOs annual bonus for such year), an amount equal to such annual
bonus pro-rated for the portion of the performance year completed before the CEO employment terminated, (z) any unvested stock
options, restricted stock or similar incentive equity instruments will vest immediately. For the duration of the Severance Period,
the CEO will also be eligible to participate in our benefit plans or programs, provided the CEO was participating in such plan
or program immediately prior to the date of employment termination, to the extent permitted under the terms of such plan or program
(collectively, the Termination Benefits). If the CEOs employment is terminated during the term by the Company
for Cause, by the CEO for any reason other than Good Reason or due to his death, then he will not be entitled to receive the Termination
Benefits, and shall only be entitled to the compensation and benefits which shall have accrued as of the date of such termination
(other than with respect to certain benefits that may be available to the CEO as a result of a Permanent Disability (as defined
in his employment agreement). On
June 15, 2015, the Company also entered into employment agreements with each of the Vice President of Business Development, the
Vice President of Operations, and the Chief Financial Officer. Each of these employment agreements has substantially the same
terms as that of the CEO described above, except as follows:
Term Base
Salary Eligible
Bonus Severance
Vice President
of Business Development 2 years $ 136,000 50 % 6 months
Vice President of Operations 2 years $ 136,000 50 % 6 months
Chief Financial Officer 2 years $ 145,000 50 % 6 months In
addition, in accordance with each such employment agreement, each of these executives received a restricted stock award under
the 2015 Plan for the number of shares of the Companys common stock shown below. These restricted stock awards are subject
to a repurchase option in favor of the Company that lapses over a four-year period, as follows: the repurchase option on 50% of
the shares will lapse at the end of two years from date of issuance, and the repurchase option on 25% of the shares will lapse
at the end of each of the third and fourth years from date of issuance.
Number
of Shares Grant
Date Fair
Vice President
of Business Development 110,000 $ 165,000
Vice President of Operations 38,000 $ 57,000
Chief Financial Officer 145,000 $ 217,500 Operating
leases In
July 2014, Akoustis, Inc. entered into a 24month lease agreement for office space located in Cornelius, North Carolina,
terminating on June 30, 2016. Under the agreement, total annual rent is $24,000 with the option to renew the lease for two additional
one year terms. In
April 2015, Akoustis, Inc. entered into a new lease agreement for office space in Huntersville, NC. The lease is for a three-year
term with monthly base rent payments of approx. $3,800 and requires a deposit of $10,000. At the time of the execution of the
new lease, the original lease for the existing office space had 14 months remaining on the existing two-year agreement. Akoustis,
Inc. negotiated with the landlord to pay $16,000 for an eight-month termination fee, which includes rent through May 15, 2015. The
operating leases provide for annual real estate tax and cost of living increases and contain predetermined increases in the rentals
payable during the term of the lease. The aggregate rent expense is recognized on a straight-line basis over the lease term. The
total lease rental expense was $13,822 for the three months ended June 30, 2016. The
total lease rental expense was $55,186, $42,808, $66,556 and $19,613 for the years ended June 30, 2016, June 30, 2015, March 31,
2016 and the period May 12, 2014 (Inception) through March 31, 2015, respectively. Total
future minimum payments required under the new operating lease are as follows.
Year Ending June 30,
2017 $ 47,203
2018 40,314
$ 87,517 </t>
  </si>
  <si>
    <t>Related Party Transactions</t>
  </si>
  <si>
    <t>Related Party Transactions [Abstract]</t>
  </si>
  <si>
    <t>Note 10. Related Party Transactions Consulting Services AEG Consulting, a firm owned by one
of the Company’s Co-Chairmen, received $5,137 and $3,000 for consulting fees for the three months ended March 31, 2017 and 2016,
respectively. The firm received $14,445 and $4,875 for consulting fees for the nine months ended March 31, 2017 and 2016, respectively. The Company’s CEO and Vice President
of Engineering participated in the closing of the 2016-2017 Offering that occurred on November 25, 2016 where they each purchased
20,000 shares of Common Stock at a price of $5.00 per share. The Company’s Vice-President of Operations also purchased 5,000 shares
of Common Stock in the closing at an aggregate purchase price of $25,000. The brother of the CEO purchased 14,000 shares of Common
Stock in the closing at an aggregate purchase price of $70,000. The Company’s second Co-Chairman participated
in the closing of the 2016-2017 Offering that occurred on December 27, 2016 where he purchased 2,000 shares of Common Stock at
a price of $5.00 per share for an aggregate purchase price of $10,000. A second brother of the CEO purchased 20,000 shares of
Common Stock in the closing at an aggregate purchase price of $100,000.</t>
  </si>
  <si>
    <t>Note
12. Related Party Transactions Offering
and convertible notes Akoustis,
Inc. was founded on May 12, 2014. In June 2014, the founders and angel investors contributed $530,000 in a series-seed equity
financing. In
March 2015, the Company executed a stock purchase agreement for $35,000 with an investor to offset legal and audit expenses related
to the Merger and private placement offering. In April 2015, one of the convertible noteholders converted $10,000 of his convertible
note into shares of Akoustis, Inc. Common Stock in order to enable the Company to qualify for additional matching funds from NSF.
As a result, the net note investment remaining was $645,000, which, in accordance with the terms of the convertible notes, converted
into Common Stock of the Company on the same terms as the other investors in the Companys private placement offering referred
to below, at a conversion price of $1.50 per share. Of
the $530,000 raised by Akoustis, Inc., in June 2014, the CEO was the largest investor at $175,000. The CEO also purchased $200,000
principal amount of Akoustis, Inc., convertible notes in March 2015 and in addition, he participated in the 2015 Offering, purchasing
134,000 shares of Common Stock for an aggregate purchase price of $201,000 (of which $200,000 was paid by conversion of the convertible
note). He also participated in the 2016 Offering, purchasing 93,750 shares of Common Stock for an aggregate purchase price of
$150,000. Furthermore,
a firm owned by the CEO (Raytech, LLC) loaned Akoustis, Inc., $30,000 to assist in purchase of test and measurement equipment
required to evaluate the performance of the technology demonstrators. The loan was a 12-month simple interest note and was repaid
in full in March 2015. A
Director since May 22, 2015 participated in the $530,000 equity financing of Akoustis, Inc., in June 2014 by investing $50,000
and participated in the 2015 Offering, purchasing 17,000 shares of Common Stock for an aggregate purchase price of $25,500. The
Vice President of Operations since May 18, 2015, received payments for consulting services of $27,426 for Akoustis, Inc. under
an independent contractor agreement from May 14, 2014 to May 18, 2015 when he became an employee of the Company. In addition,
the Vice President of Operations since May 18, 2015, participated in the 2015 Offering, purchasing 17,000 shares of Common Stock
for an aggregate purchase price of $25,500 and participated in the 2016 Offering, purchasing 6,250 shares of Common Stock for
an aggregate purchase price of $10,000. A
Director since May 22, 2015, participated in the $530,000 financing of Akoustis, Inc., in June 2014 by investing $100,000. He
also purchased $225,000 principal amount of Akoustis, Inc., convertible notes in March 2015. and at Akoustis, Inc.s request
and to qualify Akoustis, Inc. for an NSF matching award in April 2015, he also purchased 21 shares of Akoustis, Inc.s Common
Stock pre-Merger (6,806 shares of our Common Stock post-Merger) for an aggregate purchase price of $10,000 paid by partial conversion
of the convertible note. In addition, the Director participated in the 2015 Offering, purchasing 144,000 shares of Common Stock
for an aggregate purchase price of $216,000 (of which $215,000 was paid by conversion of the convertible note) and he also participated
in the 2016 Offering, purchasing 35,000 shares of Common Stock for $56,000. The
brother of the CEO participated in the $530,000 equity financing of Akoustis, Inc., in June 2014 by investing $80,000. The CEOs
brother also purchased $130,000 principal amount of Akoustis, Inc., convertible notes in March 2015 and participated in the 2015
Offering, purchasing 90,000 shares of Common Stock for an aggregate purchase price of $135,000 (of which $130,000 was paid by
conversion of the convertible note). He also participated in the 2015 Offering, purchasing 100,000 shares of Common Stock for
an aggregate purchase price of $150,000. A
stockholder, who beneficially owns approximately 15.4% of the Common Stock as of June 27, 2016, participated in the 2015 Offering,
purchasing 135,000 shares of Common Stock for an aggregate purchase price of $202,500 and participated in the 2016 Offering purchasing
250,000 shares of Common Stock for $400,000. The stockholder is also a party to the Registration Rights Agreement with respect
to all of his shares. A
Director since May 22, 2015 and Co-Chairman since May 11, 2016 participated in the 2016 Offering, purchasing 125,000 shares of
Common Stock for an aggregate purchase price of $200,000. A
Director since May 22, 2015 and Co-Chairman since May 11, 2016 participated in the 2016 Offering, purchasing 10,000 shares of
Common Stock for an aggregate purchase price of $16,000. Furthermore,
AEG Consulting, a firm owned by a Co-Chairman received $4,013, , $10,238, $7,700, $9,463 and $3,462 for consulting fees for the
three months ended June 30, 2016, for the years ended June 30, 2016, June 30, 2015 and March 31, 2016, and the period May 12,
2014 (Inception) through March 31, 2015, respectively. The
Chief Financial Officer since June 15, 2015, and VP of Business Development since May 6, 2015 participated in the 2016 Offering.
The CFO purchased 9,375 of Common Stock for an aggregate purchase price of $15,000 while the VP of Business Development purchased
6,250 shares of Common Stock for an aggregate purchase price of $10,000. Inventory
Purchase In
March 2016, the Company purchased inventory from Big Red LLC (Big Red), a company formed by the CEO, the brother
of the Companys CEO, the VP of Operations and one additional party. The transaction for $43,544 was executed so the
Company could pursue commercialization of the amplifier inventory purchased. The Company will utilize this inventory and related
technology to process and sell the amplifiers. The CEO and VP of Operations assigned their interests in Big Red to other parties
in March of 2016. License
Agreement In
April 2016, the Company entered into a license agreement with Big Red. The license agreement was executed so that the Company
could pursue commercialization of amplifier inventory purchased from Big Red in March 2016. The Company will utilize this inventory
and related technology to process and sell the amplifiers. Future revenue from sales utilizing the amplifier technology will result
in a license fee paid to Big Red according to the following schedule:
Net
Sales Royalty
Percentage
$0 - $500,000 5.00 %
$500,000 - $1,000,000 4.00 %
$1,000,000 - $2,000,000 3.50 %
$2,000,000  $5,000,000 3.00 %
$5,000,001 and over 2.00 %</t>
  </si>
  <si>
    <t>Income Taxes</t>
  </si>
  <si>
    <t>Income Tax Disclosure [Abstract]</t>
  </si>
  <si>
    <t xml:space="preserve">Note
13. Income Taxes The
Company had no income tax expense due to operating losses incurred for the three months ended June 30, 2016 and the years ended
June 30, 2016 and March 31, 2016 and the period from May 14, 2014 (Inception) through March 31, 2015. The
provision for/(benefit from) income tax differs from the amount computed by applying the statutory federal income tax rate to
income before the provision for/(benefit from) income taxes. The sources and tax effects of the differences are as follows:
Three
Months For
the For
the For
the For
the
Income
taxes at Federal statutory rate (34.00 )% (34.00 )% (34.00 )% (34.00 )% (34.00 )%
State income taxes,
net of Federal income tax benefit (2.63 )% (2.60 )% (2.64 )% (2.54 )% (3.96 )%
Permanent differences 0.06 % 0.22 % 4.10 % 1.06 % 0.00 %
Change in Valuation
Allowance 36.57 % 36.09 % 32.54 % 35.32 % 37.96 %
State
tax rate change 0.00 % 0.29 % 0.00 % 0.16 % 0.00 %
Income
Tax Provision 0.00 % 0.00 % 0.00 % 0.00 % 0.00 % The
tax effects of temporary differences that give rise to the Company’s deferred tax assets and liabilities are as follows:
June
30, 2016 June
30, 2015 March
31, 2016 March
31, 2015
Net Operating
Loss Carryforwards $ 1,711,488 $ 368,961 $ 1,264,686 $ 159,721
Share-based compensation 396,264 69,524 236,645 –
Change in derivative
liability 315,205 – – –
Other (22,365 ) 9,713 (21,324 ) 9,713
2,400,592 448,198 1,480,007 169,434
Valuation
Allowance (2,400,592 ) (448,198 ) (1,480,007 ) (169,434 )
Net
Deferred Tax Assets $ - $ - $ – $ – At
June 30, 2016, the Company had approximately $4,671,000 of federal and state net operating loss carryovers that may be available
to offset future taxable income. The
net operating loss carry overs, if not utilized, will expire in stages beginning 2035. Based
on a history of cumulative losses at the Company and the results of operations for the years ended June 30, 2016 and March 31,
2016, the Company determined that it is more likely than not it will not realize benefits from the deferred tax assets. The Company
will not record income tax benefits in the financial statements until it is determined that it is more likely than not that the
Company will generate sufficient taxable income to realize the deferred income tax assets. As a result of the analysis, the Company
determined that a full valuation allowance against the deferred tax assets is required. The net change in the valuation allowance
during the year ended June 30, 2016 was an increase of approximately $1,952,000. Due
to the merger on May 22, 2015, Akoustis Technologies Inc.'s previous net operating losses may be significantly limited. The Company
has not performed a detailed analysis to determine whether an ownership change under IRC Section 382 or similar rules has occurred.
The effect of an ownership change would be the imposition of annual limitation on the use of NOL carryforwards attributable to
periods before the change. Any limitation may result in expiration of a portion of the NOL before utilization. The Company recognizes
interest and penalties related to uncertain tax positions in selling, general and administrative expenses. The Company has not
identified any uncertain tax positions requiring a reserve as of June 30, 2016. </t>
  </si>
  <si>
    <t>Transition Period Comparative Data</t>
  </si>
  <si>
    <t xml:space="preserve">14. Transition
Period Comparative Data
Three months Three months
June
30, 2016 June
30, 2015
Operating
Data:
Expenses
Research
and development $ 709,314 $ 228,125
General
and administrative 968,734 625,917
1,678,048 854,042
Other
income (expenses)
Grant
income 20,500 29,999
Interest
income 186 175
Change
in fair value of warrant derivative liability (860,275 ) 1,571
Total
other income (expenses) (839,589 ) 31,745
Net
loss for the period $ (2,517,637 ) $ (822,297 )
Loss
per share - basic and diluted $ (0.17 ) $ (0.11 )
Weighted average number of shares outstanding
 basic and diluted 15,111,088 7,823,683
Cash
flow Data:
Net cash used in operating
activities $ (1,100,342 ) $ (576,492 )
Net cash used in investing
activities (47,215 ) (23,378 )
Net
cash provided by financing activities 2,572,896 4,241,627
Net
increase in cash for the period $ 1,425,339 $ 3,641,757 </t>
  </si>
  <si>
    <t>Subsequent Events</t>
  </si>
  <si>
    <t>Subsequent Events [Abstract]</t>
  </si>
  <si>
    <t xml:space="preserve">Note
11. Subsequent Events In
April 2017, 59,506 placement agent warrants issued in connection with the 2015 private placement offering, each having a term
of five years and an exercise price of $1.50, were exercised. Also in April 2017, 17,188 placement agent warrants issued in connection
with the first 2016 private placement offering, each having a term of five years and an exercise price of $1.60, were exercised. During
April, the Company granted a restricted stock award of 70,000 shares of Common Stock to a non-executive employee. The award vests
at 25% on each of the first four anniversaries of the award. Also
during April 2017, the Company issued a restricted stock award of 40,000 shares to a second non-executive employee. The award
vests 50% on the second anniversary of the grant date and 25% on the each of the third and fourth anniversaries. On
May 2, 2017, the Company held a closing of a new private placement offering (the “2017 Offering”) in which it sold
111,100 shares of Common Stock at a purchase price of $9.00 per share, for aggregate gross proceeds of $999,900, before deducting
commissions of $70,000. In connection with this closing, the Company agreed to pay a placement agent cash commissions not to exceed
7% of the gross proceeds raised from investors first contacted by the placement agent in the 2017 Offering. In addition, the Company
agreed to issue to the placement agent warrants to purchase a number of shares of Common Stock equal to 7% of the number of shares
of Common Stock sold to investors first contacted by the placement agent in the 2017 Offering as additional commissions. As a
result of the foregoing, the Company issued to the placement agent warrants to purchase an aggregate of 7,777 shares of Common
Stock. The warrants have a term of five years and an exercise price of $9.00 per share. These commissions were accrued pursuant
to the terms of a placement agent agreement entered into in connection with the 2016-2017 Offering, which, as amended, provided
for compensation to the placement agent upon subsequent investments made by an original participating stockholder in the 2016-2017
Offering. Also,
in May, the Company held a closing of the 2017 Offering in which it sold 63,000 shares of Common Stock at a purchase price of
$9.00 per share, for aggregate gross proceeds of $567,000, before deducting commissions of $40,000. In connection with this closing,
the Company issued to a placement agent warrants to purchase an aggregate of 4,410 shares of Common Stock. The warrants have a
term of five years and an exercise price of $9.00 per share. Additionally,
in May, the Company held a closing of the 2017 Offering in which it sold 488,900 shares of Common Stock at a purchase price of
$9.00 per share, for aggregate gross proceeds of $4,400,100 before deducting commissions of $308,000. In connection with this
closing, the Company issued to a placement agent warrants to purchase an aggregate of 34,223 shares of Common Stock. The warrants
have a term of five years and an exercise price of $9.00 per share. </t>
  </si>
  <si>
    <t>Note
15. Subsequent Events Issuance
of Restricted Stock Restricted
Stock Awards were executed by two non-executive employees in the amounts of (1) 8,000 common shares on August 9, 2016 and (2)
20,000 common shares on July 6, 2016. Both Restricted Stock Awards are subject to a repurchase option in favor of the Company
that lapses over a four-year period, as follows: the repurchase option on 50% of the shares will lapse at the end of two years
from the date of issuance, and the repurchase option on 25% of the shares will lapse at the end of each of the third and fourth
years from the date of issuance. The shares were issued to the following groups of individuals: On
August 11, 2016 the Board of Directors approved the issuance of 40,000 common shares to consultants. The shares have a grant date
fair value of $147,600 and vest immediately. On
August 11, 2016, the Board of Directors approved the issuance of the following Restricted Stock Awards for a total of 383,000
common shares. These restricted stock awards are subject to a repurchase option in favor of the Company that lapses over a four-year
period, as follows: the repurchase option on 50% of the shares will lapse at the end of two years from the date of issuance, and
the repurchase option on 25% of the shares will lapse at the end of each of the third and fourth years from the date of issuance.
The shares were issued to the following groups of individuals:
a) Four Board Members,
including two Co-Chairmen, received 22,000 common shares each
b) Nine non-executive
employees received 172,000 common shares
c) CEO received 36,000
common shares
d) CFO received grant
for 30,000 common shares
e) Vice President of
Business Development and Vice President of Operations received 20,000 common shares each
f) One contractor received
10,000 common shares, and
g) One contractor who
is a related party received 7,000 common shares</t>
  </si>
  <si>
    <t>Summary of significant accounting policies (Policies)</t>
  </si>
  <si>
    <t>Basis of presentation</t>
  </si>
  <si>
    <t>Basis of presentation The Company’s condensed consolidated
financial statements have been prepared in accordance with accounting principles generally accepted in the United States of America
(“U.S. GAAP”) and the rules and regulations of the SEC. The unaudited condens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 which would substantially duplicate the disclosure contained
in the Company’s Transition Report on Form 10-K for the three months and year ended June 30, 2016, filed on October 31, 2016,
(the “2016 Annual Report”) has been omitted from this 10-Q. The results of operations for the interim periods presented herein
are not necessarily indicative of results for the entire fiscal year ending June 30, 2017 or any other period.</t>
  </si>
  <si>
    <t>Basis
of presentation The
Companys consolidated financial statements have been prepared in accordance with accounting principles generally accepted
in the United States of America (US GAAP) and the rules and regulations of the Securities and Exchange Commission
(SEC).</t>
  </si>
  <si>
    <t>Principles of Consolidation</t>
  </si>
  <si>
    <t>Principles of Consolidation The accompanying condensed consolidated
financial statements include the accounts of the Company and its wholly-owned subsidiary, Akoustis, Inc. All significant intercompany
accounts and transactions have been eliminated in consolidation.</t>
  </si>
  <si>
    <t>Principles
of Consolidation The
accompanying consolidated financial statements include the accounts of the Company and its wholly-owned subsidiary, Akoustis,
Inc. All significant intercompany accounts and transactions have been eliminated in consolidation.</t>
  </si>
  <si>
    <t>Significant Accounting Policies and Estimates</t>
  </si>
  <si>
    <t>Significant Accounting Policies
and Estimates The Company’s significant accounting
policies are disclosed in Note 3-Summary of Significant Accounting Policies in the 2016 Annual Report. Since the date of the 2016
Annual Report, there have been no material changes to the Company’s significant accounting policies, except for the change in
accounting policy related to the presentation of contract research and government grants as discussed below. The preparation of
the condensed consolidated financial statements in conformity with U.S. GAAP requires management to make estimates and assumptions
that affect the amounts reported in the condensed consolidated financial statements and the accompanying notes to the condensed
consolidated financial statements. These estimates and assumptions include valuing equity securities and derivative financial
instruments issued in financing transactions, deferred taxes and related valuation allowances, and the fair values of long lived
assets. Actual results could differ from the estimates. Change in Accounting Policy for Revenue Recognition Effective October 1, 2016, the Company
changed its accounting policy for the recognition of grant revenue. The Company believes this change in accounting policy is preferable
due to the fact that grant revenue is viewed as an ongoing function of its intended operations. This change in accounting policy
also enhances the comparability of the Company’s financial statements with many of its industry peers. The adoption of this accounting
policy change has been applied retrospectively to all prior periods presented in this Quarterly Report on Form 10-Q and has had
no impact on net loss per share.</t>
  </si>
  <si>
    <t>Contract Research and Government Grants</t>
  </si>
  <si>
    <t>Contract Research and Government
Grants The Company may generate revenue from
product sales, license agreements, collaborative research and development arrangements, and government grants. To date the Company’s
principal source of revenue consists of government research grants. The Company recognizes nonrefundable grant revenue when it
is received and reports this revenue as “Contract research and government grants” on the condensed consolidated statements of
operations. Contracts executed and monies received prior to the recognition of revenue are recorded as deferred revenue.</t>
  </si>
  <si>
    <t>Engineering Review Services Revenue</t>
  </si>
  <si>
    <t>Engineering Review Services Revenue The Company records Engineering Review Services
revenue (“ERS”) which is for providing one time design and development services whereby the Company’s R&amp;D personnel deliver
simulations/models and demonstration units (low volume) for evaluation by the customers. The Company recognizes revenue when there
is persuasive evidence of an arrangement, the service has been provided to the customer, the amount of fees to be paid by the
customer is fixed or determinable, and the collection of fees is reasonably assured. Total ERS revenue to date is approximately
$14,500.</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4) Estimates and
assumptions used in valuation of derivative liability : These
significant accounting estimates or assumptions bear the risk of change due to the fact that there are uncertainties attached
to these estimates or assumptions, and certain estimates or assumptions are difficult to measure or value.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Actual results could differ from those estimates.</t>
  </si>
  <si>
    <t>Cash and Cash Equivalents</t>
  </si>
  <si>
    <t>Cash
and Cash Equivalents The
Company considers all highly liquid investments with an original maturity of three months or less when purchased to be cash
equivalents. As of June 30, 2016, June 30, 2015, March 31, 2016 and March 31, 2015, the Company had cash and cash equivalents
of $4,155,444, $4,329,496, $2,730,105 and $687,739, respectively.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t>
  </si>
  <si>
    <t xml:space="preserve">Inventory Inventory
is stated at lower of cost or market using the first-in, first-out (FIFO) valuation method. Inventory was comprised of the following
at June 30, 2016, June 30, 2015, March 31, 2016 and March 31, 2015:
June 30, 2016 June 30, 2015 March 31, 2016 March 31, 2015
Finished
goods held for resale $ 43,544 $ - $ 43,544 $ -
Raw
materials - - - 30,521
$ 43,544 $ - $ 43,544 $ 30,521 </t>
  </si>
  <si>
    <t>Property
and equipment, net Property
and equipment are stated at cost less accumulated depreciation. Depreciation is calculated using the straightline method
on the various asset classes over their estimated useful lives, which range from three to ten years. Expenditures for major renewals
and betterments that extend the useful lives of property and equipment are capitalized. Expenditures for maintenance
and repairs, which do not extend the economic useful life of the related assets, are charged to operations as incurred.</t>
  </si>
  <si>
    <t>Intangible assets, net</t>
  </si>
  <si>
    <t>Intangible
assets, net Intangible
assets consist of patents and trademarks.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Patents are amortized on the straight-line method over their useful lives of 15 years.</t>
  </si>
  <si>
    <t>Impairment of Long-Lived Assets</t>
  </si>
  <si>
    <t>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etween the carrying amount of the asset and its fair
value. Based
on its assessments, the Company did not record any impairment charges for the three months ended June 30, 2016, the years ended
June 30, 2016, June 30, 2015 and March 31, 2016 and the period May 12, 2014 (Inception) through March 31, 2015.</t>
  </si>
  <si>
    <t>Fair Value of Financial Instruments</t>
  </si>
  <si>
    <t>Fair
Value of Financial Instruments The
carrying amounts of cash and cash equivalents, accounts payable, accrued expenses, and convertible notes payable approximate fair
value due to the short-term nature of these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air
value measurements are categorized using a valuation hierarchy for disclosure of the inputs used to measure fair value, which
prioritize the inputs into three broad level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ed date, and include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t>
  </si>
  <si>
    <t>Derivative Liability</t>
  </si>
  <si>
    <t>Derivative
Liability The
Company evaluates its convertible debt, options, warrant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he
Company utilizes a binomial option pricing model to compute the fair value of the derivative and to mark to market the fair value
of the derivative at each balance sheet date. The Company records the change in the fair value of the derivative as other income
or expense in the consolidated statements of operations.</t>
  </si>
  <si>
    <t xml:space="preserve">Grant
income During
the three months ended June 30, 2016, the Company received grant funds of $20,500. During the years ended June 30, 2016, June
30, 2015, March 31, 2016 and the period from May 12, 2014 (inception) through March 31, 2015, the Company received grant funds
of $254,834, $167,499, $264,333 and $137,500, respectively. The Company recognizes nonrefundable grant revenue when it is received
and reports this revenue as Grant income on the consolidated statements of operations. </t>
  </si>
  <si>
    <t>Research and Development</t>
  </si>
  <si>
    <t>Research
and Development Research
and development expenses are charged to operations as incurred.</t>
  </si>
  <si>
    <t>Advertising and marketing costs</t>
  </si>
  <si>
    <t>Advertising
and marketing costs The
Company expenses advertising and marketing costs as incurred. These amounts were immaterial for the three months June 30, 2016,
the years ended June 30, 2016, June 30, 2015, March 31, 2016 and the period from May 12, 2014 (inception) through March 31, 2015.</t>
  </si>
  <si>
    <t>Equity-based compensation</t>
  </si>
  <si>
    <t>Equity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ive-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The
Company accounts for sharebased payments granted to nonemployees in accordance with ASC 505-40,  Equity
Based Payments to NonEmployees</t>
  </si>
  <si>
    <t xml:space="preserve">Income
taxes The
Company applies the elements of ASC 74010  Income Taxes Deferred
taxes are computed based on the tax liability or benefit in future years of the reversal of temporary differences in the recognition
of income or deduction of expenses between financial and tax reporting purposes. The net difference, if any, between the provision
for taxes and taxes currently payable is reflected in the balance sheet as deferred taxes. Deferred tax assets and/or liabilities,
if any, are classified as current and noncurrent based on the classification of the related asset or liability for financial
reporting purposes, or based on the expected reversal date for deferred taxes that are not related to an asset or liability. Valuation
allowances are recorded to reduce deferred tax assets to that amount which is more likely than not to be realized. </t>
  </si>
  <si>
    <t>Loss Per Share</t>
  </si>
  <si>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and nine months ended March 31, 2017 and 2016 presented in these condensed consolidated financial statements, the
weighted-average number of common shares outstanding excludes common stock equivalents because their inclusion would be anti-dilutive. The Company had the following common
stock equivalents at March 31, 2017 and 2016:
March 31, 2017 March 31, 2016
Options 160,000 160,000
Warrants 642,448 324,650
Totals 802,448 484,650 </t>
  </si>
  <si>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June 30, 2016, the years ended June 30, 2016, June 30, 2015
and March 31, 2016 and the period May 12, 2014 (Inception) through March 31, 2015 presented in these consolidated financial statements,
the weighted-average number of common shares outstanding excludes Common Stock equivalents because their inclusion would be anti-dilutive. The
Company had the following Common Stock equivalents at June 30, 2016, June 30, 2015, March 31, 2016 and 2015:
June 30, June 30, March 31, March 31,
Options 160,000 160,000 160,000 
Warrants 471,697 324,650 324,650 
Totals 631,697 484,650 484,650  </t>
  </si>
  <si>
    <t>Shares outstanding</t>
  </si>
  <si>
    <t>Shares Outstanding Shares outstanding include shares of
restricted stock with respect to which restrictions have not lapsed. Restricted stock included in reportable shares outstanding
was 2,144,055 shares and 1,353,055 shares as of March 31, 2017 and 2016, respectively. Shares of restricted stock are included
in the calculation of weighted average shares outstanding.</t>
  </si>
  <si>
    <t>Shares
outstanding Shares
outstanding include shares of restricted stock with respect to which restrictions have not lapsed. Restricted stock included in
reportable shares outstanding was 1,361,055, 546,886, 1,353,055 shares and 623,855 shares as of June 30, 2016, June 30, 2015,
March 31, 2016 and March 31, 2015, respectively. Shares of restricted stock are included in the calculation of weighted average
shares outstanding.</t>
  </si>
  <si>
    <t>Reclassification</t>
  </si>
  <si>
    <t>Reclassification Certain prior period amounts have been
reclassified to conform to current period presentation. The reclassifications did not have an impact on net loss as previously
reported .</t>
  </si>
  <si>
    <t xml:space="preserve">Reclassification Certain
prior period amounts have been reclassified to conform to current period presentation. The reclassifications did not have an impact
on net loss as previously reported . </t>
  </si>
  <si>
    <t>Recent Accounting Pronouncements</t>
  </si>
  <si>
    <t>Recently Issued Accounting Pronouncements Management does not believe that any
recently issued, but not yet effective accounting pronouncements, when adopted, will have a material effect on the accompanying
condensed consolidated financial statements.</t>
  </si>
  <si>
    <t>Recent
Accounting Pronouncements In
August 2014, the Financial Accounting Standards Board issued Accounting Standards Update 2014-15,  Presentation
of Financial Statements-Going Concern. In
July 2015, the FASB issued the FASB Accounting Standards Update No. 2015-11  Inventory (Topic 330) Simplifying
the Measurement of Inventory (ASU 2015-11). In
November 2015, the FASB issued Accounting Standards Update ASU No. 2015-17,  Balance Sheet Classification of Deferred
Taxes, In
January 2016, the FASB issued ASU No. 2016-01,  Financial Instruments - Overall (Subtopic 825-10): Recognition and
Measurement of Financial Assets and Financial Liabilities In
February 2016, the Financial Accounting Standards Board (FASB) issued Accounting Standards Update (ASU)
No. 2016-02,  Leases In
April 2016, the FASB issued ASU No. 2016-09,  Compensation  Stock Compensation In
August 2016, the FASB issued Accounting Standards Update 2016-15 (ASU 2016-15),  Classification of
Certain Cash Receipts and Cash Payments</t>
  </si>
  <si>
    <t>Subsequent events</t>
  </si>
  <si>
    <t>Subsequent
events The
Company has evaluated events that occurred subsequent to June 30, 2016 and through the date the consolidated financial statements
were issued.</t>
  </si>
  <si>
    <t>Summary of significant accounting policies (Tables)</t>
  </si>
  <si>
    <t>Schedule of inventory</t>
  </si>
  <si>
    <t>Inventory
is stated at lower of cost or market using the first-in, first-out (FIFO) valuation method. Inventory was comprised of the following
at June 30, 2016, June 30, 2015, March 31, 2016 and March 31, 2015:
June 30, 2016 June 30, 2015 March 31, 2016 March 31, 2015
Finished
goods held for resale $ 43,544 $ - $ 43,544 $ -
Raw
materials - - - 30,521
$ 43,544 $ - $ 43,544 $ 30,521</t>
  </si>
  <si>
    <t>Schedule of common stock equivalents</t>
  </si>
  <si>
    <t xml:space="preserve">The Company had the following common
stock equivalents at March 31, 2017 and 2016:
March 31, 2017 March 31, 2016
Options 160,000 160,000
Warrants 642,448 324,650
Totals 802,448 484,650 </t>
  </si>
  <si>
    <t xml:space="preserve">The
Company had the following Common Stock equivalents at June 30, 2016, June 30, 2015, March 31, 2016 and 2015:
June 30, June 30, March 31, March 31,
Options 160,000 160,000 160,000 
Warrants 471,697 324,650 324,650 
Totals 631,697 484,650 484,650  </t>
  </si>
  <si>
    <t>Property and equipment (Tables)</t>
  </si>
  <si>
    <t>Schedule of property and equipment</t>
  </si>
  <si>
    <t>Property and equipment consisted of
the following:
Estimated March 31, June 30,
Research and development equipment 3 – 10 years $ 768,923 $ 226,372
Computer equipment 5 years 16,783 16,783
Furniture and fixtures 5 – 10 years 3,725 3,725
Leasehold improvements * 3,240 3,240
792,671 250,120
Less: Accumulated depreciation (104,509 ) (43,135 )
Total $ 688,162 $ 206,985 (*) Amortized on a straight-line basis
over the term of the lease or the estimated useful lives, whichever is shorter.</t>
  </si>
  <si>
    <t>Property
and equipment consisted of the following:
Estimated June 30, June 30, March 31, March 31,
Research
and development equipment 3
– 10 years $ 226,372 $ 70,091 $ 192,672 $ 66,095
Computer equipment 5
years 16,783 12,892 14,983 4,367
Furniture and fixtures 5
– 10 years 3,725 3,725 3,725 725
Leasehold
improvements * 3,240 3,240 3,240 —
250,120 89,948 214,620 71,187
Less:
Accumulated depreciation (43,135 ) (8,307 ) (31,710 ) (5,675 )
Total $ 206,985 $ 81,641 $ 182,910 $ 65,512 (*)
Amortized on a straight-line basis over the term of the lease or the estimated useful lives, whichever period is shorter.</t>
  </si>
  <si>
    <t>Intangible assets (Tables)</t>
  </si>
  <si>
    <t>Schedule of intangibles assets</t>
  </si>
  <si>
    <t xml:space="preserve">The Company’s
intangible assets consisted of the following:
Estimated March 31, 2017 June 30, 2016
Patents 15 years $ 126,246 $ 74,562
Less: Accumulated amortization (9,952 ) (4,889 )
Subtotal 116,294 69,673
Trademarks — 1,560 1,560
Intangible assets, net $ 117,854 $ 71,233 </t>
  </si>
  <si>
    <t xml:space="preserve">The
Companys intangible assets consisted of the following:
Estimated June 30, 2016 June 30, March 31, March 31,
Patents 15
years $ 74,562 $ 31,067 $ 62,847 $ 26,450
Less:
Accumulated amortization (4,889 ) (1,550 ) (3,758 ) (1,044 )
Subtotal 69,673 29,517 59,089 25,406
Trademarks  1,560 1,560 1,560 1,560
Intangible
assets, net $ 71,233 $ 31,077 $ 60,649 $ 26,966 </t>
  </si>
  <si>
    <t>Schedule of estimated future annual amortization expense</t>
  </si>
  <si>
    <t xml:space="preserve">The following table outlines estimated
future annual amortization expense for the next five years and thereafter:
March 31,
2018 $ 8,212
2019 8,212
2020 8,212
2021 8,212
2022 8,212
Thereafter 75,234
$ 116,294 </t>
  </si>
  <si>
    <t xml:space="preserve">The
following table outlines estimated future annual amortization expense for the next five years and thereafter:
June 30,
2017 $ 4,921
2018 4,921
2019 4,921
2020 4,921
2021 4,921
Thereafter 45,068
$ 69,673 </t>
  </si>
  <si>
    <t>Accounts payable and accrued expenses (Tables)</t>
  </si>
  <si>
    <t>Schedule of accounts payable and accrued expenses</t>
  </si>
  <si>
    <t xml:space="preserve">Accounts payable and accrued expenses
consisted of the following at March 31, 2017 and June 30, 2016:
March 31, 2017 June 30, 2016
Accounts payable $ 146,217 $ 73,400
Accrued salaries and benefits 107,071 21,376
Accrued bonuses 334,228 126,575
Accrued stock-based compensation 567,669 179,079
Other accrued expenses 116,609 143,216
Totals $ 1,271,794 $ 543,646 </t>
  </si>
  <si>
    <t xml:space="preserve">Accounts
payable and accrued expenses consisted of the following at June 30, 2016, June 30, 2015, March 31, 2016 and March 31, 2015:
June 30, June 30, March 31, March 31,
Accounts
payable $ 73,400 $ 20,454 $ 49,011 $ 157
Accrued salaries
and benefits 21,376 44,365 43,323 -
Accrued bonuses 126,575 - 93,141 -
Accrued stock-based
compensation 179,079 33,063 106,902 5,857
Other
accrued expenses 143,216 24,632 74,913 52,425
Totals $ 543,646 $ 122,514 $ 367,290 $ 58,439 </t>
  </si>
  <si>
    <t>Derivative Liabilities (Tables)</t>
  </si>
  <si>
    <t>Schedule of financial assets and liabilities measured on recurring basis</t>
  </si>
  <si>
    <t xml:space="preserve">Financial assets and liabilities measured
at fair value on a recurring basis are summarized below and disclosed on the condensed consolidated balance sheet as of March
31, 2017:
Carrying Fair Value Measurement Using
Value Level 1 Level 2 Level 3 Total
Derivative warrant liabilities $ $ — $ — $ — $ — Financial assets and liabilities measured
at fair value on a recurring basis are summarized below and disclosed on the condensed consolidated balance sheet as of June 30,
2016:
Carrying Fair Value Measurement Using
Value Level 1 Level 2 Level 3 Total
Derivative warrant liabilities $ 1,322,729 $ — $ — $ 1,322,729 $ 1,322,729 </t>
  </si>
  <si>
    <t xml:space="preserve">Financial
assets and liabilities measured at fair value on a recurring basis are summarized below and disclosed on the consolidated balance
sheet as of June 30, 2016:
Carrying Fair Value Measurement Using
Value Level 1 Level 2 Level 3 Total
Derivative
warrant liabilities $ 1,322,729 $  $  $ 1,322,729 $ 1,322,729 Financial
assets and liabilities measured at fair value on a recurring basis are summarized below and disclosed on the consolidated balance
sheet as of June 30, 2015:
Carrying Fair Value Measurement Using
Value Level 1 Level 2 Level 3 Total
Derivative
warrant liabilities $ 205,144 $  $  $ 205,144 $ 205,144 Financial
assets and liabilities measured at fair value on a recurring basis are summarized below and disclosed on the consolidated balance
sheet as of March 31, 2016:
Carrying Fair Value Measurement Using
Value Level 1 Level 2 Level 3 Total
Derivative
warrant liabilities $ 313,709 $  $  $ 313,709 $ 313,709 </t>
  </si>
  <si>
    <t>Schedule of fair value measurement of financial assets and liabilities using significant unobservable inputs</t>
  </si>
  <si>
    <t xml:space="preserve">The table below provides a summary of
the changes in fair value, including net transfers in and/or out, of all financial assets and liabilities measured at fair value
on a recurring basis using significant unobservable inputs (Level 3) during the nine months ended March 31, 2017:
Fair Value
Total
Balance, July 1, 2016 $ 1,322,729
Change in fair value of derivative warrant liabilities 877,490
Reclassification of Derivative liability to Additional Paid in Capital (2,200,219 )
Balance, March 31, 2017 $ - </t>
  </si>
  <si>
    <t xml:space="preserve">The
table below provides a summary of the changes in fair value, including net transfers in and/or out, of all financial assets and
liabilities measured at fair value on a recurring basis using significant unobservable inputs (Level 3) during the period April
1, 2015 ended June 30, 2016:
Fair Value
Total
Balance, April 1, 2015 $ 
Issuance
of derivative warrant liabilities 206,715
Change
in fair value of derivative warrants (1,571 )
Balance, June 30, 2015 205,144
Change
in fair value of derivative warrants 108,565
Balance, March 31,
2016 313,709
Issuance of derivative
warrants 165,719
Transfer from liability
to equity classification due to exercise (16,974 )
Change
in fair value of derivative warrant liabilities 860,275
Balance, June
30, 2016 $ 1,322,729 </t>
  </si>
  <si>
    <t>Schedule of fair value of the derivative feature of the warrant</t>
  </si>
  <si>
    <t>The fair value of the derivative feature
of the warrants on the issuance dates, at the balance sheet date and on the date of reclassification to equity were calculated
using a binomial option model valued with the following weighted average assumptions:
January 19, 2017 June 30, 2016
Risk free interest rate 1.75 % 1.01 %
Dividend yield 0.00 % 0.00 %
Expected volatility 69 % 39 %
Remaining term (years) 3.14 – 4.04 3.89-4.79</t>
  </si>
  <si>
    <t xml:space="preserve">The
fair value of the derivative feature of the warrants on the issuance dates and at the balance sheet date were calculated using
a binomial option model valued with the following weighted average assumptions:
May
22, June
9, June
30, March
31, April
14, June
30,
Risk free
interest rate 1.57 % 1.74 % 1.63 % 1.04 % 1.08 % 1.01 %
Dividend yield 0.00 % 0.00 % 0.00 % 0.00 % 0.00 % 0.00 %
Expected volatility 47 % 47 % 47 % 41 % 44 % 39 %
Remaining term (years) 5.0 5.0 4.89  4.94 4.15  4.19 5.0 3.89  4.79 </t>
  </si>
  <si>
    <t>Stockholders' Equity (Tables)</t>
  </si>
  <si>
    <t>Schedule of Black-Scholes option pricing model with weighted average assumptions</t>
  </si>
  <si>
    <t>The
fair values of the Companys options were estimated at the dates of grant using a Black-Scholes option pricing model with
the following weighted average assumptions:
Expected
term (years) 6.25
Risk-free interest
rate 1.29 %
Volatility 47 %
Dividend yield 0 %</t>
  </si>
  <si>
    <t>Schedule of the option activity</t>
  </si>
  <si>
    <t xml:space="preserve">The following is a summary of the option
activity:
Options Weighted
Outstanding – June 30, 2016 160,000 $ 1.50
Exercisable – June 30, 2016 40,000 $ 1.50
Granted — —
Exercised — —
Forfeited/Cancelled — —
Outstanding – March 31, 2017 160,000 $ 1.50
Exercisable – March 31, 2017 40,000 $ 1.50 </t>
  </si>
  <si>
    <t xml:space="preserve">The
following is a summary of the option activity:
Options Weighted
Outstanding –
April 1, 2015 — $ —
Exercisable –April
1, 2015 — —
Granted 160,000 1.50
Exercised — —
Forfeited/Cancelled — —
Outstanding
– June 30, 2015 160,000 $ 1.50
Exercisable
– June 30, 2015 — $ —
Granted — —
Exercised — —
Forfeited/Cancelled — —
Outstanding
– March 31, 2016 160,000 $ 1.50
Exercisable
– March 31, 2016 — $ —
Granted — —
Exercised — —
Forfeited/Cancelled — —
Outstanding
– June 30, 2016 160,000 $ 1.50
Exercisable
– June 30, 2016 (1) 40,000 $ 1.50 </t>
  </si>
  <si>
    <t>Schedule of resricted shares</t>
  </si>
  <si>
    <t xml:space="preserve">The following is a summary of restricted shares:
Grant Date Shares Fair Shares
June 2014 307,876 $ 2,103,429 96,211
July 2014 32,408 2,090 9,452
August 2014 81,020 534,950 31,056
September 2014 129,633 513,400 32,408
March 2015 72,918 691,565 13,164
June 2015 293,000 439,500 -
November 2015 36,200 54,300 -
December 2015 300,000 1,393,000 230,000
January 2016 40,000 68,000 -
March 2016 60,000 333,000 60,000
June 2016 118,000 577,771 -
August 2016 351,000 1,570,472 40,000
January 2017 192,000 1,472,302 -
February 2017 110,000 697,500 -
March 2017 20,000 135,000 -
2,144,055 $ 10,586,279 512,291 </t>
  </si>
  <si>
    <t xml:space="preserve">The
following is a summary of restricted shares:
Grant
Date Shares Fair Shares
June 2014 307,876 $ 604,385 96,211
July 2014 32,408 1,469 9,452
August 2014 81,020 207,257 33,083
September 2014 129,633 260,514 32,408
March 2015 72,918 259,288 8,608
June 2015 293,000 439,500 -
November 2015 36,200 54,300 -
December 2015 300,000 1,068,700 -
January 2016 40,000 68,000 -
March 2016 60,000 251,400 -
June 2016 8,000 33,600 -
1,361,055 $ 3,248,413 179,762 </t>
  </si>
  <si>
    <t>Schedule of stock-based compensation expense</t>
  </si>
  <si>
    <t xml:space="preserve">In
relation to the above restricted stock agreements for the three months ended June 30, 2016, the years ended June 30, 2016, June
30, 2015, March 31, 2016 and the period May 12, 2014 (Inception) through June 30, 2015, the Company recorded stockbased
compensation expense for the shares that have vested, as follows:
For
the
For
the For
the For
the For
the May
12,
June
30, June
30, June
30, March
31, March
31,
$ 428,678 $ 821,617 $ 78,925 $ 465,616 $ 6,219 </t>
  </si>
  <si>
    <t>General and Administrative Expense [Member]</t>
  </si>
  <si>
    <t xml:space="preserve">The
Company recorded stock-based compensation expense for the shares issued to consultants that have vested, which is a component
of general and administrative expenses in the Condensed Consolidated Statement of Operations as follows:
Stock
Based Compensation
For
the Nine Months Ended
Month
of Original Grant Shares March
31, March
31,
December 2015 230,000 $ 945,189 $ 136,603
March 2016 60,000 261,214 12,133
August 2016 40,000 147,600 -
January 2017 50,000 114,329 -
380,000 $ 1,468,332 $ 148,736 </t>
  </si>
  <si>
    <t xml:space="preserve">In
relation to the above consulting agreements for the three months ended June 30, 2016, the years ended June 30, 2016, June 30,
2015, March 31, 2016 and the period May 12, 2014 (Inception) through June 30, 2015 the Company recorded stockbased compensation
expense for the shares that have vested, which is a component of general and administrative expenses in the Consolidated Statement
of Operations as follows:
Stock
Based Compensation
For
the
For
the For
the For
the For
the May
12,
Shares June
30, June
30, June
30, March
31, March
31,
December
2015 230,000 $ 206,208 $ 342,811 $ - $ 136,603 $ -
March
2016 60,000 59,653 71,786 - 12,133 -
290,000 $ 265,861 $ 414,597 $ - $ 148,736 $ - </t>
  </si>
  <si>
    <t>Commitments (Tables)</t>
  </si>
  <si>
    <t>Schedule of employment agreement term</t>
  </si>
  <si>
    <t xml:space="preserve">On
June 15, 2015, the Company also entered into employment agreements with each of the Vice President of Business Development, the
Vice President of Operations, and the Chief Financial Officer. Each of these employment agreements has substantially the same
terms as that of the CEO described above, except as follows:
Term Base
Salary Eligible
Bonus Severance
Vice President
of Business Development 2 years $ 136,000 50 % 6 months
Vice President of Operations 2 years $ 136,000 50 % 6 months
Chief Financial Officer 2 years $ 145,000 50 % 6 months </t>
  </si>
  <si>
    <t>Schedule of restricted stock award</t>
  </si>
  <si>
    <t xml:space="preserve">These
restricted stock awards are subject to a repurchase option in favor of the Company that lapses over a four-year period, as follows:
the repurchase option on 50% of the shares will lapse at the end of two years from date of issuance, and the repurchase option
on 25% of the shares will lapse at the end of each of the third and fourth years from date of issuance.
Number
of Shares Grant
Date Fair
Vice President
of Business Development 110,000 $ 165,000
Vice President of Operations 38,000 $ 57,000
Chief Financial Officer 145,000 $ 217,500 </t>
  </si>
  <si>
    <t>Schedule of future minimum payments under the operating lease</t>
  </si>
  <si>
    <t>Total future minimum payments required
under the operating lease are as follows.
Twelve Months Ending March 31,
2018 $ 48,260
2019 4,031
$ 52,291</t>
  </si>
  <si>
    <t xml:space="preserve">Total
future minimum payments required under the new operating lease are as follows.
Year Ending June 30,
2017 $ 47,203
2018 40,314
$ 87,517 </t>
  </si>
  <si>
    <t>Schedule of future maximum penalty under the equivalent</t>
  </si>
  <si>
    <t xml:space="preserve">The penalty
imposed shall be equivalent to the amount that the sales price of the property exceeds $1,750,000 up to the maximum penalty (“Maximum
Penalty”) defined below:
Maximum Penalty
Year 1 $ 5,960,000
Year 2 $ 3,973,333
Year 3 $ 1,986,667
Year 4 $ 0 </t>
  </si>
  <si>
    <t>Related Party Transactions (Tables)</t>
  </si>
  <si>
    <t>Schedule of future revenue from sales</t>
  </si>
  <si>
    <t>Future
revenue from sales utilizing the amplifier technology will result in a license fee paid to Big Red according to the following
schedule:
Net
Sales Royalty
Percentage
$0 - $500,000 5.00 %
$500,000 - $1,000,000 4.00 %
$1,000,000 - $2,000,000 3.50 %
$2,000,000  $5,000,000 3.00 %
$5,000,001 and over 2.00 %</t>
  </si>
  <si>
    <t>Income Taxes (Tables)</t>
  </si>
  <si>
    <t>Schedule of tax effects of temporary differences of deferred tax assets and liabilities</t>
  </si>
  <si>
    <t>The
sources and tax effects of the differences are as follows:
Three
Months For
the For
the For
the For
the
Income
taxes at Federal statutory rate (34.00 )% (34.00 )% (34.00 )% (34.00 )% (34.00 )%
State income taxes,
net of Federal income tax benefit (2.63 )% (2.60 )% (2.64 )% (2.54 )% (3.96 )%
Permanent differences 0.06 % 0.22 % 4.10 % 1.06 % 0.00 %
Change in Valuation
Allowance 36.57 % 36.09 % 32.54 % 35.32 % 37.96 %
State
tax rate change 0.00 % 0.29 % 0.00 % 0.16 % 0.00 %
Income
Tax Provision 0.00 % 0.00 % 0.00 % 0.00 % 0.00 %</t>
  </si>
  <si>
    <t>Schedule of deferred tax assets</t>
  </si>
  <si>
    <t xml:space="preserve">The
tax effects of temporary differences that give rise to the Company’s deferred tax assets and liabilities are as follows:
June
30, 2016 June
30, 2015 March
31, 2016 March
31, 2015
Net Operating
Loss Carryforwards $ 1,711,488 $ 368,961 $ 1,264,686 $ 159,721
Share-based compensation 396,264 69,524 236,645 –
Change in derivative
liability 315,205 – – –
Other (22,365 ) 9,713 (21,324 ) 9,713
2,400,592 448,198 1,480,007 169,434
Valuation
Allowance (2,400,592 ) (448,198 ) (1,480,007 ) (169,434 )
Net
Deferred Tax Assets $ - $ - $ – $ – </t>
  </si>
  <si>
    <t>Transition Period Comparative Data (Tables)</t>
  </si>
  <si>
    <t>Schedule of transition period comparative data</t>
  </si>
  <si>
    <t xml:space="preserve">Three months Three months
June
30, 2016 June
30, 2015
Operating
Data:
Expenses
Research
and development $ 709,314 $ 228,125
General
and administrative 968,734 625,917
1,678,048 854,042
Other
income (expenses)
Grant
income 20,500 29,999
Interest
income 186 175
Change
in fair value of warrant derivative liability (860,275 ) 1,571
Total
other income (expenses) (839,589 ) 31,745
Net
loss for the period $ (2,517,637 ) $ (822,297 )
Loss
per share - basic and diluted $ (0.17 ) $ (0.11 )
Weighted average number of shares outstanding
 basic and diluted 15,111,088 7,823,683
Cash
flow Data:
Net cash used in operating
activities $ (1,100,342 ) $ (576,492 )
Net cash used in investing
activities (47,215 ) (23,378 )
Net
cash provided by financing activities 2,572,896 4,241,627
Net
increase in cash for the period $ 1,425,339 $ 3,641,757 </t>
  </si>
  <si>
    <t>Organization (Details Narrative)</t>
  </si>
  <si>
    <t>Mar. 23, 2017USD ($)Number</t>
  </si>
  <si>
    <t>Aug. 06, 2015shares</t>
  </si>
  <si>
    <t>Jun. 10, 2015shares</t>
  </si>
  <si>
    <t>May 22, 2015USD ($)$ / sharesshares</t>
  </si>
  <si>
    <t>Jun. 10, 2015USD ($)shares</t>
  </si>
  <si>
    <t>Mar. 31, 2015USD ($)$ / sharesshares</t>
  </si>
  <si>
    <t>May 31, 2015USD ($)$ / sharesshares</t>
  </si>
  <si>
    <t>Mar. 31, 2017USD ($)$ / sharesshares</t>
  </si>
  <si>
    <t>Jun. 30, 2016USD ($)$ / sharesshares</t>
  </si>
  <si>
    <t>Mar. 31, 2016USD ($)$ / sharesshares</t>
  </si>
  <si>
    <t>Jun. 30, 2015USD ($)$ / sharesshares</t>
  </si>
  <si>
    <t>Common stock, par value (in dollars per share) | $ / shares</t>
  </si>
  <si>
    <t>Common stock issued</t>
  </si>
  <si>
    <t>Preferred stock issued</t>
  </si>
  <si>
    <t>Preferred stock, outstanding</t>
  </si>
  <si>
    <t>Accumulated losses | $</t>
  </si>
  <si>
    <t>Akoustis, Inc. [Member]</t>
  </si>
  <si>
    <t>Number of common share issued against per outstanding share upon merger | $ / shares</t>
  </si>
  <si>
    <t>Number of common shares issued upon merger</t>
  </si>
  <si>
    <t>Number of common stock cancelled</t>
  </si>
  <si>
    <t>Akoustis, Inc. [Member] | Convertible Notes Payable [Member]</t>
  </si>
  <si>
    <t>Principal amount | $</t>
  </si>
  <si>
    <t>Number of common stock issued upon conversion</t>
  </si>
  <si>
    <t>Debt instrument conversion price | $ / shares</t>
  </si>
  <si>
    <t>Private placement offering (the "March 2015 Offering") [Member]</t>
  </si>
  <si>
    <t>Number of shares issued</t>
  </si>
  <si>
    <t>Shares price (in dollars per share) | $ / shares</t>
  </si>
  <si>
    <t>Proceeds from issuance common stock | $</t>
  </si>
  <si>
    <t>Placement agent fees and offering expenses | $</t>
  </si>
  <si>
    <t>Legal expenses | $</t>
  </si>
  <si>
    <t>Accredited Investors [Member] | Private placement offering (the "2016-2017 Offering'') [Member]</t>
  </si>
  <si>
    <t>Placement Agents [Member] | Private placement offering (the "2016-2017 Offering'') [Member]</t>
  </si>
  <si>
    <t>commissions and expenses | $</t>
  </si>
  <si>
    <t>Placement Agents [Member] | Private placement offering (the "2016-2017 Offering'') [Member] | Warrants [Member]</t>
  </si>
  <si>
    <t>Warrant term</t>
  </si>
  <si>
    <t>5 years</t>
  </si>
  <si>
    <t>Warrants exercise price (in dollars per share) | $ / shares</t>
  </si>
  <si>
    <t>Placement Agents [Member] | Private placement offering (the "March 2015 Offering") [Member]</t>
  </si>
  <si>
    <t>Aggregate commission | $</t>
  </si>
  <si>
    <t>Placement Agents [Member] | Private placement offering (the "March 2015 Offering") [Member] | 2015 Placement Agent Warrants [Member]</t>
  </si>
  <si>
    <t>Number of common shares purchased</t>
  </si>
  <si>
    <t>Six Investor [Member] | Akoustis, Inc. [Member] | Convertible Notes Payable [Member]</t>
  </si>
  <si>
    <t>Asset Purchase Agreement [Member] | Research Foundation for the State University of New York (RF-SUNY) [Member] | Fuller Road Management Corporation (FRMC) [Member]</t>
  </si>
  <si>
    <t>Aggregate purchase price | $</t>
  </si>
  <si>
    <t>Number of employees | Number</t>
  </si>
  <si>
    <t>Organization (Details Narrative 1) - USD ($)</t>
  </si>
  <si>
    <t>Apr. 14, 2016</t>
  </si>
  <si>
    <t>Mar. 10, 2016</t>
  </si>
  <si>
    <t>Apr. 30, 2016</t>
  </si>
  <si>
    <t>Value of shares issued for legal fees</t>
  </si>
  <si>
    <t>Private placement offering (the "March 2016 Offering") [Member]</t>
  </si>
  <si>
    <t>Number of common shares sold</t>
  </si>
  <si>
    <t>Purchase price (in dollars per share)</t>
  </si>
  <si>
    <t>Gross proceeds from offering</t>
  </si>
  <si>
    <t>Legal expenses</t>
  </si>
  <si>
    <t>Private Placement Offering (the "April 2016 Offering") [Member]</t>
  </si>
  <si>
    <t>Number of shares issued for legal fees</t>
  </si>
  <si>
    <t>Private Placement Offering (the "April 2016 Offering") [Member] | Placement Agents [Member]</t>
  </si>
  <si>
    <t>Aggregate commission</t>
  </si>
  <si>
    <t>Private Placement Offering (the "April 2016 Offering") [Member] | 2016 Placement Agent Warrants [Member] | Placement Agents [Member]</t>
  </si>
  <si>
    <t>Percent of cash commission from gross proceeds</t>
  </si>
  <si>
    <t>8.00%</t>
  </si>
  <si>
    <t>Percent of shares received of common shares sold</t>
  </si>
  <si>
    <t>10.00%</t>
  </si>
  <si>
    <t>Exercise price</t>
  </si>
  <si>
    <t>Liquidity and Management Plans (Details Narrative) - USD ($)</t>
  </si>
  <si>
    <t>May 12, 2017</t>
  </si>
  <si>
    <t>Oct. 25, 2016</t>
  </si>
  <si>
    <t>Jun. 30, 2014</t>
  </si>
  <si>
    <t>May 12, 2014</t>
  </si>
  <si>
    <t>Working capital</t>
  </si>
  <si>
    <t>National Science Foundation [Member]</t>
  </si>
  <si>
    <t>Estimated cash and cash equivalent</t>
  </si>
  <si>
    <t>Subsequent Event [Member]</t>
  </si>
  <si>
    <t>Summary of significant accounting policies (Details) - USD ($)</t>
  </si>
  <si>
    <t>Finished goods held for resale</t>
  </si>
  <si>
    <t>Raw materials</t>
  </si>
  <si>
    <t>Net inventory</t>
  </si>
  <si>
    <t>Summary of significant accounting policies (Details 1) - shares</t>
  </si>
  <si>
    <t>Antidilutive Securities Excluded from Computation of Earnings Per Share [Line Items]</t>
  </si>
  <si>
    <t>Common stock equivalents</t>
  </si>
  <si>
    <t>Employee Stock Option [Member]</t>
  </si>
  <si>
    <t>Warrants [Member]</t>
  </si>
  <si>
    <t>Summary of significant accounting policies (Details Narrative) - USD ($)</t>
  </si>
  <si>
    <t>Patents [Member]</t>
  </si>
  <si>
    <t>Useful lives</t>
  </si>
  <si>
    <t>15 years</t>
  </si>
  <si>
    <t>Minimum [Member]</t>
  </si>
  <si>
    <t>Estimated useful lives</t>
  </si>
  <si>
    <t>P3Y</t>
  </si>
  <si>
    <t>Maximum [Member]</t>
  </si>
  <si>
    <t>P10Y</t>
  </si>
  <si>
    <t>Restricted Stock [Member]</t>
  </si>
  <si>
    <t>Share outstanding</t>
  </si>
  <si>
    <t>Property and equipment (Details) - USD ($)</t>
  </si>
  <si>
    <t>Property, Plant and Equipment [Line Items]</t>
  </si>
  <si>
    <t>Gross</t>
  </si>
  <si>
    <t>Less: Accumulated depreciation</t>
  </si>
  <si>
    <t>Estimated Useful Life</t>
  </si>
  <si>
    <t>Research and Development Equipment [Member]</t>
  </si>
  <si>
    <t>Research and Development Equipment [Member] | Minimum [Member]</t>
  </si>
  <si>
    <t>Research and Development Equipment [Member] | Maximum [Member]</t>
  </si>
  <si>
    <t>Computer Equipment [Member]</t>
  </si>
  <si>
    <t>P5Y</t>
  </si>
  <si>
    <t>Furniture and Fixtures [Member]</t>
  </si>
  <si>
    <t>Furniture and Fixtures [Member] | Minimum [Member]</t>
  </si>
  <si>
    <t>Furniture and Fixtures [Member] | Maximum [Member]</t>
  </si>
  <si>
    <t>Leasehold Improvements [Member]</t>
  </si>
  <si>
    <t>[1]</t>
  </si>
  <si>
    <t>[2]</t>
  </si>
  <si>
    <t>Amortized on a straight-line basis over the term of the lease or the estimated useful lives, whichever is shorter.</t>
  </si>
  <si>
    <t>Amortized on a straight-line basis over the term of the lease or the estimated useful lives, whichever period is shorter.</t>
  </si>
  <si>
    <t>Property and equipment (Details Narrative) - USD ($)</t>
  </si>
  <si>
    <t>Depreciation expense</t>
  </si>
  <si>
    <t>Fixed assets</t>
  </si>
  <si>
    <t>Intangible assets (Details) - USD ($)</t>
  </si>
  <si>
    <t>Finite-Lived Intangible Assets [Line Items]</t>
  </si>
  <si>
    <t>Subtotal</t>
  </si>
  <si>
    <t>Trademarks</t>
  </si>
  <si>
    <t>Trademarks [Member]</t>
  </si>
  <si>
    <t>Finite lived intangible asset estimated useful life</t>
  </si>
  <si>
    <t>Patents</t>
  </si>
  <si>
    <t>Less: Accumulated amortization</t>
  </si>
  <si>
    <t>Intangible assets (Details 1) - USD ($)</t>
  </si>
  <si>
    <t>Thereafter</t>
  </si>
  <si>
    <t>Finite lived intangible assets, net</t>
  </si>
  <si>
    <t>Intangible assets (Details Narrative) - USD ($)</t>
  </si>
  <si>
    <t>Amortization expense</t>
  </si>
  <si>
    <t>Accounts payable and accrued expenses (Details) - USD ($)</t>
  </si>
  <si>
    <t>Accounts payable</t>
  </si>
  <si>
    <t>Accrued salaries and benefits</t>
  </si>
  <si>
    <t>Accrued bonuses</t>
  </si>
  <si>
    <t>Accrued stock-based compensation</t>
  </si>
  <si>
    <t>Other accrued expenses</t>
  </si>
  <si>
    <t>Totals</t>
  </si>
  <si>
    <t>Convertible notes payable (Details Narrative) - Akoustis, Inc. [Member] - Convertible Notes Payable [Member] - USD ($)</t>
  </si>
  <si>
    <t>May 22, 2015</t>
  </si>
  <si>
    <t>Apr. 09, 2015</t>
  </si>
  <si>
    <t>May 31, 2015</t>
  </si>
  <si>
    <t>Principal amount</t>
  </si>
  <si>
    <t>Six Investor [Member]</t>
  </si>
  <si>
    <t>One Note Holder [Member]</t>
  </si>
  <si>
    <t>Derivative Liabilities (Details) - Recurring Basic [Member] - USD ($)</t>
  </si>
  <si>
    <t>Level 1 [Member]</t>
  </si>
  <si>
    <t>Fair Value, Assets and Liabilities Measured on Recurring and Nonrecurring Basis [Line Items]</t>
  </si>
  <si>
    <t>Derivative warrant liabilities</t>
  </si>
  <si>
    <t>Level 2 [Member]</t>
  </si>
  <si>
    <t>Level 3 [Member]</t>
  </si>
  <si>
    <t>Carrying value [Member]</t>
  </si>
  <si>
    <t>Total [Member]</t>
  </si>
  <si>
    <t>Derivative Liabilities (Details 1) - Level 3 [Member] - USD ($)</t>
  </si>
  <si>
    <t>Fair Value, Net Derivative Asset (Liability) Measured on Recurring Basis, Unobservable Input Reconciliation [Line Items]</t>
  </si>
  <si>
    <t>Balance at beginning</t>
  </si>
  <si>
    <t>Issuance of derivative warrant liabilities</t>
  </si>
  <si>
    <t>Transfer from liability to equity classification due to exercise</t>
  </si>
  <si>
    <t>Change in fair value of derivative warrant liabilities</t>
  </si>
  <si>
    <t>Reclassification of Derivative liability to Additional Paid in Capital</t>
  </si>
  <si>
    <t>Balance at end</t>
  </si>
  <si>
    <t>Derivative Liabilities (Details 2) - Warrants [Member]</t>
  </si>
  <si>
    <t>Jan. 19, 2017</t>
  </si>
  <si>
    <t>Jun. 09, 2015</t>
  </si>
  <si>
    <t>Class of Warrant or Right [Line Items]</t>
  </si>
  <si>
    <t>Risk free interest rate</t>
  </si>
  <si>
    <t>1.75%</t>
  </si>
  <si>
    <t>1.08%</t>
  </si>
  <si>
    <t>1.74%</t>
  </si>
  <si>
    <t>1.57%</t>
  </si>
  <si>
    <t>1.01%</t>
  </si>
  <si>
    <t>1.04%</t>
  </si>
  <si>
    <t>1.63%</t>
  </si>
  <si>
    <t>Dividend yield</t>
  </si>
  <si>
    <t>0.00%</t>
  </si>
  <si>
    <t>Expected volatility</t>
  </si>
  <si>
    <t>69.00%</t>
  </si>
  <si>
    <t>44.00%</t>
  </si>
  <si>
    <t>47.00%</t>
  </si>
  <si>
    <t>39.00%</t>
  </si>
  <si>
    <t>41.00%</t>
  </si>
  <si>
    <t>Remaining term (years)</t>
  </si>
  <si>
    <t>3 years 1 month 20 days</t>
  </si>
  <si>
    <t>3 years 10 months 20 days</t>
  </si>
  <si>
    <t>4 years 1 month 8 days</t>
  </si>
  <si>
    <t>4 years 10 months 20 days</t>
  </si>
  <si>
    <t>4 years 9 months 14 days</t>
  </si>
  <si>
    <t>4 years 2 months 24 days</t>
  </si>
  <si>
    <t>4 years 11 months 8 days</t>
  </si>
  <si>
    <t>Derivative Liabilities (Details Narrative) - USD ($)</t>
  </si>
  <si>
    <t>Aug. 06, 2015</t>
  </si>
  <si>
    <t>Gain (loss) on change in fair value of warrants</t>
  </si>
  <si>
    <t>Warrants [Member] | Revised Agreements [Member]</t>
  </si>
  <si>
    <t>Exercise price (in dollars per share)</t>
  </si>
  <si>
    <t>Private placement offering (the "March 2015 Offering") [Member] | Warrants [Member] | Placement Agents [Member]</t>
  </si>
  <si>
    <t>Concentrations (Details Narrative) - Cost of Goods Total [Member] - Number</t>
  </si>
  <si>
    <t>Number of vendor</t>
  </si>
  <si>
    <t>Vendor 1 [Member]</t>
  </si>
  <si>
    <t>Concentration risk, percentage</t>
  </si>
  <si>
    <t>32.00%</t>
  </si>
  <si>
    <t>46.00%</t>
  </si>
  <si>
    <t>28.00%</t>
  </si>
  <si>
    <t>31.00%</t>
  </si>
  <si>
    <t>Vendor 2 [Member]</t>
  </si>
  <si>
    <t>16.00%</t>
  </si>
  <si>
    <t>17.00%</t>
  </si>
  <si>
    <t>14.00%</t>
  </si>
  <si>
    <t>19.00%</t>
  </si>
  <si>
    <t>Vendor 3 [Member]</t>
  </si>
  <si>
    <t>15.00%</t>
  </si>
  <si>
    <t>Vendor 4 [Member]</t>
  </si>
  <si>
    <t>13.00%</t>
  </si>
  <si>
    <t>Stockholders' Equity (Details) - USD ($)</t>
  </si>
  <si>
    <t>Stock based compensation expense</t>
  </si>
  <si>
    <t>Number of shares granted</t>
  </si>
  <si>
    <t>December 2015 [Member]</t>
  </si>
  <si>
    <t>March 2016 [Member]</t>
  </si>
  <si>
    <t>August 2016 [Member]</t>
  </si>
  <si>
    <t>January 2017 [Member]</t>
  </si>
  <si>
    <t>Stockholders' Equity (Details 1) - $ / shares</t>
  </si>
  <si>
    <t>Share-based Compensation Arrangement by Share-based Payment Award, Options, Outstanding [Roll Forward]</t>
  </si>
  <si>
    <t>Outstanding beginning</t>
  </si>
  <si>
    <t>Exercisable</t>
  </si>
  <si>
    <t>Granted</t>
  </si>
  <si>
    <t>Exercised</t>
  </si>
  <si>
    <t>Forfeited/Cancelled</t>
  </si>
  <si>
    <t>Outstanding ending</t>
  </si>
  <si>
    <t>Exercisable ending</t>
  </si>
  <si>
    <t>Share-based Compensation Arrangement by Share-based Payment Award, Options, Outstanding, Weighted Average Exercise Price [Roll Forward]</t>
  </si>
  <si>
    <t>Stockholders' Equity (Details 2) - USD ($)</t>
  </si>
  <si>
    <t>Shares Issued</t>
  </si>
  <si>
    <t>Fair Value</t>
  </si>
  <si>
    <t>Shares Vested</t>
  </si>
  <si>
    <t>Restricted Stock [Member] | June 2014 [Member]</t>
  </si>
  <si>
    <t>Restricted Stock [Member] | July 2014 [Member]</t>
  </si>
  <si>
    <t>Restricted Stock [Member] | August 2014 [Member]</t>
  </si>
  <si>
    <t>Restricted Stock [Member] | September 2014 [Member]</t>
  </si>
  <si>
    <t>Restricted Stock [Member] | March 2015 [Member]</t>
  </si>
  <si>
    <t>Restricted Stock [Member] | June 2015 [Member]</t>
  </si>
  <si>
    <t>Restricted Stock [Member] | November 2015 [Member]</t>
  </si>
  <si>
    <t>Restricted Stock [Member] | December 2015 [Member]</t>
  </si>
  <si>
    <t>Restricted Stock [Member] | January 2016 [Member]</t>
  </si>
  <si>
    <t>Restricted Stock [Member] | March 2016 [Member]</t>
  </si>
  <si>
    <t>Restricted Stock [Member] | June 2016 [Member]</t>
  </si>
  <si>
    <t>Restricted Stock [Member] | August 2016 [Member]</t>
  </si>
  <si>
    <t>Restricted Stock [Member] | January 2017 [Member]</t>
  </si>
  <si>
    <t>Restricted Stock [Member] | February 2017 [Member]</t>
  </si>
  <si>
    <t>Restricted Stock [Member] | March 2017 [Member]</t>
  </si>
  <si>
    <t>Stockholders' Equity (Details 3)</t>
  </si>
  <si>
    <t>Expected term (years)</t>
  </si>
  <si>
    <t>6 years 3 months</t>
  </si>
  <si>
    <t>Risk-free interest rate</t>
  </si>
  <si>
    <t>1.29%</t>
  </si>
  <si>
    <t>Volatility</t>
  </si>
  <si>
    <t>Stockholders' Equity (Details 4) - USD ($)</t>
  </si>
  <si>
    <t>Stockholders' Equity (Details Narrative) - USD ($)</t>
  </si>
  <si>
    <t>Aug. 11, 2016</t>
  </si>
  <si>
    <t>Jul. 06, 2016</t>
  </si>
  <si>
    <t>Jun. 14, 2014</t>
  </si>
  <si>
    <t>Dec. 31, 2015</t>
  </si>
  <si>
    <t>Apr. 15, 2015</t>
  </si>
  <si>
    <t>Preferred stock, par value (in dollars per share)</t>
  </si>
  <si>
    <t>Preferred stock, authorized</t>
  </si>
  <si>
    <t>Preferred stock, issued</t>
  </si>
  <si>
    <t>Allocated stock based compensation expense</t>
  </si>
  <si>
    <t>Stock based compensation</t>
  </si>
  <si>
    <t>2014 Stock Incentive Plan [Member]</t>
  </si>
  <si>
    <t>Number of stock authorized</t>
  </si>
  <si>
    <t>Maximum number of shares available for grant</t>
  </si>
  <si>
    <t>Description of vesting</t>
  </si>
  <si>
    <t>The typical vesting schedule provided that 25% of
the shares subject to the award would vest on the first year anniversary of the date of grant, and 1/48 th</t>
  </si>
  <si>
    <t>2015 Stock Incentive Plan [Member]</t>
  </si>
  <si>
    <t>Grant date fair value of common shares issued upon services</t>
  </si>
  <si>
    <t>Unrecognized stock based compensation expense</t>
  </si>
  <si>
    <t>Expiration period</t>
  </si>
  <si>
    <t>7 years</t>
  </si>
  <si>
    <t>Total intrinsic value of options exercisable</t>
  </si>
  <si>
    <t>Unrecognized stock based compensation expense amortized period</t>
  </si>
  <si>
    <t>2 years 10 months 20 days</t>
  </si>
  <si>
    <t>Stock Incentive Plan [Member]</t>
  </si>
  <si>
    <t>2 years 1 month 20 days</t>
  </si>
  <si>
    <t>Accrued stock compensation expenses</t>
  </si>
  <si>
    <t>Number of common stock issued upon transaction</t>
  </si>
  <si>
    <t>Number of common shares issued upon services</t>
  </si>
  <si>
    <t>50% of the shares will lapse at the end of two years
from the date of issuance, and the repurchase option on 25% of the shares will lapse at the end of each of the third and fourth
years from the date of issuance.</t>
  </si>
  <si>
    <t>Four Non Employee Directors [Member] | 2015 Stock Incentive Plan [Member]</t>
  </si>
  <si>
    <t>Restricted Stock [Member] | 2015 Stock Incentive Plan [Member]</t>
  </si>
  <si>
    <t>The Company has the right to repurchase some or all
of such shares upon termination of the individuals service with the Company, whether voluntary or involuntary, for 60 months
from the date of termination (repurchase option).</t>
  </si>
  <si>
    <t>Restricted Stock [Member] | Stock Incentive Plan [Member]</t>
  </si>
  <si>
    <t>The Company has the right to repurchase some or all
of such shares in certain circumstances upon termination of the recipient’s service with the Company, for up to 60 months
from the date of termination (“repurchase option”).</t>
  </si>
  <si>
    <t>Restricted Stock [Member] | Investor Relations Agreement [Member] | Two Consultants [Member]</t>
  </si>
  <si>
    <t>Agreement term</t>
  </si>
  <si>
    <t>1 year</t>
  </si>
  <si>
    <t>Restricted Stock [Member] | Investor Relations Restated Agreement [Member] | Two Consultants [Member]</t>
  </si>
  <si>
    <t>Employee Stock Option [Member] | 2015 Stock Incentive Plan [Member]</t>
  </si>
  <si>
    <t>Percentage of awards grant under the plan</t>
  </si>
  <si>
    <t>Professional Services Provider [Member]</t>
  </si>
  <si>
    <t>Number of common share issued against per outstanding share upon merger</t>
  </si>
  <si>
    <t>Akoustis, Inc. [Member] | Restricted Stock [Member] | Employees And Contractors [Member] | 2014 Stock Incentive Plan [Member]</t>
  </si>
  <si>
    <t>Previously Reported [Member]</t>
  </si>
  <si>
    <t>Number of additional shares authorized</t>
  </si>
  <si>
    <t>Restatement Adjustment [Member]</t>
  </si>
  <si>
    <t>Stockholders' Equity (Details Narrative 1) - USD ($)</t>
  </si>
  <si>
    <t>Sep. 30, 2015</t>
  </si>
  <si>
    <t>Description of award vesting amendment terms</t>
  </si>
  <si>
    <t>Award vesting percent on third anniversary</t>
  </si>
  <si>
    <t>75.00%</t>
  </si>
  <si>
    <t>Remaining award vesting percent on fourth anniversary</t>
  </si>
  <si>
    <t>25.00%</t>
  </si>
  <si>
    <t>Commitments (Details) - Employment Agreements [Member]</t>
  </si>
  <si>
    <t>Jun. 15, 2015USD ($)</t>
  </si>
  <si>
    <t>Mr. David M. Aichele [Member]</t>
  </si>
  <si>
    <t>Term</t>
  </si>
  <si>
    <t>2 years</t>
  </si>
  <si>
    <t>Base Salary</t>
  </si>
  <si>
    <t>Eligible Bonus % of Base Salary</t>
  </si>
  <si>
    <t>50.00%</t>
  </si>
  <si>
    <t>Severance Period</t>
  </si>
  <si>
    <t>6 months</t>
  </si>
  <si>
    <t>Mr. Mark Boomgarden [Member]</t>
  </si>
  <si>
    <t>Cindy C. Payne [Member]</t>
  </si>
  <si>
    <t>Commitments (Details 1) - Employment Agreements [Member] - Restricted Stock [Member]</t>
  </si>
  <si>
    <t>Jun. 15, 2015USD ($)shares</t>
  </si>
  <si>
    <t>Number of Shares of Restricted Stock | shares</t>
  </si>
  <si>
    <t>Grant Date Fair Value | $</t>
  </si>
  <si>
    <t>Commitments (Details 2)</t>
  </si>
  <si>
    <t>Jun. 30, 2016USD ($)</t>
  </si>
  <si>
    <t>Total future minimum payments</t>
  </si>
  <si>
    <t>Commitments (Details 3)</t>
  </si>
  <si>
    <t>Mar. 31, 2017USD ($)</t>
  </si>
  <si>
    <t>Commitments (Details 4)</t>
  </si>
  <si>
    <t>Commitments (Details Narrative) - USD ($)</t>
  </si>
  <si>
    <t>Jun. 15, 2015</t>
  </si>
  <si>
    <t>Apr. 30, 2015</t>
  </si>
  <si>
    <t>Jul. 31, 2014</t>
  </si>
  <si>
    <t>Sep. 30, 2016</t>
  </si>
  <si>
    <t>Annual rent</t>
  </si>
  <si>
    <t>Employment Agreements [Member] | 2015 Stock Incentive Plan [Member] | Restricted Stock [Member]</t>
  </si>
  <si>
    <t>4 years</t>
  </si>
  <si>
    <t>Employment Agreements [Member] | 2015 Stock Incentive Plan [Member] | Restricted Stock [Member] | Repurchase Option On 50% Of Shares [Member]</t>
  </si>
  <si>
    <t>Vesting period</t>
  </si>
  <si>
    <t>Employment Agreements [Member] | 2015 Stock Incentive Plan [Member] | Restricted Stock [Member] | Repurchase Option On 25% Of Shares [Member] | Minimum [Member]</t>
  </si>
  <si>
    <t>3 years</t>
  </si>
  <si>
    <t>Employment Agreements [Member] | 2015 Stock Incentive Plan [Member] | Restricted Stock [Member] | Repurchase Option On 25% Of Shares [Member] | Maximum [Member]</t>
  </si>
  <si>
    <t>Employment Agreements [Member] | Jeffrey B. Shealy [Member]</t>
  </si>
  <si>
    <t>Base salary</t>
  </si>
  <si>
    <t>Description of renewal agreement term</t>
  </si>
  <si>
    <t>Automatically renewed for successive one-year periods
unless terminated by either party on at least 30 days written notice prior to the end of the then-current term.</t>
  </si>
  <si>
    <t>24 - Month Lease Agreement [Member] | Office Space [Member] | Cornelius, North Carolina [Member]</t>
  </si>
  <si>
    <t>24 - Month Lease Agreement [Member] | Office Space [Member] | Huntersville, North Carolina [Member]</t>
  </si>
  <si>
    <t>Lease term</t>
  </si>
  <si>
    <t>Lease monthly expense</t>
  </si>
  <si>
    <t>Operating leases amount deposits</t>
  </si>
  <si>
    <t>Description of lease terms</t>
  </si>
  <si>
    <t>The original lease for the existing office space
had 14 months remaining on the existing two-year agreement.</t>
  </si>
  <si>
    <t>Termination fee</t>
  </si>
  <si>
    <t>Commitments (Details Narrative 1)</t>
  </si>
  <si>
    <t>Mar. 31, 2016USD ($)</t>
  </si>
  <si>
    <t>Mar. 31, 2017USD ($)Number</t>
  </si>
  <si>
    <t>Mar. 31, 2015USD ($)</t>
  </si>
  <si>
    <t>Jun. 30, 2015USD ($)</t>
  </si>
  <si>
    <t>Description of acquired business</t>
  </si>
  <si>
    <t>Consists of a 120,000 square foot commercial wafer-manufacturing
facility, including Class 100/Class 1000 cleanroom space, located in Canandaigua, New York, 57-acres of real estate and improvements
associated with the manufacturing facility, 150-mm silicon MEMS wafer fab operations, including semiconductor manufacturing tools.</t>
  </si>
  <si>
    <t>Revenues</t>
  </si>
  <si>
    <t>Aggregate purchase price</t>
  </si>
  <si>
    <t>Escrow deposit</t>
  </si>
  <si>
    <t>Description of agreement</t>
  </si>
  <si>
    <t>If the Company sells the property subject to the
RP Agreement within three (3) years after the date of the RP Agreement for an amount in excess of $1,750,000, subject to certain
enumerated exceptions.</t>
  </si>
  <si>
    <t>Description of penalty</t>
  </si>
  <si>
    <t>The penalty imposed shall be equivalent to the amount
that the sales price of the property exceeds $1,750,000 up to the maximum penalty (“Maximum Penalty”).</t>
  </si>
  <si>
    <t>Multiple Customers [Member]</t>
  </si>
  <si>
    <t>Related Party Transactions (Details) - License Agreement [Member] - Big Red LLC [Member]</t>
  </si>
  <si>
    <t>1 Months Ended</t>
  </si>
  <si>
    <t>$0 - $500,000 [Member]</t>
  </si>
  <si>
    <t>Royalty Percentage</t>
  </si>
  <si>
    <t>5.00%</t>
  </si>
  <si>
    <t>$500,000 - $1,000,000 [Member]</t>
  </si>
  <si>
    <t>4.00%</t>
  </si>
  <si>
    <t>$1,000,000 - $2,000,000 [Member]</t>
  </si>
  <si>
    <t>3.50%</t>
  </si>
  <si>
    <t>$2,000,000 - $5,000,000 [Member]</t>
  </si>
  <si>
    <t>3.00%</t>
  </si>
  <si>
    <t>$5,000,001 and over [Member]</t>
  </si>
  <si>
    <t>2.00%</t>
  </si>
  <si>
    <t>Related Party Transactions (Details Narrative) - USD ($)</t>
  </si>
  <si>
    <t>Dec. 27, 2016</t>
  </si>
  <si>
    <t>Nov. 25, 2016</t>
  </si>
  <si>
    <t>May 11, 2016</t>
  </si>
  <si>
    <t>May 18, 2015</t>
  </si>
  <si>
    <t>Investors contributed series-seed equity financing</t>
  </si>
  <si>
    <t>Legal Fees</t>
  </si>
  <si>
    <t>Jeffrey B. Shealy [Member] | Private placement offering (the "March 2015 Offering") [Member]</t>
  </si>
  <si>
    <t>Common stock price per share</t>
  </si>
  <si>
    <t>Mr. Mark D. Boomgarden | Private placement offering (the "March 2015 Offering") [Member]</t>
  </si>
  <si>
    <t>AEG Consulting LLC (firm owned by a Co-Chairman )[Member]</t>
  </si>
  <si>
    <t>Payments for consulting fees</t>
  </si>
  <si>
    <t>Vice President of Engineering [Member] | Private placement offering (the "March 2015 Offering") [Member]</t>
  </si>
  <si>
    <t>Mr. James R. Shealy [Member] | Private placement offering (the "March 2015 Offering") [Member]</t>
  </si>
  <si>
    <t>Second Co Chairman [Member] | Private placement offering (the "March 2015 Offering") [Member]</t>
  </si>
  <si>
    <t>Mr. Michael J. Shealy | Private placement offering (the "March 2015 Offering") [Member]</t>
  </si>
  <si>
    <t>Amount of debt converted</t>
  </si>
  <si>
    <t>Debt carrying value</t>
  </si>
  <si>
    <t>Conversion price (in dollars per share)</t>
  </si>
  <si>
    <t>Akoustis, Inc. [Member] | One Convertible Note Holder [Member] | Convertible Notes Payable [Member]</t>
  </si>
  <si>
    <t>Akoustis, Inc. [Member] | Founders &amp; Angel Investors [Member]</t>
  </si>
  <si>
    <t>Akoustis, Inc. [Member] | Investors [Member] | Private Placement Offering (the "April 2016 Offering") [Member] | Stock Purchase Agreement [Member]</t>
  </si>
  <si>
    <t>Akoustis, Inc. [Member] | Jeffrey B. Shealy [Member]</t>
  </si>
  <si>
    <t>Equity financing</t>
  </si>
  <si>
    <t>Akoustis, Inc. [Member] | Jeffrey B. Shealy [Member] | Convertible Notes Payable [Member]</t>
  </si>
  <si>
    <t>Debt face amount</t>
  </si>
  <si>
    <t>Akoustis, Inc. [Member] | Jeffrey B. Shealy [Member] | Private Placement Offering (the "April 2016 Offering") [Member] | Convertible Notes Payable [Member]</t>
  </si>
  <si>
    <t>Akoustis, Inc. [Member] | Jeffrey B. Shealy [Member] | Private placement offering (the "March 2015 Offering") [Member] | Convertible Notes Payable [Member]</t>
  </si>
  <si>
    <t>Debt conversion converted instrument amount</t>
  </si>
  <si>
    <t>Akoustis, Inc. [Member] | Raytech, LLC [Member] | Debt [Member]</t>
  </si>
  <si>
    <t>Akoustis, Inc. [Member] | Raytech, LLC [Member] | Loan Agreement [Member]</t>
  </si>
  <si>
    <t>Transaction from related party</t>
  </si>
  <si>
    <t>12 months</t>
  </si>
  <si>
    <t>Akoustis, Inc. [Member] | Steven P. DenBaars [Member]</t>
  </si>
  <si>
    <t>Akoustis, Inc. [Member] | Steven P. DenBaars [Member] | Private Placement Offering (the "April 2016 Offering") [Member]</t>
  </si>
  <si>
    <t>Akoustis, Inc. [Member] | Steven P. DenBaars [Member] | Private placement offering (the "March 2015 Offering") [Member]</t>
  </si>
  <si>
    <t>Akoustis, Inc. [Member] | Mr. Mark D. Boomgarden | Contractor Agreement [Member]</t>
  </si>
  <si>
    <t>Akoustis, Inc. [Member] | Mr. Mark D. Boomgarden | Private Placement Offering (the "April 2016 Offering") [Member] | Contractor Agreement [Member]</t>
  </si>
  <si>
    <t>Akoustis, Inc. [Member] | Mr. Mark D. Boomgarden | Private placement offering (the "March 2015 Offering") [Member] | Contractor Agreement [Member]</t>
  </si>
  <si>
    <t>Akoustis, Inc. [Member] | Jeffrey K. McMahon [Member]</t>
  </si>
  <si>
    <t>Akoustis, Inc. [Member] | Jeffrey K. McMahon [Member] | Convertible Notes Payable [Member]</t>
  </si>
  <si>
    <t>Akoustis, Inc. [Member] | Jeffrey K. McMahon [Member] | Private Placement Offering (the "April 2016 Offering") [Member]</t>
  </si>
  <si>
    <t>Akoustis, Inc. [Member] | Jeffrey K. McMahon [Member] | Private placement offering (the "March 2015 Offering") [Member]</t>
  </si>
  <si>
    <t>Akoustis, Inc. [Member] | Richard Shealy (the brother of the Company's CEO [Member]</t>
  </si>
  <si>
    <t>Akoustis, Inc. [Member] | Richard Shealy (the brother of the Company's CEO [Member] | Convertible Notes Payable [Member]</t>
  </si>
  <si>
    <t>Akoustis, Inc. [Member] | Richard Shealy (the brother of the Company's CEO [Member] | Private placement offering (the "March 2015 Offering") [Member]</t>
  </si>
  <si>
    <t>Akoustis, Inc. [Member] | Shareholder [Member] | Private Placement Offering (the "April 2016 Offering") [Member]</t>
  </si>
  <si>
    <t>Akoustis, Inc. [Member] | Shareholder [Member] | Private placement offering (the "March 2015 Offering") [Member]</t>
  </si>
  <si>
    <t>Percentage of ownership</t>
  </si>
  <si>
    <t>15.40%</t>
  </si>
  <si>
    <t>Akoustis, Inc. [Member] | Arthur E. Geiss [Member] | Private Placement Offering (the "April 2016 Offering") [Member]</t>
  </si>
  <si>
    <t>Akoustis, Inc. [Member] | Jerry D. Neal [Member] | Private Placement Offering (the "April 2016 Offering") [Member]</t>
  </si>
  <si>
    <t>Akoustis, Inc. [Member] | AEG Consulting LLC (firm owned by a Co-Chairman )[Member]</t>
  </si>
  <si>
    <t>Akoustis, Inc. [Member] | Cindy C. Payne [Member] | Private Placement Offering (the "April 2016 Offering") [Member]</t>
  </si>
  <si>
    <t>Akoustis, Inc. [Member] | David M. Aichele [Member] | Private Placement Offering (the "April 2016 Offering") [Member]</t>
  </si>
  <si>
    <t>Akoustis, Inc. [Member] | Big Red LLC [Member]</t>
  </si>
  <si>
    <t>Income Taxes (Details)</t>
  </si>
  <si>
    <t>Income taxes at Federal statutory rate</t>
  </si>
  <si>
    <t>(34.00%)</t>
  </si>
  <si>
    <t>State income taxes, net of Federal income tax benefit</t>
  </si>
  <si>
    <t>(2.63%)</t>
  </si>
  <si>
    <t>(3.96%)</t>
  </si>
  <si>
    <t>(2.60%)</t>
  </si>
  <si>
    <t>(2.54%)</t>
  </si>
  <si>
    <t>(2.64%)</t>
  </si>
  <si>
    <t>Permanent differences</t>
  </si>
  <si>
    <t>0.06%</t>
  </si>
  <si>
    <t>0.22%</t>
  </si>
  <si>
    <t>1.06%</t>
  </si>
  <si>
    <t>4.10%</t>
  </si>
  <si>
    <t>Change in Valuation Allowance</t>
  </si>
  <si>
    <t>36.57%</t>
  </si>
  <si>
    <t>37.96%</t>
  </si>
  <si>
    <t>36.09%</t>
  </si>
  <si>
    <t>35.32%</t>
  </si>
  <si>
    <t>32.54%</t>
  </si>
  <si>
    <t>State tax rate change</t>
  </si>
  <si>
    <t>0.29%</t>
  </si>
  <si>
    <t>0.16%</t>
  </si>
  <si>
    <t>Income Tax Provision</t>
  </si>
  <si>
    <t>Income Taxes (Details 1) - USD ($)</t>
  </si>
  <si>
    <t>Net Operating Loss Carryforwards</t>
  </si>
  <si>
    <t>Change in derivative liability</t>
  </si>
  <si>
    <t>Other</t>
  </si>
  <si>
    <t>Gross Deferred Tax Assets</t>
  </si>
  <si>
    <t>Valuation Allowance</t>
  </si>
  <si>
    <t>Net Deferred Tax Assets</t>
  </si>
  <si>
    <t>Income Taxes (Details Narrative)</t>
  </si>
  <si>
    <t>Net operating loss carryovers</t>
  </si>
  <si>
    <t>Operating loss carryovers expiration year</t>
  </si>
  <si>
    <t>Increase in valuation allowance</t>
  </si>
  <si>
    <t>Transition Period Comparative Data (Details) - USD ($)</t>
  </si>
  <si>
    <t>Expenses</t>
  </si>
  <si>
    <t>General and administrative</t>
  </si>
  <si>
    <t>Total expense</t>
  </si>
  <si>
    <t>Other income (expenses)</t>
  </si>
  <si>
    <t>Change in fair value of warrant derivative liability</t>
  </si>
  <si>
    <t>Total other income (expenses)</t>
  </si>
  <si>
    <t>Net loss for the period</t>
  </si>
  <si>
    <t>Loss per share - basic and diluted (in dollars per share)</t>
  </si>
  <si>
    <t>Weighted average number of shares outstanding - basic and diluted (in shares)</t>
  </si>
  <si>
    <t>Cash flow Data:</t>
  </si>
  <si>
    <t>Net cash used in operating activities</t>
  </si>
  <si>
    <t>Net cash used in investing activities</t>
  </si>
  <si>
    <t>Net cash provided by financing activities</t>
  </si>
  <si>
    <t>Net increase in cash for the period</t>
  </si>
  <si>
    <t>Subsequent Events (Details Narrative)</t>
  </si>
  <si>
    <t>May 02, 2017USD ($)$ / sharesshares</t>
  </si>
  <si>
    <t>Aug. 11, 2016USD ($)Numbershares</t>
  </si>
  <si>
    <t>Aug. 09, 2016USD ($)</t>
  </si>
  <si>
    <t>Jul. 06, 2016USD ($)</t>
  </si>
  <si>
    <t>Apr. 14, 2016USD ($)$ / sharesshares</t>
  </si>
  <si>
    <t>May 31, 2017USD ($)$ / sharesshares</t>
  </si>
  <si>
    <t>Apr. 30, 2017$ / sharesshares</t>
  </si>
  <si>
    <t>Apr. 30, 2016$ / sharesshares</t>
  </si>
  <si>
    <t>Jun. 30, 2015$ / sharesshares</t>
  </si>
  <si>
    <t>Mar. 31, 2016$ / sharesshares</t>
  </si>
  <si>
    <t>Mar. 31, 2015$ / shares</t>
  </si>
  <si>
    <t>Subsequent Event [Member] | 2017 Offering [Member]</t>
  </si>
  <si>
    <t>Commissions | $</t>
  </si>
  <si>
    <t>Subsequent Event [Member] | 2017 Offering [Member] | Maximum [Member]</t>
  </si>
  <si>
    <t>Percentage of placement agent cash commission</t>
  </si>
  <si>
    <t>7.00%</t>
  </si>
  <si>
    <t>Value of common shares granted during period | $</t>
  </si>
  <si>
    <t>Description of vesting rights</t>
  </si>
  <si>
    <t>Counsultant [Member]</t>
  </si>
  <si>
    <t>Grant date fair value of common shares issued upon services | $</t>
  </si>
  <si>
    <t>Placement Agents [Member] | Subsequent Event [Member] | Common Stock [Member]</t>
  </si>
  <si>
    <t>Exercise price (in dollars per share) | $ / shares</t>
  </si>
  <si>
    <t>Placement Agents [Member] | Subsequent Event [Member] | 2015 Placement Agent Warrants [Member]</t>
  </si>
  <si>
    <t>Placement Agents [Member] | Subsequent Event [Member] | 2016 Placement Agent Warrants [Member]</t>
  </si>
  <si>
    <t>Placement Agents [Member] | Private Placement Offering (the "April 2016 Offering") [Member] | 2016 Placement Agent Warrants [Member]</t>
  </si>
  <si>
    <t>Restricted Stock [Member] | Two Non-Executive Employees [Member]</t>
  </si>
  <si>
    <t>Restricted Stock [Member] | Board Member [Member]</t>
  </si>
  <si>
    <t>Number of board members | Number</t>
  </si>
  <si>
    <t>Restricted Stock [Member] | Two Co-Chairmen [Member]</t>
  </si>
  <si>
    <t>Restricted Stock [Member] | Jeffrey B. Shealy [Member]</t>
  </si>
  <si>
    <t>Restricted Stock [Member] | Cindy C. Payne [Member]</t>
  </si>
  <si>
    <t>Restricted Stock [Member] | Nine Non-Executive Employees [Member]</t>
  </si>
  <si>
    <t>Restricted Stock [Member] | Mr. David M. Aichele [Member]</t>
  </si>
  <si>
    <t>Restricted Stock [Member] | Mr. Mark Boomgarden [Member]</t>
  </si>
  <si>
    <t>Restricted Stock [Member] | One Contractor [Member]</t>
  </si>
  <si>
    <t>Restricted Stock [Member] | One Contractor- Related Party [Member]</t>
  </si>
  <si>
    <t>Restricted Stock [Member] | Non-Executive Employee [Member] | Subsequent Event [Member] | Common Stock [Member]</t>
  </si>
  <si>
    <t>The award vests at 25% on each of the first four
anniversaries of the award.</t>
  </si>
  <si>
    <t>Restricted Stock [Member] | Second Non-Executive Employee [Member] | Subsequent Event [Member] | Common Stock [Member]</t>
  </si>
  <si>
    <t>The award vests 50% on the second anniversary of
the grant date and 25% on the each of the third and fourth anniversari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Year &quot;#,##0_);_(&quot;Yea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584754</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66</v>
      </c>
      <c r="B1" s="2" t="s">
        <v>1</v>
      </c>
      <c r="C1" s="2" t="s">
        <v>64</v>
      </c>
    </row>
    <row r="2" spans="1:3">
      <c r="B2" s="2" t="s">
        <v>2</v>
      </c>
      <c r="C2" s="2" t="s">
        <v>20</v>
      </c>
    </row>
    <row r="3" spans="1:3">
      <c r="A3" s="3" t="s">
        <v>167</v>
      </c>
    </row>
    <row r="4" spans="1:3">
      <c r="A4" s="4" t="s">
        <v>166</v>
      </c>
      <c r="B4" s="4" t="s">
        <v>168</v>
      </c>
      <c r="C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70</v>
      </c>
      <c r="B1" s="2" t="s">
        <v>1</v>
      </c>
      <c r="C1" s="2" t="s">
        <v>64</v>
      </c>
    </row>
    <row r="2" spans="1:3">
      <c r="B2" s="2" t="s">
        <v>2</v>
      </c>
      <c r="C2" s="2" t="s">
        <v>20</v>
      </c>
    </row>
    <row r="3" spans="1:3">
      <c r="A3" s="3" t="s">
        <v>171</v>
      </c>
    </row>
    <row r="4" spans="1:3">
      <c r="A4" s="4" t="s">
        <v>170</v>
      </c>
      <c r="B4" s="4" t="s">
        <v>172</v>
      </c>
      <c r="C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74</v>
      </c>
      <c r="B1" s="2" t="s">
        <v>1</v>
      </c>
      <c r="C1" s="2" t="s">
        <v>64</v>
      </c>
    </row>
    <row r="2" spans="1:3">
      <c r="B2" s="2" t="s">
        <v>2</v>
      </c>
      <c r="C2" s="2" t="s">
        <v>20</v>
      </c>
    </row>
    <row r="3" spans="1:3">
      <c r="A3" s="3" t="s">
        <v>175</v>
      </c>
    </row>
    <row r="4" spans="1:3">
      <c r="A4" s="4" t="s">
        <v>174</v>
      </c>
      <c r="B4" s="4" t="s">
        <v>176</v>
      </c>
      <c r="C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36</v>
      </c>
      <c r="B1" s="2" t="s">
        <v>1</v>
      </c>
      <c r="C1" s="2" t="s">
        <v>64</v>
      </c>
    </row>
    <row r="2" spans="1:3">
      <c r="B2" s="2" t="s">
        <v>2</v>
      </c>
      <c r="C2" s="2" t="s">
        <v>20</v>
      </c>
    </row>
    <row r="3" spans="1:3">
      <c r="A3" s="3" t="s">
        <v>178</v>
      </c>
    </row>
    <row r="4" spans="1:3">
      <c r="A4" s="4" t="s">
        <v>36</v>
      </c>
      <c r="B4" s="4" t="s">
        <v>179</v>
      </c>
      <c r="C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v>
      </c>
      <c r="B1" s="2" t="s">
        <v>64</v>
      </c>
    </row>
    <row r="2" spans="1:2">
      <c r="B2" s="2" t="s">
        <v>20</v>
      </c>
    </row>
    <row r="3" spans="1:2">
      <c r="A3" s="3" t="s">
        <v>181</v>
      </c>
    </row>
    <row r="4" spans="1:2">
      <c r="A4" s="4" t="s">
        <v>38</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183</v>
      </c>
      <c r="B1" s="2" t="s">
        <v>1</v>
      </c>
      <c r="C1" s="2" t="s">
        <v>64</v>
      </c>
    </row>
    <row r="2" spans="1:3">
      <c r="B2" s="2" t="s">
        <v>2</v>
      </c>
      <c r="C2" s="2" t="s">
        <v>20</v>
      </c>
    </row>
    <row r="3" spans="1:3">
      <c r="A3" s="3" t="s">
        <v>184</v>
      </c>
    </row>
    <row r="4" spans="1:3">
      <c r="A4" s="4" t="s">
        <v>183</v>
      </c>
      <c r="B4" s="4" t="s">
        <v>185</v>
      </c>
      <c r="C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64</v>
      </c>
    </row>
    <row r="2" spans="1:2">
      <c r="B2" s="2" t="s">
        <v>20</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44</v>
      </c>
      <c r="B1" s="2" t="s">
        <v>1</v>
      </c>
      <c r="C1" s="2" t="s">
        <v>64</v>
      </c>
    </row>
    <row r="2" spans="1:3">
      <c r="B2" s="2" t="s">
        <v>2</v>
      </c>
      <c r="C2" s="2" t="s">
        <v>20</v>
      </c>
    </row>
    <row r="3" spans="1:3">
      <c r="A3" s="3" t="s">
        <v>190</v>
      </c>
    </row>
    <row r="4" spans="1:3">
      <c r="A4" s="4" t="s">
        <v>44</v>
      </c>
      <c r="B4" s="4" t="s">
        <v>191</v>
      </c>
      <c r="C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93</v>
      </c>
      <c r="B1" s="2" t="s">
        <v>1</v>
      </c>
      <c r="C1" s="2" t="s">
        <v>64</v>
      </c>
    </row>
    <row r="2" spans="1:3">
      <c r="B2" s="2" t="s">
        <v>2</v>
      </c>
      <c r="C2" s="2" t="s">
        <v>20</v>
      </c>
    </row>
    <row r="3" spans="1:3">
      <c r="A3" s="3" t="s">
        <v>194</v>
      </c>
    </row>
    <row r="4" spans="1:3">
      <c r="A4" s="4" t="s">
        <v>193</v>
      </c>
      <c r="B4" s="4" t="s">
        <v>195</v>
      </c>
      <c r="C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97</v>
      </c>
      <c r="B1" s="2" t="s">
        <v>1</v>
      </c>
      <c r="C1" s="2" t="s">
        <v>64</v>
      </c>
    </row>
    <row r="2" spans="1:3">
      <c r="B2" s="2" t="s">
        <v>2</v>
      </c>
      <c r="C2" s="2" t="s">
        <v>20</v>
      </c>
    </row>
    <row r="3" spans="1:3">
      <c r="A3" s="3" t="s">
        <v>198</v>
      </c>
    </row>
    <row r="4" spans="1:3">
      <c r="A4" s="4" t="s">
        <v>197</v>
      </c>
      <c r="B4" s="4" t="s">
        <v>199</v>
      </c>
      <c r="C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v>
      </c>
      <c r="B1" s="2" t="s">
        <v>2</v>
      </c>
      <c r="C1" s="2" t="s">
        <v>20</v>
      </c>
      <c r="D1" s="2" t="s">
        <v>21</v>
      </c>
      <c r="E1" s="2" t="s">
        <v>22</v>
      </c>
      <c r="F1" s="2" t="s">
        <v>23</v>
      </c>
    </row>
    <row r="2" spans="1:6">
      <c r="A2" s="3" t="s">
        <v>24</v>
      </c>
    </row>
    <row r="3" spans="1:6">
      <c r="A3" s="4" t="s">
        <v>25</v>
      </c>
      <c r="B3" s="7" t="n">
        <v>9425699</v>
      </c>
      <c r="C3" s="7" t="n">
        <v>4155444</v>
      </c>
      <c r="D3" s="7" t="n">
        <v>2730105</v>
      </c>
      <c r="E3" s="7" t="n">
        <v>4329496</v>
      </c>
      <c r="F3" s="7" t="n">
        <v>687739</v>
      </c>
    </row>
    <row r="4" spans="1:6">
      <c r="A4" s="4" t="s">
        <v>26</v>
      </c>
      <c r="B4" s="5" t="n">
        <v>49534</v>
      </c>
      <c r="C4" s="5" t="n">
        <v>43544</v>
      </c>
      <c r="D4" s="5" t="n">
        <v>43544</v>
      </c>
      <c r="E4" s="4" t="s">
        <v>27</v>
      </c>
      <c r="F4" s="5" t="n">
        <v>30521</v>
      </c>
    </row>
    <row r="5" spans="1:6">
      <c r="A5" s="4" t="s">
        <v>28</v>
      </c>
      <c r="B5" s="5" t="n">
        <v>125714</v>
      </c>
      <c r="C5" s="5" t="n">
        <v>54818</v>
      </c>
      <c r="D5" s="5" t="n">
        <v>59461</v>
      </c>
      <c r="E5" s="5" t="n">
        <v>59812</v>
      </c>
      <c r="F5" s="5" t="n">
        <v>19000</v>
      </c>
    </row>
    <row r="6" spans="1:6">
      <c r="A6" s="4" t="s">
        <v>29</v>
      </c>
      <c r="B6" s="5" t="n">
        <v>688651</v>
      </c>
    </row>
    <row r="7" spans="1:6">
      <c r="A7" s="4" t="s">
        <v>30</v>
      </c>
      <c r="B7" s="5" t="n">
        <v>10289598</v>
      </c>
      <c r="C7" s="5" t="n">
        <v>4253806</v>
      </c>
      <c r="D7" s="5" t="n">
        <v>2833110</v>
      </c>
      <c r="E7" s="5" t="n">
        <v>4389308</v>
      </c>
      <c r="F7" s="5" t="n">
        <v>737260</v>
      </c>
    </row>
    <row r="8" spans="1:6">
      <c r="A8" s="4" t="s">
        <v>31</v>
      </c>
      <c r="B8" s="5" t="n">
        <v>688162</v>
      </c>
      <c r="C8" s="5" t="n">
        <v>206985</v>
      </c>
      <c r="D8" s="5" t="n">
        <v>182910</v>
      </c>
      <c r="E8" s="5" t="n">
        <v>81641</v>
      </c>
      <c r="F8" s="5" t="n">
        <v>65512</v>
      </c>
    </row>
    <row r="9" spans="1:6">
      <c r="A9" s="4" t="s">
        <v>32</v>
      </c>
      <c r="B9" s="5" t="n">
        <v>117854</v>
      </c>
      <c r="C9" s="5" t="n">
        <v>71233</v>
      </c>
      <c r="D9" s="5" t="n">
        <v>60649</v>
      </c>
      <c r="E9" s="5" t="n">
        <v>31077</v>
      </c>
      <c r="F9" s="5" t="n">
        <v>26966</v>
      </c>
    </row>
    <row r="10" spans="1:6">
      <c r="A10" s="4" t="s">
        <v>33</v>
      </c>
      <c r="B10" s="5" t="n">
        <v>10715</v>
      </c>
      <c r="C10" s="5" t="n">
        <v>10715</v>
      </c>
      <c r="D10" s="5" t="n">
        <v>10715</v>
      </c>
      <c r="E10" s="5" t="n">
        <v>10715</v>
      </c>
      <c r="F10" s="5" t="n">
        <v>2715</v>
      </c>
    </row>
    <row r="11" spans="1:6">
      <c r="A11" s="4" t="s">
        <v>34</v>
      </c>
      <c r="B11" s="5" t="n">
        <v>11106329</v>
      </c>
      <c r="C11" s="5" t="n">
        <v>4542739</v>
      </c>
      <c r="D11" s="5" t="n">
        <v>3087384</v>
      </c>
      <c r="E11" s="5" t="n">
        <v>4512741</v>
      </c>
      <c r="F11" s="5" t="n">
        <v>832453</v>
      </c>
    </row>
    <row r="12" spans="1:6">
      <c r="A12" s="3" t="s">
        <v>35</v>
      </c>
    </row>
    <row r="13" spans="1:6">
      <c r="A13" s="4" t="s">
        <v>36</v>
      </c>
      <c r="B13" s="5" t="n">
        <v>1271794</v>
      </c>
      <c r="C13" s="5" t="n">
        <v>543646</v>
      </c>
      <c r="D13" s="5" t="n">
        <v>367290</v>
      </c>
      <c r="E13" s="5" t="n">
        <v>122514</v>
      </c>
      <c r="F13" s="5" t="n">
        <v>58439</v>
      </c>
    </row>
    <row r="14" spans="1:6">
      <c r="A14" s="4" t="s">
        <v>37</v>
      </c>
      <c r="B14" s="5" t="n">
        <v>30500</v>
      </c>
    </row>
    <row r="15" spans="1:6">
      <c r="A15" s="4" t="s">
        <v>38</v>
      </c>
      <c r="C15" s="4" t="s">
        <v>27</v>
      </c>
      <c r="D15" s="4" t="s">
        <v>27</v>
      </c>
      <c r="E15" s="4" t="s">
        <v>27</v>
      </c>
      <c r="F15" s="5" t="n">
        <v>655000</v>
      </c>
    </row>
    <row r="16" spans="1:6">
      <c r="A16" s="4" t="s">
        <v>39</v>
      </c>
      <c r="B16" s="5" t="n">
        <v>1302294</v>
      </c>
      <c r="C16" s="5" t="n">
        <v>543646</v>
      </c>
      <c r="D16" s="5" t="n">
        <v>367290</v>
      </c>
      <c r="E16" s="5" t="n">
        <v>122514</v>
      </c>
      <c r="F16" s="5" t="n">
        <v>713439</v>
      </c>
    </row>
    <row r="17" spans="1:6">
      <c r="A17" s="3" t="s">
        <v>40</v>
      </c>
    </row>
    <row r="18" spans="1:6">
      <c r="A18" s="4" t="s">
        <v>41</v>
      </c>
      <c r="B18" s="4" t="s">
        <v>27</v>
      </c>
      <c r="C18" s="5" t="n">
        <v>1322729</v>
      </c>
      <c r="D18" s="5" t="n">
        <v>313709</v>
      </c>
      <c r="E18" s="5" t="n">
        <v>205144</v>
      </c>
      <c r="F18" s="4" t="s">
        <v>27</v>
      </c>
    </row>
    <row r="19" spans="1:6">
      <c r="A19" s="4" t="s">
        <v>42</v>
      </c>
      <c r="B19" s="5" t="n">
        <v>1302294</v>
      </c>
      <c r="C19" s="5" t="n">
        <v>1866375</v>
      </c>
      <c r="D19" s="5" t="n">
        <v>680999</v>
      </c>
      <c r="E19" s="5" t="n">
        <v>327658</v>
      </c>
      <c r="F19" s="5" t="n">
        <v>713439</v>
      </c>
    </row>
    <row r="20" spans="1:6">
      <c r="A20" s="4" t="s">
        <v>43</v>
      </c>
      <c r="C20" s="4" t="s">
        <v>27</v>
      </c>
      <c r="D20" s="4" t="s">
        <v>27</v>
      </c>
      <c r="E20" s="4" t="s">
        <v>27</v>
      </c>
      <c r="F20" s="4" t="s">
        <v>27</v>
      </c>
    </row>
    <row r="21" spans="1:6">
      <c r="A21" s="3" t="s">
        <v>44</v>
      </c>
    </row>
    <row r="22" spans="1:6">
      <c r="A22" s="4" t="s">
        <v>45</v>
      </c>
      <c r="B22" s="4" t="s">
        <v>27</v>
      </c>
      <c r="C22" s="4" t="s">
        <v>27</v>
      </c>
      <c r="D22" s="4" t="s">
        <v>27</v>
      </c>
      <c r="E22" s="4" t="s">
        <v>27</v>
      </c>
      <c r="F22" s="4" t="s">
        <v>27</v>
      </c>
    </row>
    <row r="23" spans="1:6">
      <c r="A23" s="4" t="s">
        <v>46</v>
      </c>
      <c r="B23" s="5" t="n">
        <v>18105</v>
      </c>
      <c r="C23" s="5" t="n">
        <v>15376</v>
      </c>
      <c r="D23" s="5" t="n">
        <v>13615</v>
      </c>
      <c r="E23" s="5" t="n">
        <v>12469</v>
      </c>
      <c r="F23" s="5" t="n">
        <v>5493</v>
      </c>
    </row>
    <row r="24" spans="1:6">
      <c r="A24" s="4" t="s">
        <v>47</v>
      </c>
      <c r="B24" s="5" t="n">
        <v>23993581</v>
      </c>
      <c r="C24" s="5" t="n">
        <v>9335801</v>
      </c>
      <c r="D24" s="5" t="n">
        <v>6549946</v>
      </c>
      <c r="E24" s="5" t="n">
        <v>5441260</v>
      </c>
      <c r="F24" s="5" t="n">
        <v>559870</v>
      </c>
    </row>
    <row r="25" spans="1:6">
      <c r="A25" s="4" t="s">
        <v>48</v>
      </c>
      <c r="B25" s="5" t="n">
        <v>-14207651</v>
      </c>
      <c r="C25" s="5" t="n">
        <v>-6674813</v>
      </c>
      <c r="D25" s="5" t="n">
        <v>-4157176</v>
      </c>
      <c r="E25" s="5" t="n">
        <v>-1268646</v>
      </c>
      <c r="F25" s="5" t="n">
        <v>-446349</v>
      </c>
    </row>
    <row r="26" spans="1:6">
      <c r="A26" s="4" t="s">
        <v>49</v>
      </c>
      <c r="B26" s="5" t="n">
        <v>9804035</v>
      </c>
      <c r="C26" s="5" t="n">
        <v>2676364</v>
      </c>
      <c r="D26" s="5" t="n">
        <v>2406385</v>
      </c>
      <c r="E26" s="5" t="n">
        <v>4185083</v>
      </c>
      <c r="F26" s="5" t="n">
        <v>119014</v>
      </c>
    </row>
    <row r="27" spans="1:6">
      <c r="A27" s="4" t="s">
        <v>50</v>
      </c>
      <c r="B27" s="7" t="n">
        <v>11106329</v>
      </c>
      <c r="C27" s="7" t="n">
        <v>4542739</v>
      </c>
      <c r="D27" s="7" t="n">
        <v>3087384</v>
      </c>
      <c r="E27" s="7" t="n">
        <v>4512741</v>
      </c>
      <c r="F27" s="7" t="n">
        <v>8324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64</v>
      </c>
    </row>
    <row r="2" spans="1:2">
      <c r="B2" s="2" t="s">
        <v>20</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64</v>
      </c>
    </row>
    <row r="2" spans="1:2">
      <c r="B2" s="2" t="s">
        <v>20</v>
      </c>
    </row>
    <row r="3" spans="1:2">
      <c r="A3" s="3" t="s">
        <v>20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06</v>
      </c>
      <c r="B1" s="2" t="s">
        <v>1</v>
      </c>
      <c r="C1" s="2" t="s">
        <v>64</v>
      </c>
    </row>
    <row r="2" spans="1:3">
      <c r="B2" s="2" t="s">
        <v>2</v>
      </c>
      <c r="C2" s="2" t="s">
        <v>20</v>
      </c>
    </row>
    <row r="3" spans="1:3">
      <c r="A3" s="3" t="s">
        <v>207</v>
      </c>
    </row>
    <row r="4" spans="1:3">
      <c r="A4" s="4" t="s">
        <v>206</v>
      </c>
      <c r="B4" s="4" t="s">
        <v>208</v>
      </c>
      <c r="C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10</v>
      </c>
      <c r="B1" s="2" t="s">
        <v>1</v>
      </c>
      <c r="C1" s="2" t="s">
        <v>64</v>
      </c>
    </row>
    <row r="2" spans="1:3">
      <c r="B2" s="2" t="s">
        <v>2</v>
      </c>
      <c r="C2" s="2" t="s">
        <v>20</v>
      </c>
    </row>
    <row r="3" spans="1:3">
      <c r="A3" s="3" t="s">
        <v>167</v>
      </c>
    </row>
    <row r="4" spans="1:3">
      <c r="A4" s="4" t="s">
        <v>211</v>
      </c>
      <c r="B4" s="4" t="s">
        <v>212</v>
      </c>
      <c r="C4" s="4" t="s">
        <v>213</v>
      </c>
    </row>
    <row r="5" spans="1:3">
      <c r="A5" s="4" t="s">
        <v>214</v>
      </c>
      <c r="B5" s="4" t="s">
        <v>215</v>
      </c>
      <c r="C5" s="4" t="s">
        <v>216</v>
      </c>
    </row>
    <row r="6" spans="1:3">
      <c r="A6" s="4" t="s">
        <v>217</v>
      </c>
      <c r="B6" s="4" t="s">
        <v>218</v>
      </c>
    </row>
    <row r="7" spans="1:3">
      <c r="A7" s="4" t="s">
        <v>219</v>
      </c>
      <c r="B7" s="4" t="s">
        <v>220</v>
      </c>
    </row>
    <row r="8" spans="1:3">
      <c r="A8" s="4" t="s">
        <v>221</v>
      </c>
      <c r="B8" s="4" t="s">
        <v>222</v>
      </c>
    </row>
    <row r="9" spans="1:3">
      <c r="A9" s="4" t="s">
        <v>223</v>
      </c>
      <c r="C9" s="4" t="s">
        <v>224</v>
      </c>
    </row>
    <row r="10" spans="1:3">
      <c r="A10" s="4" t="s">
        <v>225</v>
      </c>
      <c r="C10" s="4" t="s">
        <v>226</v>
      </c>
    </row>
    <row r="11" spans="1:3">
      <c r="A11" s="4" t="s">
        <v>26</v>
      </c>
      <c r="C11" s="4" t="s">
        <v>227</v>
      </c>
    </row>
    <row r="12" spans="1:3">
      <c r="A12" s="4" t="s">
        <v>31</v>
      </c>
      <c r="C12" s="4" t="s">
        <v>228</v>
      </c>
    </row>
    <row r="13" spans="1:3">
      <c r="A13" s="4" t="s">
        <v>229</v>
      </c>
      <c r="C13" s="4" t="s">
        <v>230</v>
      </c>
    </row>
    <row r="14" spans="1:3">
      <c r="A14" s="4" t="s">
        <v>231</v>
      </c>
      <c r="C14" s="4" t="s">
        <v>232</v>
      </c>
    </row>
    <row r="15" spans="1:3">
      <c r="A15" s="4" t="s">
        <v>233</v>
      </c>
      <c r="C15" s="4" t="s">
        <v>234</v>
      </c>
    </row>
    <row r="16" spans="1:3">
      <c r="A16" s="4" t="s">
        <v>235</v>
      </c>
      <c r="C16" s="4" t="s">
        <v>236</v>
      </c>
    </row>
    <row r="17" spans="1:3">
      <c r="A17" s="4" t="s">
        <v>75</v>
      </c>
      <c r="C17" s="4" t="s">
        <v>237</v>
      </c>
    </row>
    <row r="18" spans="1:3">
      <c r="A18" s="4" t="s">
        <v>238</v>
      </c>
      <c r="C18" s="4" t="s">
        <v>239</v>
      </c>
    </row>
    <row r="19" spans="1:3">
      <c r="A19" s="4" t="s">
        <v>240</v>
      </c>
      <c r="C19" s="4" t="s">
        <v>241</v>
      </c>
    </row>
    <row r="20" spans="1:3">
      <c r="A20" s="4" t="s">
        <v>242</v>
      </c>
      <c r="C20" s="4" t="s">
        <v>243</v>
      </c>
    </row>
    <row r="21" spans="1:3">
      <c r="A21" s="4" t="s">
        <v>151</v>
      </c>
      <c r="C21" s="4" t="s">
        <v>244</v>
      </c>
    </row>
    <row r="22" spans="1:3">
      <c r="A22" s="4" t="s">
        <v>245</v>
      </c>
      <c r="B22" s="4" t="s">
        <v>246</v>
      </c>
      <c r="C22" s="4" t="s">
        <v>247</v>
      </c>
    </row>
    <row r="23" spans="1:3">
      <c r="A23" s="4" t="s">
        <v>248</v>
      </c>
      <c r="B23" s="4" t="s">
        <v>249</v>
      </c>
      <c r="C23" s="4" t="s">
        <v>250</v>
      </c>
    </row>
    <row r="24" spans="1:3">
      <c r="A24" s="4" t="s">
        <v>251</v>
      </c>
      <c r="B24" s="4" t="s">
        <v>252</v>
      </c>
      <c r="C24" s="4" t="s">
        <v>253</v>
      </c>
    </row>
    <row r="25" spans="1:3">
      <c r="A25" s="4" t="s">
        <v>254</v>
      </c>
      <c r="B25" s="4" t="s">
        <v>255</v>
      </c>
      <c r="C25" s="4" t="s">
        <v>256</v>
      </c>
    </row>
    <row r="26" spans="1:3">
      <c r="A26" s="4" t="s">
        <v>257</v>
      </c>
      <c r="C26"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59</v>
      </c>
      <c r="B1" s="2" t="s">
        <v>1</v>
      </c>
      <c r="C1" s="2" t="s">
        <v>64</v>
      </c>
    </row>
    <row r="2" spans="1:3">
      <c r="B2" s="2" t="s">
        <v>2</v>
      </c>
      <c r="C2" s="2" t="s">
        <v>20</v>
      </c>
    </row>
    <row r="3" spans="1:3">
      <c r="A3" s="3" t="s">
        <v>167</v>
      </c>
    </row>
    <row r="4" spans="1:3">
      <c r="A4" s="4" t="s">
        <v>260</v>
      </c>
      <c r="C4" s="4" t="s">
        <v>261</v>
      </c>
    </row>
    <row r="5" spans="1:3">
      <c r="A5" s="4" t="s">
        <v>262</v>
      </c>
      <c r="B5" s="4" t="s">
        <v>263</v>
      </c>
      <c r="C5"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65</v>
      </c>
      <c r="B1" s="2" t="s">
        <v>1</v>
      </c>
      <c r="C1" s="2" t="s">
        <v>64</v>
      </c>
    </row>
    <row r="2" spans="1:3">
      <c r="B2" s="2" t="s">
        <v>2</v>
      </c>
      <c r="C2" s="2" t="s">
        <v>20</v>
      </c>
    </row>
    <row r="3" spans="1:3">
      <c r="A3" s="3" t="s">
        <v>171</v>
      </c>
    </row>
    <row r="4" spans="1:3">
      <c r="A4" s="4" t="s">
        <v>266</v>
      </c>
      <c r="B4" s="4" t="s">
        <v>267</v>
      </c>
      <c r="C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69</v>
      </c>
      <c r="B1" s="2" t="s">
        <v>1</v>
      </c>
      <c r="C1" s="2" t="s">
        <v>64</v>
      </c>
    </row>
    <row r="2" spans="1:3">
      <c r="B2" s="2" t="s">
        <v>2</v>
      </c>
      <c r="C2" s="2" t="s">
        <v>20</v>
      </c>
    </row>
    <row r="3" spans="1:3">
      <c r="A3" s="3" t="s">
        <v>175</v>
      </c>
    </row>
    <row r="4" spans="1:3">
      <c r="A4" s="4" t="s">
        <v>270</v>
      </c>
      <c r="B4" s="4" t="s">
        <v>271</v>
      </c>
      <c r="C4" s="4" t="s">
        <v>272</v>
      </c>
    </row>
    <row r="5" spans="1:3">
      <c r="A5" s="4" t="s">
        <v>273</v>
      </c>
      <c r="B5" s="4" t="s">
        <v>274</v>
      </c>
      <c r="C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76</v>
      </c>
      <c r="B1" s="2" t="s">
        <v>1</v>
      </c>
      <c r="C1" s="2" t="s">
        <v>64</v>
      </c>
    </row>
    <row r="2" spans="1:3">
      <c r="B2" s="2" t="s">
        <v>2</v>
      </c>
      <c r="C2" s="2" t="s">
        <v>20</v>
      </c>
    </row>
    <row r="3" spans="1:3">
      <c r="A3" s="3" t="s">
        <v>178</v>
      </c>
    </row>
    <row r="4" spans="1:3">
      <c r="A4" s="4" t="s">
        <v>277</v>
      </c>
      <c r="B4" s="4" t="s">
        <v>278</v>
      </c>
      <c r="C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0</v>
      </c>
      <c r="B1" s="2" t="s">
        <v>1</v>
      </c>
      <c r="C1" s="2" t="s">
        <v>64</v>
      </c>
    </row>
    <row r="2" spans="1:3">
      <c r="B2" s="2" t="s">
        <v>2</v>
      </c>
      <c r="C2" s="2" t="s">
        <v>20</v>
      </c>
    </row>
    <row r="3" spans="1:3">
      <c r="A3" s="3" t="s">
        <v>184</v>
      </c>
    </row>
    <row r="4" spans="1:3">
      <c r="A4" s="4" t="s">
        <v>281</v>
      </c>
      <c r="B4" s="4" t="s">
        <v>282</v>
      </c>
      <c r="C4" s="4" t="s">
        <v>283</v>
      </c>
    </row>
    <row r="5" spans="1:3">
      <c r="A5" s="4" t="s">
        <v>284</v>
      </c>
      <c r="B5" s="4" t="s">
        <v>285</v>
      </c>
      <c r="C5" s="4" t="s">
        <v>286</v>
      </c>
    </row>
    <row r="6" spans="1:3">
      <c r="A6" s="4" t="s">
        <v>287</v>
      </c>
      <c r="B6" s="4" t="s">
        <v>288</v>
      </c>
      <c r="C6"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0</v>
      </c>
      <c r="B1" s="2" t="s">
        <v>1</v>
      </c>
      <c r="C1" s="2" t="s">
        <v>64</v>
      </c>
    </row>
    <row r="2" spans="1:3">
      <c r="B2" s="2" t="s">
        <v>2</v>
      </c>
      <c r="C2" s="2" t="s">
        <v>20</v>
      </c>
    </row>
    <row r="3" spans="1:3">
      <c r="A3" s="4" t="s">
        <v>291</v>
      </c>
      <c r="C3" s="4" t="s">
        <v>292</v>
      </c>
    </row>
    <row r="4" spans="1:3">
      <c r="A4" s="4" t="s">
        <v>293</v>
      </c>
      <c r="B4" s="4" t="s">
        <v>294</v>
      </c>
      <c r="C4" s="4" t="s">
        <v>295</v>
      </c>
    </row>
    <row r="5" spans="1:3">
      <c r="A5" s="4" t="s">
        <v>296</v>
      </c>
      <c r="B5" s="4" t="s">
        <v>297</v>
      </c>
      <c r="C5" s="4" t="s">
        <v>298</v>
      </c>
    </row>
    <row r="6" spans="1:3">
      <c r="A6" s="4" t="s">
        <v>299</v>
      </c>
      <c r="C6" s="4" t="s">
        <v>300</v>
      </c>
    </row>
    <row r="7" spans="1:3">
      <c r="A7" s="4" t="s">
        <v>301</v>
      </c>
    </row>
    <row r="8" spans="1:3">
      <c r="A8" s="4" t="s">
        <v>299</v>
      </c>
      <c r="B8" s="4" t="s">
        <v>302</v>
      </c>
      <c r="C8"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51</v>
      </c>
      <c r="B1" s="2" t="s">
        <v>2</v>
      </c>
      <c r="C1" s="2" t="s">
        <v>20</v>
      </c>
      <c r="D1" s="2" t="s">
        <v>21</v>
      </c>
      <c r="E1" s="2" t="s">
        <v>22</v>
      </c>
      <c r="F1" s="2" t="s">
        <v>23</v>
      </c>
    </row>
    <row r="2" spans="1:6">
      <c r="A2" s="3" t="s">
        <v>52</v>
      </c>
    </row>
    <row r="3" spans="1:6">
      <c r="A3" s="4" t="s">
        <v>53</v>
      </c>
      <c r="B3" s="8" t="n">
        <v>0.001</v>
      </c>
      <c r="C3" s="8" t="n">
        <v>0.001</v>
      </c>
      <c r="D3" s="8" t="n">
        <v>0.001</v>
      </c>
      <c r="E3" s="8" t="n">
        <v>0.001</v>
      </c>
      <c r="F3" s="8" t="n">
        <v>0.001</v>
      </c>
    </row>
    <row r="4" spans="1:6">
      <c r="A4" s="4" t="s">
        <v>54</v>
      </c>
      <c r="B4" s="5" t="n">
        <v>5000000</v>
      </c>
      <c r="C4" s="5" t="n">
        <v>10000000</v>
      </c>
      <c r="D4" s="5" t="n">
        <v>10000000</v>
      </c>
      <c r="E4" s="5" t="n">
        <v>10000000</v>
      </c>
      <c r="F4" s="5" t="n">
        <v>10000000</v>
      </c>
    </row>
    <row r="5" spans="1:6">
      <c r="A5" s="4" t="s">
        <v>55</v>
      </c>
      <c r="B5" s="5" t="n">
        <v>0</v>
      </c>
      <c r="C5" s="5" t="n">
        <v>0</v>
      </c>
      <c r="D5" s="5" t="n">
        <v>0</v>
      </c>
      <c r="E5" s="5" t="n">
        <v>0</v>
      </c>
      <c r="F5" s="5" t="n">
        <v>0</v>
      </c>
    </row>
    <row r="6" spans="1:6">
      <c r="A6" s="4" t="s">
        <v>56</v>
      </c>
      <c r="B6" s="5" t="n">
        <v>0</v>
      </c>
      <c r="C6" s="5" t="n">
        <v>0</v>
      </c>
      <c r="D6" s="5" t="n">
        <v>0</v>
      </c>
      <c r="E6" s="5" t="n">
        <v>0</v>
      </c>
      <c r="F6" s="5" t="n">
        <v>0</v>
      </c>
    </row>
    <row r="7" spans="1:6">
      <c r="A7" s="4" t="s">
        <v>57</v>
      </c>
      <c r="B7" s="8" t="n">
        <v>0.001</v>
      </c>
      <c r="C7" s="8" t="n">
        <v>0.001</v>
      </c>
      <c r="D7" s="8" t="n">
        <v>0.001</v>
      </c>
      <c r="E7" s="8" t="n">
        <v>0.001</v>
      </c>
      <c r="F7" s="8" t="n">
        <v>0.001</v>
      </c>
    </row>
    <row r="8" spans="1:6">
      <c r="A8" s="4" t="s">
        <v>58</v>
      </c>
      <c r="B8" s="5" t="n">
        <v>45000000</v>
      </c>
      <c r="C8" s="5" t="n">
        <v>300000000</v>
      </c>
      <c r="D8" s="5" t="n">
        <v>300000000</v>
      </c>
      <c r="E8" s="5" t="n">
        <v>300000000</v>
      </c>
      <c r="F8" s="5" t="n">
        <v>300000000</v>
      </c>
    </row>
    <row r="9" spans="1:6">
      <c r="A9" s="4" t="s">
        <v>59</v>
      </c>
      <c r="B9" s="5" t="n">
        <v>18105349</v>
      </c>
      <c r="C9" s="5" t="n">
        <v>15375981</v>
      </c>
      <c r="D9" s="5" t="n">
        <v>13615440</v>
      </c>
      <c r="E9" s="5" t="n">
        <v>12469084</v>
      </c>
      <c r="F9" s="5" t="n">
        <v>5493200</v>
      </c>
    </row>
    <row r="10" spans="1:6">
      <c r="A10" s="4" t="s">
        <v>60</v>
      </c>
      <c r="B10" s="5" t="n">
        <v>18105349</v>
      </c>
      <c r="C10" s="5" t="n">
        <v>15375981</v>
      </c>
      <c r="D10" s="5" t="n">
        <v>13615440</v>
      </c>
      <c r="E10" s="5" t="n">
        <v>12469084</v>
      </c>
      <c r="F10" s="5" t="n">
        <v>5493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304</v>
      </c>
      <c r="B1" s="2" t="s">
        <v>1</v>
      </c>
      <c r="C1" s="2" t="s">
        <v>64</v>
      </c>
    </row>
    <row r="2" spans="1:3">
      <c r="B2" s="2" t="s">
        <v>2</v>
      </c>
      <c r="C2" s="2" t="s">
        <v>20</v>
      </c>
    </row>
    <row r="3" spans="1:3">
      <c r="A3" s="3" t="s">
        <v>194</v>
      </c>
    </row>
    <row r="4" spans="1:3">
      <c r="A4" s="4" t="s">
        <v>305</v>
      </c>
      <c r="C4" s="4" t="s">
        <v>306</v>
      </c>
    </row>
    <row r="5" spans="1:3">
      <c r="A5" s="4" t="s">
        <v>307</v>
      </c>
      <c r="C5" s="4" t="s">
        <v>308</v>
      </c>
    </row>
    <row r="6" spans="1:3">
      <c r="A6" s="4" t="s">
        <v>309</v>
      </c>
      <c r="B6" s="4" t="s">
        <v>310</v>
      </c>
      <c r="C6" s="4" t="s">
        <v>311</v>
      </c>
    </row>
    <row r="7" spans="1:3">
      <c r="A7" s="4" t="s">
        <v>312</v>
      </c>
      <c r="B7"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4</v>
      </c>
      <c r="B1" s="2" t="s">
        <v>64</v>
      </c>
    </row>
    <row r="2" spans="1:2">
      <c r="B2" s="2" t="s">
        <v>20</v>
      </c>
    </row>
    <row r="3" spans="1:2">
      <c r="A3" s="3" t="s">
        <v>198</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64</v>
      </c>
    </row>
    <row r="2" spans="1:2">
      <c r="B2" s="2" t="s">
        <v>20</v>
      </c>
    </row>
    <row r="3" spans="1:2">
      <c r="A3" s="3" t="s">
        <v>202</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64</v>
      </c>
    </row>
    <row r="2" spans="1:2">
      <c r="B2" s="2" t="s">
        <v>20</v>
      </c>
    </row>
    <row r="3" spans="1:2">
      <c r="A3" s="3" t="s">
        <v>204</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36"/>
    <col customWidth="1" max="6" min="6" width="27"/>
    <col customWidth="1" max="7" min="7" width="37"/>
    <col customWidth="1" max="8" min="8" width="36"/>
    <col customWidth="1" max="9" min="9" width="37"/>
    <col customWidth="1" max="10" min="10" width="37"/>
    <col customWidth="1" max="11" min="11" width="37"/>
    <col customWidth="1" max="12" min="12" width="37"/>
  </cols>
  <sheetData>
    <row r="1" spans="1:12">
      <c r="A1" s="1" t="s">
        <v>325</v>
      </c>
      <c r="B1" s="2" t="s">
        <v>326</v>
      </c>
      <c r="C1" s="2" t="s">
        <v>327</v>
      </c>
      <c r="D1" s="2" t="s">
        <v>328</v>
      </c>
      <c r="E1" s="2" t="s">
        <v>329</v>
      </c>
      <c r="F1" s="2" t="s">
        <v>330</v>
      </c>
      <c r="G1" s="2" t="s">
        <v>331</v>
      </c>
      <c r="H1" s="2" t="s">
        <v>332</v>
      </c>
      <c r="I1" s="2" t="s">
        <v>333</v>
      </c>
      <c r="J1" s="2" t="s">
        <v>334</v>
      </c>
      <c r="K1" s="2" t="s">
        <v>335</v>
      </c>
      <c r="L1" s="2" t="s">
        <v>336</v>
      </c>
    </row>
    <row r="2" spans="1:12">
      <c r="A2" s="4" t="s">
        <v>337</v>
      </c>
      <c r="G2" s="8" t="n">
        <v>0.001</v>
      </c>
      <c r="I2" s="8" t="n">
        <v>0.001</v>
      </c>
      <c r="J2" s="8" t="n">
        <v>0.001</v>
      </c>
      <c r="K2" s="8" t="n">
        <v>0.001</v>
      </c>
      <c r="L2" s="8" t="n">
        <v>0.001</v>
      </c>
    </row>
    <row r="3" spans="1:12">
      <c r="A3" s="4" t="s">
        <v>338</v>
      </c>
      <c r="G3" s="5" t="n">
        <v>5493200</v>
      </c>
      <c r="I3" s="5" t="n">
        <v>18105349</v>
      </c>
      <c r="J3" s="5" t="n">
        <v>15375981</v>
      </c>
      <c r="K3" s="5" t="n">
        <v>13615440</v>
      </c>
      <c r="L3" s="5" t="n">
        <v>12469084</v>
      </c>
    </row>
    <row r="4" spans="1:12">
      <c r="A4" s="4" t="s">
        <v>339</v>
      </c>
      <c r="G4" s="5" t="n">
        <v>0</v>
      </c>
      <c r="I4" s="5" t="n">
        <v>0</v>
      </c>
      <c r="J4" s="5" t="n">
        <v>0</v>
      </c>
      <c r="K4" s="5" t="n">
        <v>0</v>
      </c>
      <c r="L4" s="5" t="n">
        <v>0</v>
      </c>
    </row>
    <row r="5" spans="1:12">
      <c r="A5" s="4" t="s">
        <v>106</v>
      </c>
      <c r="J5" s="5" t="n">
        <v>3000005</v>
      </c>
    </row>
    <row r="6" spans="1:12">
      <c r="A6" s="4" t="s">
        <v>60</v>
      </c>
      <c r="G6" s="5" t="n">
        <v>5493200</v>
      </c>
      <c r="I6" s="5" t="n">
        <v>18105349</v>
      </c>
      <c r="J6" s="5" t="n">
        <v>15375981</v>
      </c>
      <c r="K6" s="5" t="n">
        <v>13615440</v>
      </c>
      <c r="L6" s="5" t="n">
        <v>12469084</v>
      </c>
    </row>
    <row r="7" spans="1:12">
      <c r="A7" s="4" t="s">
        <v>340</v>
      </c>
      <c r="G7" s="5" t="n">
        <v>0</v>
      </c>
      <c r="I7" s="5" t="n">
        <v>0</v>
      </c>
      <c r="J7" s="5" t="n">
        <v>0</v>
      </c>
      <c r="K7" s="5" t="n">
        <v>0</v>
      </c>
      <c r="L7" s="5" t="n">
        <v>0</v>
      </c>
    </row>
    <row r="8" spans="1:12">
      <c r="A8" s="4" t="s">
        <v>341</v>
      </c>
      <c r="G8" s="7" t="n">
        <v>-446349</v>
      </c>
      <c r="I8" s="7" t="n">
        <v>-14207651</v>
      </c>
      <c r="J8" s="7" t="n">
        <v>-6674813</v>
      </c>
      <c r="K8" s="7" t="n">
        <v>-4157176</v>
      </c>
      <c r="L8" s="7" t="n">
        <v>-1268646</v>
      </c>
    </row>
    <row r="9" spans="1:12">
      <c r="A9" s="4" t="s">
        <v>342</v>
      </c>
    </row>
    <row r="10" spans="1:12">
      <c r="A10" s="4" t="s">
        <v>338</v>
      </c>
      <c r="E10" s="5" t="n">
        <v>11671</v>
      </c>
    </row>
    <row r="11" spans="1:12">
      <c r="A11" s="4" t="s">
        <v>339</v>
      </c>
      <c r="E11" s="5" t="n">
        <v>5300</v>
      </c>
    </row>
    <row r="12" spans="1:12">
      <c r="A12" s="4" t="s">
        <v>60</v>
      </c>
      <c r="E12" s="5" t="n">
        <v>11671</v>
      </c>
    </row>
    <row r="13" spans="1:12">
      <c r="A13" s="4" t="s">
        <v>340</v>
      </c>
      <c r="E13" s="5" t="n">
        <v>5300</v>
      </c>
    </row>
    <row r="14" spans="1:12">
      <c r="A14" s="4" t="s">
        <v>343</v>
      </c>
      <c r="E14" s="8" t="n">
        <v>324.082</v>
      </c>
    </row>
    <row r="15" spans="1:12">
      <c r="A15" s="4" t="s">
        <v>344</v>
      </c>
      <c r="E15" s="5" t="n">
        <v>5500006</v>
      </c>
    </row>
    <row r="16" spans="1:12">
      <c r="A16" s="4" t="s">
        <v>345</v>
      </c>
      <c r="E16" s="5" t="n">
        <v>9854019</v>
      </c>
    </row>
    <row r="17" spans="1:12">
      <c r="A17" s="4" t="s">
        <v>346</v>
      </c>
    </row>
    <row r="18" spans="1:12">
      <c r="A18" s="4" t="s">
        <v>347</v>
      </c>
      <c r="E18" s="7" t="n">
        <v>645000</v>
      </c>
    </row>
    <row r="19" spans="1:12">
      <c r="A19" s="4" t="s">
        <v>348</v>
      </c>
      <c r="E19" s="5" t="n">
        <v>430000</v>
      </c>
    </row>
    <row r="20" spans="1:12">
      <c r="A20" s="4" t="s">
        <v>349</v>
      </c>
      <c r="H20" s="9" t="n">
        <v>1.5</v>
      </c>
      <c r="J20" s="9" t="n">
        <v>1.5</v>
      </c>
    </row>
    <row r="21" spans="1:12">
      <c r="A21" s="4" t="s">
        <v>350</v>
      </c>
    </row>
    <row r="22" spans="1:12">
      <c r="A22" s="4" t="s">
        <v>351</v>
      </c>
      <c r="D22" s="5" t="n">
        <v>261000</v>
      </c>
      <c r="E22" s="5" t="n">
        <v>3101104</v>
      </c>
      <c r="F22" s="5" t="n">
        <v>3362104</v>
      </c>
    </row>
    <row r="23" spans="1:12">
      <c r="A23" s="4" t="s">
        <v>352</v>
      </c>
      <c r="E23" s="9" t="n">
        <v>1.5</v>
      </c>
    </row>
    <row r="24" spans="1:12">
      <c r="A24" s="4" t="s">
        <v>353</v>
      </c>
      <c r="F24" s="7" t="n">
        <v>5043206</v>
      </c>
    </row>
    <row r="25" spans="1:12">
      <c r="A25" s="4" t="s">
        <v>351</v>
      </c>
      <c r="C25" s="5" t="n">
        <v>7876310</v>
      </c>
    </row>
    <row r="26" spans="1:12">
      <c r="A26" s="4" t="s">
        <v>354</v>
      </c>
      <c r="F26" s="7" t="n">
        <v>801579</v>
      </c>
    </row>
    <row r="27" spans="1:12">
      <c r="A27" s="4" t="s">
        <v>355</v>
      </c>
      <c r="E27" s="7" t="n">
        <v>77150</v>
      </c>
    </row>
    <row r="28" spans="1:12">
      <c r="A28" s="4" t="s">
        <v>356</v>
      </c>
    </row>
    <row r="29" spans="1:12">
      <c r="A29" s="4" t="s">
        <v>351</v>
      </c>
      <c r="I29" s="5" t="n">
        <v>2141993</v>
      </c>
    </row>
    <row r="30" spans="1:12">
      <c r="A30" s="4" t="s">
        <v>352</v>
      </c>
      <c r="I30" s="7" t="n">
        <v>5</v>
      </c>
    </row>
    <row r="31" spans="1:12">
      <c r="A31" s="4" t="s">
        <v>337</v>
      </c>
      <c r="I31" s="8" t="n">
        <v>0.001</v>
      </c>
    </row>
    <row r="32" spans="1:12">
      <c r="A32" s="4" t="s">
        <v>357</v>
      </c>
    </row>
    <row r="33" spans="1:12">
      <c r="A33" s="4" t="s">
        <v>353</v>
      </c>
      <c r="I33" s="7" t="n">
        <v>10700000</v>
      </c>
    </row>
    <row r="34" spans="1:12">
      <c r="A34" s="4" t="s">
        <v>358</v>
      </c>
      <c r="I34" s="7" t="n">
        <v>854000</v>
      </c>
    </row>
    <row r="35" spans="1:12">
      <c r="A35" s="4" t="s">
        <v>359</v>
      </c>
    </row>
    <row r="36" spans="1:12">
      <c r="A36" s="4" t="s">
        <v>351</v>
      </c>
      <c r="I36" s="5" t="n">
        <v>205126</v>
      </c>
    </row>
    <row r="37" spans="1:12">
      <c r="A37" s="4" t="s">
        <v>360</v>
      </c>
      <c r="I37" s="4" t="s">
        <v>361</v>
      </c>
    </row>
    <row r="38" spans="1:12">
      <c r="A38" s="4" t="s">
        <v>362</v>
      </c>
      <c r="I38" s="7" t="n">
        <v>5</v>
      </c>
    </row>
    <row r="39" spans="1:12">
      <c r="A39" s="4" t="s">
        <v>363</v>
      </c>
    </row>
    <row r="40" spans="1:12">
      <c r="A40" s="4" t="s">
        <v>364</v>
      </c>
      <c r="E40" s="7" t="n">
        <v>486976</v>
      </c>
    </row>
    <row r="41" spans="1:12">
      <c r="A41" s="4" t="s">
        <v>365</v>
      </c>
    </row>
    <row r="42" spans="1:12">
      <c r="A42" s="4" t="s">
        <v>366</v>
      </c>
      <c r="E42" s="5" t="n">
        <v>324650</v>
      </c>
    </row>
    <row r="43" spans="1:12">
      <c r="A43" s="4" t="s">
        <v>367</v>
      </c>
    </row>
    <row r="44" spans="1:12">
      <c r="A44" s="4" t="s">
        <v>347</v>
      </c>
      <c r="G44" s="7" t="n">
        <v>655000</v>
      </c>
      <c r="H44" s="7" t="n">
        <v>655000</v>
      </c>
    </row>
    <row r="45" spans="1:12">
      <c r="A45" s="4" t="s">
        <v>348</v>
      </c>
      <c r="G45" s="5" t="n">
        <v>436806</v>
      </c>
      <c r="H45" s="5" t="n">
        <v>436806</v>
      </c>
    </row>
    <row r="46" spans="1:12">
      <c r="A46" s="4" t="s">
        <v>368</v>
      </c>
    </row>
    <row r="47" spans="1:12">
      <c r="A47" s="4" t="s">
        <v>369</v>
      </c>
      <c r="B47" s="7" t="n">
        <v>2750000</v>
      </c>
    </row>
    <row r="48" spans="1:12">
      <c r="A48" s="4" t="s">
        <v>370</v>
      </c>
      <c r="B48" s="5" t="n">
        <v>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71</v>
      </c>
      <c r="B1" s="2" t="s">
        <v>372</v>
      </c>
      <c r="C1" s="2" t="s">
        <v>373</v>
      </c>
      <c r="D1" s="2" t="s">
        <v>20</v>
      </c>
      <c r="E1" s="2" t="s">
        <v>22</v>
      </c>
      <c r="F1" s="2" t="s">
        <v>2</v>
      </c>
      <c r="G1" s="2" t="s">
        <v>21</v>
      </c>
      <c r="H1" s="2" t="s">
        <v>23</v>
      </c>
      <c r="I1" s="2" t="s">
        <v>20</v>
      </c>
      <c r="J1" s="2" t="s">
        <v>374</v>
      </c>
    </row>
    <row r="2" spans="1:10">
      <c r="A2" s="4" t="s">
        <v>375</v>
      </c>
      <c r="D2" s="7" t="n">
        <v>363465</v>
      </c>
      <c r="E2" s="7" t="n">
        <v>198454</v>
      </c>
      <c r="F2" s="7" t="n">
        <v>3182018</v>
      </c>
      <c r="G2" s="7" t="n">
        <v>340145</v>
      </c>
      <c r="H2" s="7" t="n">
        <v>362</v>
      </c>
    </row>
    <row r="3" spans="1:10">
      <c r="A3" s="4" t="s">
        <v>376</v>
      </c>
    </row>
    <row r="4" spans="1:10">
      <c r="A4" s="4" t="s">
        <v>377</v>
      </c>
      <c r="C4" s="5" t="n">
        <v>494125</v>
      </c>
    </row>
    <row r="5" spans="1:10">
      <c r="A5" s="4" t="s">
        <v>378</v>
      </c>
      <c r="C5" s="9" t="n">
        <v>1.6</v>
      </c>
    </row>
    <row r="6" spans="1:10">
      <c r="A6" s="4" t="s">
        <v>379</v>
      </c>
      <c r="C6" s="7" t="n">
        <v>790600</v>
      </c>
    </row>
    <row r="7" spans="1:10">
      <c r="A7" s="4" t="s">
        <v>380</v>
      </c>
      <c r="C7" s="7" t="n">
        <v>20913</v>
      </c>
    </row>
    <row r="8" spans="1:10">
      <c r="A8" s="4" t="s">
        <v>381</v>
      </c>
    </row>
    <row r="9" spans="1:10">
      <c r="A9" s="4" t="s">
        <v>377</v>
      </c>
      <c r="B9" s="5" t="n">
        <v>1741185</v>
      </c>
    </row>
    <row r="10" spans="1:10">
      <c r="A10" s="4" t="s">
        <v>378</v>
      </c>
      <c r="B10" s="9" t="n">
        <v>1.6</v>
      </c>
    </row>
    <row r="11" spans="1:10">
      <c r="A11" s="4" t="s">
        <v>379</v>
      </c>
      <c r="B11" s="7" t="n">
        <v>2785896</v>
      </c>
    </row>
    <row r="12" spans="1:10">
      <c r="A12" s="4" t="s">
        <v>380</v>
      </c>
      <c r="B12" s="5" t="n">
        <v>223000</v>
      </c>
      <c r="I12" s="7" t="n">
        <v>17500</v>
      </c>
    </row>
    <row r="13" spans="1:10">
      <c r="A13" s="4" t="s">
        <v>382</v>
      </c>
      <c r="I13" s="5" t="n">
        <v>4690</v>
      </c>
    </row>
    <row r="14" spans="1:10">
      <c r="A14" s="4" t="s">
        <v>375</v>
      </c>
      <c r="I14" s="7" t="n">
        <v>7500</v>
      </c>
    </row>
    <row r="15" spans="1:10">
      <c r="A15" s="4" t="s">
        <v>383</v>
      </c>
    </row>
    <row r="16" spans="1:10">
      <c r="A16" s="4" t="s">
        <v>384</v>
      </c>
      <c r="B16" s="7" t="n">
        <v>196752</v>
      </c>
    </row>
    <row r="17" spans="1:10">
      <c r="A17" s="4" t="s">
        <v>385</v>
      </c>
    </row>
    <row r="18" spans="1:10">
      <c r="A18" s="4" t="s">
        <v>386</v>
      </c>
      <c r="B18" s="4" t="s">
        <v>387</v>
      </c>
    </row>
    <row r="19" spans="1:10">
      <c r="A19" s="4" t="s">
        <v>388</v>
      </c>
      <c r="B19" s="4" t="s">
        <v>389</v>
      </c>
    </row>
    <row r="20" spans="1:10">
      <c r="A20" s="4" t="s">
        <v>360</v>
      </c>
      <c r="B20" s="4" t="s">
        <v>361</v>
      </c>
    </row>
    <row r="21" spans="1:10">
      <c r="A21" s="4" t="s">
        <v>390</v>
      </c>
      <c r="B21" s="9" t="n">
        <v>1.6</v>
      </c>
      <c r="J21" s="9" t="n">
        <v>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 customWidth="1" max="7" min="7" width="13"/>
    <col customWidth="1" max="8" min="8" width="14"/>
    <col customWidth="1" max="9" min="9" width="14"/>
    <col customWidth="1" max="10" min="10" width="14"/>
    <col customWidth="1" max="11" min="11" width="14"/>
    <col customWidth="1" max="12" min="12" width="13"/>
  </cols>
  <sheetData>
    <row r="1" spans="1:12">
      <c r="A1" s="1" t="s">
        <v>391</v>
      </c>
      <c r="B1" s="2" t="s">
        <v>62</v>
      </c>
      <c r="D1" s="2" t="s">
        <v>1</v>
      </c>
      <c r="F1" s="2" t="s">
        <v>64</v>
      </c>
    </row>
    <row r="2" spans="1:12">
      <c r="B2" s="2" t="s">
        <v>2</v>
      </c>
      <c r="C2" s="2" t="s">
        <v>21</v>
      </c>
      <c r="D2" s="2" t="s">
        <v>2</v>
      </c>
      <c r="E2" s="2" t="s">
        <v>21</v>
      </c>
      <c r="F2" s="2" t="s">
        <v>20</v>
      </c>
      <c r="G2" s="2" t="s">
        <v>392</v>
      </c>
      <c r="H2" s="2" t="s">
        <v>393</v>
      </c>
      <c r="I2" s="2" t="s">
        <v>22</v>
      </c>
      <c r="J2" s="2" t="s">
        <v>23</v>
      </c>
      <c r="K2" s="2" t="s">
        <v>394</v>
      </c>
      <c r="L2" s="2" t="s">
        <v>395</v>
      </c>
    </row>
    <row r="3" spans="1:12">
      <c r="A3" s="4" t="s">
        <v>396</v>
      </c>
      <c r="D3" s="7" t="n">
        <v>9000000</v>
      </c>
      <c r="F3" s="7" t="n">
        <v>3710160</v>
      </c>
    </row>
    <row r="4" spans="1:12">
      <c r="A4" s="4" t="s">
        <v>48</v>
      </c>
      <c r="B4" s="7" t="n">
        <v>14207651</v>
      </c>
      <c r="C4" s="7" t="n">
        <v>4157176</v>
      </c>
      <c r="D4" s="5" t="n">
        <v>14207651</v>
      </c>
      <c r="E4" s="7" t="n">
        <v>4157176</v>
      </c>
      <c r="F4" s="5" t="n">
        <v>6674813</v>
      </c>
      <c r="I4" s="7" t="n">
        <v>1268646</v>
      </c>
      <c r="J4" s="7" t="n">
        <v>446349</v>
      </c>
    </row>
    <row r="5" spans="1:12">
      <c r="A5" s="4" t="s">
        <v>25</v>
      </c>
      <c r="B5" s="5" t="n">
        <v>9425699</v>
      </c>
      <c r="C5" s="5" t="n">
        <v>2730105</v>
      </c>
      <c r="D5" s="5" t="n">
        <v>9425699</v>
      </c>
      <c r="E5" s="5" t="n">
        <v>2730105</v>
      </c>
      <c r="F5" s="7" t="n">
        <v>4155444</v>
      </c>
      <c r="I5" s="7" t="n">
        <v>4329496</v>
      </c>
      <c r="J5" s="7" t="n">
        <v>687739</v>
      </c>
      <c r="K5" s="7" t="n">
        <v>489640</v>
      </c>
      <c r="L5" s="4" t="s">
        <v>27</v>
      </c>
    </row>
    <row r="6" spans="1:12">
      <c r="A6" s="4" t="s">
        <v>66</v>
      </c>
      <c r="B6" s="7" t="n">
        <v>294464</v>
      </c>
      <c r="C6" s="7" t="n">
        <v>234334</v>
      </c>
      <c r="D6" s="7" t="n">
        <v>453532</v>
      </c>
      <c r="E6" s="7" t="n">
        <v>234334</v>
      </c>
    </row>
    <row r="7" spans="1:12">
      <c r="A7" s="4" t="s">
        <v>397</v>
      </c>
    </row>
    <row r="8" spans="1:12">
      <c r="A8" s="4" t="s">
        <v>398</v>
      </c>
      <c r="H8" s="7" t="n">
        <v>2800000</v>
      </c>
    </row>
    <row r="9" spans="1:12">
      <c r="A9" s="4" t="s">
        <v>399</v>
      </c>
    </row>
    <row r="10" spans="1:12">
      <c r="A10" s="4" t="s">
        <v>25</v>
      </c>
      <c r="G10" s="7" t="n">
        <v>100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400</v>
      </c>
      <c r="B1" s="2" t="s">
        <v>2</v>
      </c>
      <c r="C1" s="2" t="s">
        <v>20</v>
      </c>
      <c r="D1" s="2" t="s">
        <v>21</v>
      </c>
      <c r="E1" s="2" t="s">
        <v>22</v>
      </c>
      <c r="F1" s="2" t="s">
        <v>23</v>
      </c>
    </row>
    <row r="2" spans="1:6">
      <c r="A2" s="3" t="s">
        <v>167</v>
      </c>
    </row>
    <row r="3" spans="1:6">
      <c r="A3" s="4" t="s">
        <v>401</v>
      </c>
      <c r="C3" s="7" t="n">
        <v>43544</v>
      </c>
      <c r="D3" s="7" t="n">
        <v>43544</v>
      </c>
      <c r="E3" s="4" t="s">
        <v>27</v>
      </c>
      <c r="F3" s="4" t="s">
        <v>27</v>
      </c>
    </row>
    <row r="4" spans="1:6">
      <c r="A4" s="4" t="s">
        <v>402</v>
      </c>
      <c r="C4" s="4" t="s">
        <v>27</v>
      </c>
      <c r="D4" s="4" t="s">
        <v>27</v>
      </c>
      <c r="E4" s="4" t="s">
        <v>27</v>
      </c>
      <c r="F4" s="5" t="n">
        <v>30521</v>
      </c>
    </row>
    <row r="5" spans="1:6">
      <c r="A5" s="4" t="s">
        <v>403</v>
      </c>
      <c r="B5" s="7" t="n">
        <v>49534</v>
      </c>
      <c r="C5" s="7" t="n">
        <v>43544</v>
      </c>
      <c r="D5" s="7" t="n">
        <v>43544</v>
      </c>
      <c r="E5" s="4" t="s">
        <v>27</v>
      </c>
      <c r="F5" s="7" t="n">
        <v>305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s>
  <sheetData>
    <row r="1" spans="1:7">
      <c r="A1" s="1" t="s">
        <v>404</v>
      </c>
      <c r="B1" s="2" t="s">
        <v>1</v>
      </c>
      <c r="D1" s="2" t="s">
        <v>63</v>
      </c>
      <c r="E1" s="2" t="s">
        <v>64</v>
      </c>
    </row>
    <row r="2" spans="1:7">
      <c r="B2" s="2" t="s">
        <v>2</v>
      </c>
      <c r="C2" s="2" t="s">
        <v>21</v>
      </c>
      <c r="D2" s="2" t="s">
        <v>23</v>
      </c>
      <c r="E2" s="2" t="s">
        <v>20</v>
      </c>
      <c r="F2" s="2" t="s">
        <v>21</v>
      </c>
      <c r="G2" s="2" t="s">
        <v>22</v>
      </c>
    </row>
    <row r="3" spans="1:7">
      <c r="A3" s="3" t="s">
        <v>405</v>
      </c>
    </row>
    <row r="4" spans="1:7">
      <c r="A4" s="4" t="s">
        <v>406</v>
      </c>
      <c r="B4" s="5" t="n">
        <v>802448</v>
      </c>
      <c r="C4" s="5" t="n">
        <v>484650</v>
      </c>
      <c r="D4" s="4" t="s">
        <v>27</v>
      </c>
      <c r="E4" s="5" t="n">
        <v>631697</v>
      </c>
      <c r="F4" s="5" t="n">
        <v>484650</v>
      </c>
      <c r="G4" s="5" t="n">
        <v>484650</v>
      </c>
    </row>
    <row r="5" spans="1:7">
      <c r="A5" s="4" t="s">
        <v>407</v>
      </c>
    </row>
    <row r="6" spans="1:7">
      <c r="A6" s="3" t="s">
        <v>405</v>
      </c>
    </row>
    <row r="7" spans="1:7">
      <c r="A7" s="4" t="s">
        <v>406</v>
      </c>
      <c r="B7" s="5" t="n">
        <v>160000</v>
      </c>
      <c r="C7" s="5" t="n">
        <v>160000</v>
      </c>
      <c r="D7" s="4" t="s">
        <v>27</v>
      </c>
      <c r="E7" s="5" t="n">
        <v>160000</v>
      </c>
      <c r="F7" s="5" t="n">
        <v>160000</v>
      </c>
      <c r="G7" s="5" t="n">
        <v>160000</v>
      </c>
    </row>
    <row r="8" spans="1:7">
      <c r="A8" s="4" t="s">
        <v>408</v>
      </c>
    </row>
    <row r="9" spans="1:7">
      <c r="A9" s="3" t="s">
        <v>405</v>
      </c>
    </row>
    <row r="10" spans="1:7">
      <c r="A10" s="4" t="s">
        <v>406</v>
      </c>
      <c r="B10" s="5" t="n">
        <v>642448</v>
      </c>
      <c r="C10" s="5" t="n">
        <v>324650</v>
      </c>
      <c r="D10" s="4" t="s">
        <v>27</v>
      </c>
      <c r="E10" s="5" t="n">
        <v>471697</v>
      </c>
      <c r="F10" s="5" t="n">
        <v>324650</v>
      </c>
      <c r="G10" s="5" t="n">
        <v>324650</v>
      </c>
    </row>
  </sheetData>
  <mergeCells count="3">
    <mergeCell ref="A1:A2"/>
    <mergeCell ref="B1:C1"/>
    <mergeCell ref="E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6"/>
    <col customWidth="1" max="7" min="7" width="14"/>
    <col customWidth="1" max="8" min="8" width="14"/>
    <col customWidth="1" max="9" min="9" width="14"/>
    <col customWidth="1" max="10" min="10" width="13"/>
  </cols>
  <sheetData>
    <row r="1" spans="1:10">
      <c r="A1" s="1" t="s">
        <v>409</v>
      </c>
      <c r="B1" s="2" t="s">
        <v>62</v>
      </c>
      <c r="D1" s="2" t="s">
        <v>1</v>
      </c>
      <c r="E1" s="2" t="s">
        <v>63</v>
      </c>
      <c r="F1" s="2" t="s">
        <v>64</v>
      </c>
    </row>
    <row r="2" spans="1:10">
      <c r="B2" s="2" t="s">
        <v>20</v>
      </c>
      <c r="C2" s="2" t="s">
        <v>22</v>
      </c>
      <c r="D2" s="2" t="s">
        <v>2</v>
      </c>
      <c r="E2" s="2" t="s">
        <v>23</v>
      </c>
      <c r="F2" s="2" t="s">
        <v>20</v>
      </c>
      <c r="G2" s="2" t="s">
        <v>21</v>
      </c>
      <c r="H2" s="2" t="s">
        <v>22</v>
      </c>
      <c r="I2" s="2" t="s">
        <v>394</v>
      </c>
      <c r="J2" s="2" t="s">
        <v>395</v>
      </c>
    </row>
    <row r="3" spans="1:10">
      <c r="A3" s="3" t="s">
        <v>405</v>
      </c>
    </row>
    <row r="4" spans="1:10">
      <c r="A4" s="4" t="s">
        <v>67</v>
      </c>
      <c r="D4" s="7" t="n">
        <v>14500</v>
      </c>
    </row>
    <row r="5" spans="1:10">
      <c r="A5" s="4" t="s">
        <v>25</v>
      </c>
      <c r="B5" s="7" t="n">
        <v>4155444</v>
      </c>
      <c r="C5" s="7" t="n">
        <v>4329496</v>
      </c>
      <c r="D5" s="7" t="n">
        <v>9425699</v>
      </c>
      <c r="E5" s="7" t="n">
        <v>687739</v>
      </c>
      <c r="F5" s="7" t="n">
        <v>4155444</v>
      </c>
      <c r="G5" s="7" t="n">
        <v>2730105</v>
      </c>
      <c r="H5" s="7" t="n">
        <v>4329496</v>
      </c>
      <c r="I5" s="7" t="n">
        <v>489640</v>
      </c>
      <c r="J5" s="4" t="s">
        <v>27</v>
      </c>
    </row>
    <row r="6" spans="1:10">
      <c r="A6" s="4" t="s">
        <v>75</v>
      </c>
      <c r="B6" s="7" t="n">
        <v>20500</v>
      </c>
      <c r="C6" s="7" t="n">
        <v>29999</v>
      </c>
      <c r="E6" s="7" t="n">
        <v>137500</v>
      </c>
      <c r="F6" s="7" t="n">
        <v>254834</v>
      </c>
      <c r="G6" s="7" t="n">
        <v>264333</v>
      </c>
      <c r="H6" s="7" t="n">
        <v>167499</v>
      </c>
    </row>
    <row r="7" spans="1:10">
      <c r="A7" s="4" t="s">
        <v>410</v>
      </c>
    </row>
    <row r="8" spans="1:10">
      <c r="A8" s="3" t="s">
        <v>405</v>
      </c>
    </row>
    <row r="9" spans="1:10">
      <c r="A9" s="4" t="s">
        <v>411</v>
      </c>
      <c r="D9" s="4" t="s">
        <v>412</v>
      </c>
      <c r="F9" s="4" t="s">
        <v>412</v>
      </c>
    </row>
    <row r="10" spans="1:10">
      <c r="A10" s="4" t="s">
        <v>413</v>
      </c>
    </row>
    <row r="11" spans="1:10">
      <c r="A11" s="3" t="s">
        <v>405</v>
      </c>
    </row>
    <row r="12" spans="1:10">
      <c r="A12" s="4" t="s">
        <v>414</v>
      </c>
      <c r="F12" s="4" t="s">
        <v>415</v>
      </c>
    </row>
    <row r="13" spans="1:10">
      <c r="A13" s="4" t="s">
        <v>416</v>
      </c>
    </row>
    <row r="14" spans="1:10">
      <c r="A14" s="3" t="s">
        <v>405</v>
      </c>
    </row>
    <row r="15" spans="1:10">
      <c r="A15" s="4" t="s">
        <v>414</v>
      </c>
      <c r="F15" s="4" t="s">
        <v>417</v>
      </c>
    </row>
    <row r="16" spans="1:10">
      <c r="A16" s="4" t="s">
        <v>418</v>
      </c>
    </row>
    <row r="17" spans="1:10">
      <c r="A17" s="3" t="s">
        <v>405</v>
      </c>
    </row>
    <row r="18" spans="1:10">
      <c r="A18" s="4" t="s">
        <v>419</v>
      </c>
      <c r="B18" s="5" t="n">
        <v>1361055</v>
      </c>
      <c r="C18" s="5" t="n">
        <v>546886</v>
      </c>
      <c r="D18" s="5" t="n">
        <v>2144055</v>
      </c>
      <c r="E18" s="5" t="n">
        <v>623855</v>
      </c>
      <c r="F18" s="5" t="n">
        <v>1361055</v>
      </c>
      <c r="G18" s="5" t="n">
        <v>1353055</v>
      </c>
      <c r="H18" s="5" t="n">
        <v>546886</v>
      </c>
    </row>
  </sheetData>
  <mergeCells count="3">
    <mergeCell ref="A1:A2"/>
    <mergeCell ref="B1:C1"/>
    <mergeCell ref="F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4"/>
    <col customWidth="1" max="7" min="7" width="16"/>
    <col customWidth="1" max="8" min="8" width="16"/>
    <col customWidth="1" max="9" min="9" width="14"/>
    <col customWidth="1" max="10" min="10" width="14"/>
  </cols>
  <sheetData>
    <row r="1" spans="1:10">
      <c r="A1" s="1" t="s">
        <v>61</v>
      </c>
      <c r="B1" s="2" t="s">
        <v>62</v>
      </c>
      <c r="E1" s="2" t="s">
        <v>1</v>
      </c>
      <c r="G1" s="2" t="s">
        <v>63</v>
      </c>
      <c r="H1" s="2" t="s">
        <v>64</v>
      </c>
    </row>
    <row r="2" spans="1:10">
      <c r="B2" s="2" t="s">
        <v>2</v>
      </c>
      <c r="C2" s="2" t="s">
        <v>20</v>
      </c>
      <c r="D2" s="2" t="s">
        <v>21</v>
      </c>
      <c r="E2" s="2" t="s">
        <v>2</v>
      </c>
      <c r="F2" s="2" t="s">
        <v>21</v>
      </c>
      <c r="G2" s="2" t="s">
        <v>23</v>
      </c>
      <c r="H2" s="2" t="s">
        <v>20</v>
      </c>
      <c r="I2" s="2" t="s">
        <v>21</v>
      </c>
      <c r="J2" s="2" t="s">
        <v>22</v>
      </c>
    </row>
    <row r="3" spans="1:10">
      <c r="A3" s="3" t="s">
        <v>65</v>
      </c>
    </row>
    <row r="4" spans="1:10">
      <c r="A4" s="4" t="s">
        <v>66</v>
      </c>
      <c r="B4" s="7" t="n">
        <v>294464</v>
      </c>
      <c r="D4" s="7" t="n">
        <v>234334</v>
      </c>
      <c r="E4" s="7" t="n">
        <v>453532</v>
      </c>
      <c r="F4" s="7" t="n">
        <v>234334</v>
      </c>
    </row>
    <row r="5" spans="1:10">
      <c r="A5" s="4" t="s">
        <v>67</v>
      </c>
      <c r="B5" s="5" t="n">
        <v>14500</v>
      </c>
      <c r="E5" s="5" t="n">
        <v>14500</v>
      </c>
    </row>
    <row r="6" spans="1:10">
      <c r="A6" s="4" t="s">
        <v>68</v>
      </c>
      <c r="B6" s="5" t="n">
        <v>308964</v>
      </c>
      <c r="C6" s="4" t="s">
        <v>27</v>
      </c>
      <c r="D6" s="5" t="n">
        <v>234334</v>
      </c>
      <c r="E6" s="5" t="n">
        <v>468032</v>
      </c>
      <c r="F6" s="5" t="n">
        <v>234334</v>
      </c>
      <c r="G6" s="4" t="s">
        <v>27</v>
      </c>
      <c r="H6" s="4" t="s">
        <v>27</v>
      </c>
      <c r="I6" s="4" t="s">
        <v>27</v>
      </c>
      <c r="J6" s="4" t="s">
        <v>27</v>
      </c>
    </row>
    <row r="7" spans="1:10">
      <c r="A7" s="3" t="s">
        <v>69</v>
      </c>
    </row>
    <row r="8" spans="1:10">
      <c r="A8" s="4" t="s">
        <v>70</v>
      </c>
      <c r="B8" s="5" t="n">
        <v>1162138</v>
      </c>
      <c r="C8" s="5" t="n">
        <v>709314</v>
      </c>
      <c r="D8" s="5" t="n">
        <v>375779</v>
      </c>
      <c r="E8" s="5" t="n">
        <v>2590698</v>
      </c>
      <c r="F8" s="5" t="n">
        <v>1049391</v>
      </c>
      <c r="G8" s="5" t="n">
        <v>244635</v>
      </c>
      <c r="H8" s="5" t="n">
        <v>1758701</v>
      </c>
      <c r="I8" s="5" t="n">
        <v>1222194</v>
      </c>
      <c r="J8" s="5" t="n">
        <v>470987</v>
      </c>
    </row>
    <row r="9" spans="1:10">
      <c r="A9" s="4" t="s">
        <v>71</v>
      </c>
      <c r="B9" s="5" t="n">
        <v>1203641</v>
      </c>
      <c r="C9" s="5" t="n">
        <v>968734</v>
      </c>
      <c r="D9" s="5" t="n">
        <v>480757</v>
      </c>
      <c r="E9" s="5" t="n">
        <v>4533652</v>
      </c>
      <c r="F9" s="5" t="n">
        <v>1966561</v>
      </c>
      <c r="G9" s="5" t="n">
        <v>339214</v>
      </c>
      <c r="H9" s="5" t="n">
        <v>2935299</v>
      </c>
      <c r="I9" s="5" t="n">
        <v>2647800</v>
      </c>
      <c r="J9" s="5" t="n">
        <v>920031</v>
      </c>
    </row>
    <row r="10" spans="1:10">
      <c r="A10" s="4" t="s">
        <v>72</v>
      </c>
      <c r="B10" s="5" t="n">
        <v>2365779</v>
      </c>
      <c r="C10" s="5" t="n">
        <v>1678048</v>
      </c>
      <c r="D10" s="5" t="n">
        <v>856536</v>
      </c>
      <c r="E10" s="5" t="n">
        <v>7124350</v>
      </c>
      <c r="F10" s="5" t="n">
        <v>3015952</v>
      </c>
      <c r="G10" s="5" t="n">
        <v>583849</v>
      </c>
      <c r="H10" s="5" t="n">
        <v>4694000</v>
      </c>
      <c r="I10" s="5" t="n">
        <v>3869994</v>
      </c>
      <c r="J10" s="5" t="n">
        <v>1391018</v>
      </c>
    </row>
    <row r="11" spans="1:10">
      <c r="A11" s="4" t="s">
        <v>73</v>
      </c>
      <c r="B11" s="5" t="n">
        <v>-2056815</v>
      </c>
      <c r="C11" s="5" t="n">
        <v>-1678048</v>
      </c>
      <c r="D11" s="5" t="n">
        <v>-622202</v>
      </c>
      <c r="E11" s="5" t="n">
        <v>-6656318</v>
      </c>
      <c r="F11" s="5" t="n">
        <v>-2781618</v>
      </c>
      <c r="G11" s="5" t="n">
        <v>-583849</v>
      </c>
      <c r="H11" s="5" t="n">
        <v>-4694000</v>
      </c>
      <c r="I11" s="5" t="n">
        <v>-3869994</v>
      </c>
      <c r="J11" s="5" t="n">
        <v>-1391018</v>
      </c>
    </row>
    <row r="12" spans="1:10">
      <c r="A12" s="3" t="s">
        <v>74</v>
      </c>
    </row>
    <row r="13" spans="1:10">
      <c r="A13" s="4" t="s">
        <v>75</v>
      </c>
      <c r="C13" s="5" t="n">
        <v>20500</v>
      </c>
      <c r="G13" s="5" t="n">
        <v>137500</v>
      </c>
      <c r="H13" s="5" t="n">
        <v>254834</v>
      </c>
      <c r="I13" s="5" t="n">
        <v>264333</v>
      </c>
      <c r="J13" s="5" t="n">
        <v>167499</v>
      </c>
    </row>
    <row r="14" spans="1:10">
      <c r="A14" s="4" t="s">
        <v>76</v>
      </c>
      <c r="B14" s="4" t="s">
        <v>27</v>
      </c>
      <c r="C14" s="4" t="s">
        <v>27</v>
      </c>
      <c r="D14" s="5" t="n">
        <v>500</v>
      </c>
      <c r="E14" s="4" t="s">
        <v>27</v>
      </c>
      <c r="F14" s="5" t="n">
        <v>500</v>
      </c>
      <c r="G14" s="4" t="s">
        <v>27</v>
      </c>
      <c r="H14" s="5" t="n">
        <v>500</v>
      </c>
      <c r="I14" s="5" t="n">
        <v>500</v>
      </c>
      <c r="J14" s="4" t="s">
        <v>27</v>
      </c>
    </row>
    <row r="15" spans="1:10">
      <c r="A15" s="4" t="s">
        <v>77</v>
      </c>
      <c r="B15" s="5" t="n">
        <v>671</v>
      </c>
      <c r="C15" s="5" t="n">
        <v>186</v>
      </c>
      <c r="D15" s="5" t="n">
        <v>305</v>
      </c>
      <c r="E15" s="5" t="n">
        <v>970</v>
      </c>
      <c r="F15" s="5" t="n">
        <v>1153</v>
      </c>
      <c r="G15" s="4" t="s">
        <v>27</v>
      </c>
      <c r="H15" s="5" t="n">
        <v>1339</v>
      </c>
      <c r="I15" s="5" t="n">
        <v>1328</v>
      </c>
      <c r="J15" s="5" t="n">
        <v>175</v>
      </c>
    </row>
    <row r="16" spans="1:10">
      <c r="A16" s="4" t="s">
        <v>78</v>
      </c>
      <c r="B16" s="5" t="n">
        <v>-8028</v>
      </c>
      <c r="C16" s="5" t="n">
        <v>-860275</v>
      </c>
      <c r="D16" s="5" t="n">
        <v>-127994</v>
      </c>
      <c r="E16" s="5" t="n">
        <v>-877490</v>
      </c>
      <c r="F16" s="5" t="n">
        <v>-108565</v>
      </c>
      <c r="G16" s="4" t="s">
        <v>27</v>
      </c>
      <c r="H16" s="5" t="n">
        <v>-968840</v>
      </c>
      <c r="I16" s="5" t="n">
        <v>-106994</v>
      </c>
      <c r="J16" s="5" t="n">
        <v>1571</v>
      </c>
    </row>
    <row r="17" spans="1:10">
      <c r="A17" s="4" t="s">
        <v>79</v>
      </c>
      <c r="B17" s="5" t="n">
        <v>-7357</v>
      </c>
      <c r="C17" s="5" t="n">
        <v>-839589</v>
      </c>
      <c r="D17" s="5" t="n">
        <v>-127189</v>
      </c>
      <c r="E17" s="5" t="n">
        <v>-876520</v>
      </c>
      <c r="F17" s="5" t="n">
        <v>-106912</v>
      </c>
      <c r="G17" s="5" t="n">
        <v>137500</v>
      </c>
      <c r="H17" s="5" t="n">
        <v>-712167</v>
      </c>
      <c r="I17" s="5" t="n">
        <v>159167</v>
      </c>
      <c r="J17" s="5" t="n">
        <v>169245</v>
      </c>
    </row>
    <row r="18" spans="1:10">
      <c r="A18" s="4" t="s">
        <v>80</v>
      </c>
      <c r="B18" s="7" t="n">
        <v>-2064172</v>
      </c>
      <c r="C18" s="7" t="n">
        <v>-2517637</v>
      </c>
      <c r="D18" s="7" t="n">
        <v>-749391</v>
      </c>
      <c r="E18" s="7" t="n">
        <v>-7532838</v>
      </c>
      <c r="F18" s="7" t="n">
        <v>-2888530</v>
      </c>
      <c r="G18" s="7" t="n">
        <v>-446349</v>
      </c>
      <c r="H18" s="7" t="n">
        <v>-5406167</v>
      </c>
      <c r="I18" s="7" t="n">
        <v>-3710827</v>
      </c>
      <c r="J18" s="7" t="n">
        <v>-1221773</v>
      </c>
    </row>
    <row r="19" spans="1:10">
      <c r="A19" s="4" t="s">
        <v>81</v>
      </c>
      <c r="B19" s="9" t="n">
        <v>-0.12</v>
      </c>
      <c r="C19" s="9" t="n">
        <v>-0.17</v>
      </c>
      <c r="D19" s="9" t="n">
        <v>-0.06</v>
      </c>
      <c r="E19" s="9" t="n">
        <v>-0.46</v>
      </c>
      <c r="F19" s="9" t="n">
        <v>-0.22</v>
      </c>
      <c r="G19" s="9" t="n">
        <v>-0.08</v>
      </c>
      <c r="H19" s="9" t="n">
        <v>-0.4</v>
      </c>
      <c r="I19" s="9" t="n">
        <v>-0.32</v>
      </c>
      <c r="J19" s="9" t="n">
        <v>-0.2</v>
      </c>
    </row>
    <row r="20" spans="1:10">
      <c r="A20" s="4" t="s">
        <v>82</v>
      </c>
      <c r="B20" s="5" t="n">
        <v>17691114</v>
      </c>
      <c r="C20" s="5" t="n">
        <v>15111088</v>
      </c>
      <c r="D20" s="5" t="n">
        <v>13161247</v>
      </c>
      <c r="E20" s="5" t="n">
        <v>16419225</v>
      </c>
      <c r="F20" s="5" t="n">
        <v>12854810</v>
      </c>
      <c r="G20" s="5" t="n">
        <v>5493200</v>
      </c>
      <c r="H20" s="5" t="n">
        <v>13349482</v>
      </c>
      <c r="I20" s="5" t="n">
        <v>11702313</v>
      </c>
      <c r="J20" s="5" t="n">
        <v>6240780</v>
      </c>
    </row>
  </sheetData>
  <mergeCells count="4">
    <mergeCell ref="A1:A2"/>
    <mergeCell ref="B1:D1"/>
    <mergeCell ref="E1:F1"/>
    <mergeCell ref="H1:J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16"/>
    <col customWidth="1" max="5" min="5" width="4"/>
    <col customWidth="1" max="6" min="6" width="14"/>
    <col customWidth="1" max="7" min="7" width="14"/>
    <col customWidth="1" max="8" min="8" width="14"/>
  </cols>
  <sheetData>
    <row r="1" spans="1:8">
      <c r="A1" s="1" t="s">
        <v>420</v>
      </c>
      <c r="B1" s="2" t="s">
        <v>1</v>
      </c>
      <c r="D1" s="2" t="s">
        <v>64</v>
      </c>
    </row>
    <row r="2" spans="1:8">
      <c r="B2" s="2" t="s">
        <v>2</v>
      </c>
      <c r="D2" s="2" t="s">
        <v>20</v>
      </c>
      <c r="F2" s="2" t="s">
        <v>21</v>
      </c>
      <c r="G2" s="2" t="s">
        <v>22</v>
      </c>
      <c r="H2" s="2" t="s">
        <v>23</v>
      </c>
    </row>
    <row r="3" spans="1:8">
      <c r="A3" s="3" t="s">
        <v>421</v>
      </c>
    </row>
    <row r="4" spans="1:8">
      <c r="A4" s="4" t="s">
        <v>422</v>
      </c>
      <c r="B4" s="7" t="n">
        <v>792671</v>
      </c>
      <c r="D4" s="7" t="n">
        <v>250120</v>
      </c>
      <c r="F4" s="7" t="n">
        <v>214620</v>
      </c>
      <c r="G4" s="7" t="n">
        <v>89948</v>
      </c>
      <c r="H4" s="7" t="n">
        <v>71187</v>
      </c>
    </row>
    <row r="5" spans="1:8">
      <c r="A5" s="4" t="s">
        <v>423</v>
      </c>
      <c r="B5" s="5" t="n">
        <v>-104509</v>
      </c>
      <c r="D5" s="5" t="n">
        <v>-43135</v>
      </c>
      <c r="F5" s="5" t="n">
        <v>-31710</v>
      </c>
      <c r="G5" s="5" t="n">
        <v>-8307</v>
      </c>
      <c r="H5" s="5" t="n">
        <v>-5675</v>
      </c>
    </row>
    <row r="6" spans="1:8">
      <c r="A6" s="4" t="s">
        <v>87</v>
      </c>
      <c r="B6" s="5" t="n">
        <v>688162</v>
      </c>
      <c r="D6" s="7" t="n">
        <v>206985</v>
      </c>
      <c r="F6" s="5" t="n">
        <v>182910</v>
      </c>
      <c r="G6" s="5" t="n">
        <v>81641</v>
      </c>
      <c r="H6" s="5" t="n">
        <v>65512</v>
      </c>
    </row>
    <row r="7" spans="1:8">
      <c r="A7" s="4" t="s">
        <v>413</v>
      </c>
    </row>
    <row r="8" spans="1:8">
      <c r="A8" s="3" t="s">
        <v>421</v>
      </c>
    </row>
    <row r="9" spans="1:8">
      <c r="A9" s="4" t="s">
        <v>424</v>
      </c>
      <c r="D9" s="4" t="s">
        <v>415</v>
      </c>
    </row>
    <row r="10" spans="1:8">
      <c r="A10" s="4" t="s">
        <v>416</v>
      </c>
    </row>
    <row r="11" spans="1:8">
      <c r="A11" s="3" t="s">
        <v>421</v>
      </c>
    </row>
    <row r="12" spans="1:8">
      <c r="A12" s="4" t="s">
        <v>424</v>
      </c>
      <c r="D12" s="4" t="s">
        <v>417</v>
      </c>
    </row>
    <row r="13" spans="1:8">
      <c r="A13" s="4" t="s">
        <v>425</v>
      </c>
    </row>
    <row r="14" spans="1:8">
      <c r="A14" s="3" t="s">
        <v>421</v>
      </c>
    </row>
    <row r="15" spans="1:8">
      <c r="A15" s="4" t="s">
        <v>422</v>
      </c>
      <c r="B15" s="7" t="n">
        <v>768923</v>
      </c>
      <c r="D15" s="7" t="n">
        <v>226372</v>
      </c>
      <c r="F15" s="5" t="n">
        <v>192672</v>
      </c>
      <c r="G15" s="5" t="n">
        <v>70091</v>
      </c>
      <c r="H15" s="5" t="n">
        <v>66095</v>
      </c>
    </row>
    <row r="16" spans="1:8">
      <c r="A16" s="4" t="s">
        <v>426</v>
      </c>
    </row>
    <row r="17" spans="1:8">
      <c r="A17" s="3" t="s">
        <v>421</v>
      </c>
    </row>
    <row r="18" spans="1:8">
      <c r="A18" s="4" t="s">
        <v>424</v>
      </c>
      <c r="B18" s="4" t="s">
        <v>415</v>
      </c>
      <c r="D18" s="4" t="s">
        <v>415</v>
      </c>
    </row>
    <row r="19" spans="1:8">
      <c r="A19" s="4" t="s">
        <v>427</v>
      </c>
    </row>
    <row r="20" spans="1:8">
      <c r="A20" s="3" t="s">
        <v>421</v>
      </c>
    </row>
    <row r="21" spans="1:8">
      <c r="A21" s="4" t="s">
        <v>424</v>
      </c>
      <c r="B21" s="4" t="s">
        <v>417</v>
      </c>
      <c r="D21" s="4" t="s">
        <v>417</v>
      </c>
    </row>
    <row r="22" spans="1:8">
      <c r="A22" s="4" t="s">
        <v>428</v>
      </c>
    </row>
    <row r="23" spans="1:8">
      <c r="A23" s="3" t="s">
        <v>421</v>
      </c>
    </row>
    <row r="24" spans="1:8">
      <c r="A24" s="4" t="s">
        <v>424</v>
      </c>
      <c r="B24" s="4" t="s">
        <v>429</v>
      </c>
      <c r="D24" s="4" t="s">
        <v>429</v>
      </c>
    </row>
    <row r="25" spans="1:8">
      <c r="A25" s="4" t="s">
        <v>422</v>
      </c>
      <c r="B25" s="7" t="n">
        <v>16783</v>
      </c>
      <c r="D25" s="7" t="n">
        <v>16783</v>
      </c>
      <c r="F25" s="5" t="n">
        <v>14983</v>
      </c>
      <c r="G25" s="5" t="n">
        <v>12892</v>
      </c>
      <c r="H25" s="5" t="n">
        <v>4367</v>
      </c>
    </row>
    <row r="26" spans="1:8">
      <c r="A26" s="4" t="s">
        <v>430</v>
      </c>
    </row>
    <row r="27" spans="1:8">
      <c r="A27" s="3" t="s">
        <v>421</v>
      </c>
    </row>
    <row r="28" spans="1:8">
      <c r="A28" s="4" t="s">
        <v>422</v>
      </c>
      <c r="B28" s="7" t="n">
        <v>3725</v>
      </c>
      <c r="D28" s="7" t="n">
        <v>3725</v>
      </c>
      <c r="F28" s="5" t="n">
        <v>3725</v>
      </c>
      <c r="G28" s="5" t="n">
        <v>3725</v>
      </c>
      <c r="H28" s="5" t="n">
        <v>725</v>
      </c>
    </row>
    <row r="29" spans="1:8">
      <c r="A29" s="4" t="s">
        <v>431</v>
      </c>
    </row>
    <row r="30" spans="1:8">
      <c r="A30" s="3" t="s">
        <v>421</v>
      </c>
    </row>
    <row r="31" spans="1:8">
      <c r="A31" s="4" t="s">
        <v>424</v>
      </c>
      <c r="B31" s="4" t="s">
        <v>429</v>
      </c>
      <c r="D31" s="4" t="s">
        <v>429</v>
      </c>
    </row>
    <row r="32" spans="1:8">
      <c r="A32" s="4" t="s">
        <v>432</v>
      </c>
    </row>
    <row r="33" spans="1:8">
      <c r="A33" s="3" t="s">
        <v>421</v>
      </c>
    </row>
    <row r="34" spans="1:8">
      <c r="A34" s="4" t="s">
        <v>424</v>
      </c>
      <c r="B34" s="4" t="s">
        <v>417</v>
      </c>
      <c r="D34" s="4" t="s">
        <v>417</v>
      </c>
    </row>
    <row r="35" spans="1:8">
      <c r="A35" s="4" t="s">
        <v>433</v>
      </c>
    </row>
    <row r="36" spans="1:8">
      <c r="A36" s="3" t="s">
        <v>421</v>
      </c>
    </row>
    <row r="37" spans="1:8">
      <c r="A37" s="4" t="s">
        <v>422</v>
      </c>
      <c r="B37" s="7" t="n">
        <v>3240</v>
      </c>
      <c r="C37" s="4" t="s">
        <v>434</v>
      </c>
      <c r="D37" s="7" t="n">
        <v>3240</v>
      </c>
      <c r="E37" s="4" t="s">
        <v>435</v>
      </c>
      <c r="F37" s="7" t="n">
        <v>3240</v>
      </c>
      <c r="G37" s="7" t="n">
        <v>3240</v>
      </c>
      <c r="H37" s="4" t="s">
        <v>27</v>
      </c>
    </row>
    <row r="38" spans="1:8"/>
    <row r="39" spans="1:8">
      <c r="A39" s="4" t="s">
        <v>434</v>
      </c>
      <c r="B39" s="4" t="s">
        <v>436</v>
      </c>
    </row>
    <row r="40" spans="1:8">
      <c r="A40" s="4" t="s">
        <v>435</v>
      </c>
      <c r="B40" s="4" t="s">
        <v>437</v>
      </c>
    </row>
  </sheetData>
  <mergeCells count="8">
    <mergeCell ref="A1:A2"/>
    <mergeCell ref="B1:C1"/>
    <mergeCell ref="D1:E1"/>
    <mergeCell ref="B2:C2"/>
    <mergeCell ref="D2:E2"/>
    <mergeCell ref="A38:H38"/>
    <mergeCell ref="B39:H39"/>
    <mergeCell ref="B40:H4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 customWidth="1" max="6" min="6" width="14"/>
    <col customWidth="1" max="7" min="7" width="16"/>
    <col customWidth="1" max="8" min="8" width="16"/>
    <col customWidth="1" max="9" min="9" width="14"/>
    <col customWidth="1" max="10" min="10" width="14"/>
  </cols>
  <sheetData>
    <row r="1" spans="1:10">
      <c r="A1" s="1" t="s">
        <v>438</v>
      </c>
      <c r="B1" s="2" t="s">
        <v>62</v>
      </c>
      <c r="E1" s="2" t="s">
        <v>1</v>
      </c>
      <c r="G1" s="2" t="s">
        <v>63</v>
      </c>
      <c r="H1" s="2" t="s">
        <v>64</v>
      </c>
    </row>
    <row r="2" spans="1:10">
      <c r="B2" s="2" t="s">
        <v>2</v>
      </c>
      <c r="C2" s="2" t="s">
        <v>20</v>
      </c>
      <c r="D2" s="2" t="s">
        <v>21</v>
      </c>
      <c r="E2" s="2" t="s">
        <v>2</v>
      </c>
      <c r="F2" s="2" t="s">
        <v>21</v>
      </c>
      <c r="G2" s="2" t="s">
        <v>23</v>
      </c>
      <c r="H2" s="2" t="s">
        <v>20</v>
      </c>
      <c r="I2" s="2" t="s">
        <v>21</v>
      </c>
      <c r="J2" s="2" t="s">
        <v>22</v>
      </c>
    </row>
    <row r="3" spans="1:10">
      <c r="A3" s="3" t="s">
        <v>421</v>
      </c>
    </row>
    <row r="4" spans="1:10">
      <c r="A4" s="4" t="s">
        <v>439</v>
      </c>
      <c r="B4" s="7" t="n">
        <v>35540</v>
      </c>
      <c r="C4" s="7" t="n">
        <v>11425</v>
      </c>
      <c r="D4" s="7" t="n">
        <v>10417</v>
      </c>
      <c r="E4" s="7" t="n">
        <v>61374</v>
      </c>
      <c r="F4" s="7" t="n">
        <v>23403</v>
      </c>
      <c r="G4" s="7" t="n">
        <v>5675</v>
      </c>
      <c r="H4" s="7" t="n">
        <v>34828</v>
      </c>
      <c r="I4" s="7" t="n">
        <v>26035</v>
      </c>
      <c r="J4" s="7" t="n">
        <v>8090</v>
      </c>
    </row>
    <row r="5" spans="1:10">
      <c r="A5" s="4" t="s">
        <v>425</v>
      </c>
    </row>
    <row r="6" spans="1:10">
      <c r="A6" s="3" t="s">
        <v>421</v>
      </c>
    </row>
    <row r="7" spans="1:10">
      <c r="A7" s="4" t="s">
        <v>440</v>
      </c>
      <c r="B7" s="7" t="n">
        <v>39116</v>
      </c>
      <c r="E7" s="7" t="n">
        <v>39116</v>
      </c>
    </row>
  </sheetData>
  <mergeCells count="4">
    <mergeCell ref="A1:A2"/>
    <mergeCell ref="B1:D1"/>
    <mergeCell ref="E1:F1"/>
    <mergeCell ref="H1:J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 customWidth="1" max="6" min="6" width="14"/>
  </cols>
  <sheetData>
    <row r="1" spans="1:6">
      <c r="A1" s="1" t="s">
        <v>441</v>
      </c>
      <c r="B1" s="2" t="s">
        <v>1</v>
      </c>
      <c r="C1" s="2" t="s">
        <v>64</v>
      </c>
    </row>
    <row r="2" spans="1:6">
      <c r="B2" s="2" t="s">
        <v>2</v>
      </c>
      <c r="C2" s="2" t="s">
        <v>20</v>
      </c>
      <c r="D2" s="2" t="s">
        <v>21</v>
      </c>
      <c r="E2" s="2" t="s">
        <v>22</v>
      </c>
      <c r="F2" s="2" t="s">
        <v>23</v>
      </c>
    </row>
    <row r="3" spans="1:6">
      <c r="A3" s="3" t="s">
        <v>442</v>
      </c>
    </row>
    <row r="4" spans="1:6">
      <c r="A4" s="4" t="s">
        <v>443</v>
      </c>
      <c r="B4" s="7" t="n">
        <v>116294</v>
      </c>
      <c r="C4" s="7" t="n">
        <v>69673</v>
      </c>
      <c r="D4" s="7" t="n">
        <v>59089</v>
      </c>
      <c r="E4" s="7" t="n">
        <v>29517</v>
      </c>
      <c r="F4" s="7" t="n">
        <v>25406</v>
      </c>
    </row>
    <row r="5" spans="1:6">
      <c r="A5" s="4" t="s">
        <v>444</v>
      </c>
      <c r="B5" s="5" t="n">
        <v>1560</v>
      </c>
      <c r="C5" s="5" t="n">
        <v>1560</v>
      </c>
      <c r="D5" s="5" t="n">
        <v>1560</v>
      </c>
      <c r="E5" s="5" t="n">
        <v>1560</v>
      </c>
      <c r="F5" s="5" t="n">
        <v>1560</v>
      </c>
    </row>
    <row r="6" spans="1:6">
      <c r="A6" s="4" t="s">
        <v>229</v>
      </c>
      <c r="B6" s="5" t="n">
        <v>117854</v>
      </c>
      <c r="C6" s="5" t="n">
        <v>71233</v>
      </c>
      <c r="D6" s="5" t="n">
        <v>60649</v>
      </c>
      <c r="E6" s="5" t="n">
        <v>31077</v>
      </c>
      <c r="F6" s="5" t="n">
        <v>26966</v>
      </c>
    </row>
    <row r="7" spans="1:6">
      <c r="A7" s="4" t="s">
        <v>445</v>
      </c>
    </row>
    <row r="8" spans="1:6">
      <c r="A8" s="3" t="s">
        <v>442</v>
      </c>
    </row>
    <row r="9" spans="1:6">
      <c r="A9" s="4" t="s">
        <v>444</v>
      </c>
      <c r="B9" s="7" t="n">
        <v>1560</v>
      </c>
      <c r="C9" s="7" t="n">
        <v>1560</v>
      </c>
      <c r="D9" s="5" t="n">
        <v>1560</v>
      </c>
      <c r="E9" s="5" t="n">
        <v>1560</v>
      </c>
      <c r="F9" s="5" t="n">
        <v>1560</v>
      </c>
    </row>
    <row r="10" spans="1:6">
      <c r="A10" s="4" t="s">
        <v>410</v>
      </c>
    </row>
    <row r="11" spans="1:6">
      <c r="A11" s="3" t="s">
        <v>442</v>
      </c>
    </row>
    <row r="12" spans="1:6">
      <c r="A12" s="4" t="s">
        <v>446</v>
      </c>
      <c r="B12" s="4" t="s">
        <v>412</v>
      </c>
      <c r="C12" s="4" t="s">
        <v>412</v>
      </c>
    </row>
    <row r="13" spans="1:6">
      <c r="A13" s="4" t="s">
        <v>447</v>
      </c>
      <c r="B13" s="7" t="n">
        <v>126246</v>
      </c>
      <c r="C13" s="7" t="n">
        <v>74562</v>
      </c>
      <c r="D13" s="5" t="n">
        <v>62847</v>
      </c>
      <c r="E13" s="5" t="n">
        <v>31067</v>
      </c>
      <c r="F13" s="5" t="n">
        <v>26450</v>
      </c>
    </row>
    <row r="14" spans="1:6">
      <c r="A14" s="4" t="s">
        <v>448</v>
      </c>
      <c r="B14" s="5" t="n">
        <v>-9952</v>
      </c>
      <c r="C14" s="5" t="n">
        <v>-4889</v>
      </c>
      <c r="D14" s="5" t="n">
        <v>-3758</v>
      </c>
      <c r="E14" s="5" t="n">
        <v>-1550</v>
      </c>
      <c r="F14" s="5" t="n">
        <v>-1044</v>
      </c>
    </row>
    <row r="15" spans="1:6">
      <c r="A15" s="4" t="s">
        <v>443</v>
      </c>
      <c r="B15" s="7" t="n">
        <v>116294</v>
      </c>
      <c r="C15" s="7" t="n">
        <v>69673</v>
      </c>
      <c r="D15" s="7" t="n">
        <v>59089</v>
      </c>
      <c r="E15" s="7" t="n">
        <v>29517</v>
      </c>
      <c r="F15" s="7" t="n">
        <v>25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449</v>
      </c>
      <c r="B1" s="2" t="s">
        <v>2</v>
      </c>
      <c r="C1" s="2" t="s">
        <v>20</v>
      </c>
      <c r="D1" s="2" t="s">
        <v>21</v>
      </c>
      <c r="E1" s="2" t="s">
        <v>22</v>
      </c>
      <c r="F1" s="2" t="s">
        <v>23</v>
      </c>
    </row>
    <row r="2" spans="1:6">
      <c r="A2" s="3" t="s">
        <v>175</v>
      </c>
    </row>
    <row r="3" spans="1:6">
      <c r="A3" s="5" t="n">
        <v>2018</v>
      </c>
      <c r="B3" s="7" t="n">
        <v>8212</v>
      </c>
      <c r="C3" s="7" t="n">
        <v>4921</v>
      </c>
    </row>
    <row r="4" spans="1:6">
      <c r="A4" s="5" t="n">
        <v>2019</v>
      </c>
      <c r="B4" s="5" t="n">
        <v>8212</v>
      </c>
      <c r="C4" s="5" t="n">
        <v>4921</v>
      </c>
    </row>
    <row r="5" spans="1:6">
      <c r="A5" s="5" t="n">
        <v>2020</v>
      </c>
      <c r="B5" s="5" t="n">
        <v>8212</v>
      </c>
      <c r="C5" s="5" t="n">
        <v>4921</v>
      </c>
    </row>
    <row r="6" spans="1:6">
      <c r="A6" s="5" t="n">
        <v>2021</v>
      </c>
      <c r="B6" s="5" t="n">
        <v>8212</v>
      </c>
      <c r="C6" s="5" t="n">
        <v>4921</v>
      </c>
    </row>
    <row r="7" spans="1:6">
      <c r="A7" s="5" t="n">
        <v>2022</v>
      </c>
      <c r="B7" s="5" t="n">
        <v>8212</v>
      </c>
      <c r="C7" s="5" t="n">
        <v>4921</v>
      </c>
    </row>
    <row r="8" spans="1:6">
      <c r="A8" s="4" t="s">
        <v>450</v>
      </c>
      <c r="B8" s="5" t="n">
        <v>75234</v>
      </c>
      <c r="C8" s="5" t="n">
        <v>45068</v>
      </c>
    </row>
    <row r="9" spans="1:6">
      <c r="A9" s="4" t="s">
        <v>451</v>
      </c>
      <c r="B9" s="7" t="n">
        <v>116294</v>
      </c>
      <c r="C9" s="7" t="n">
        <v>69673</v>
      </c>
      <c r="D9" s="7" t="n">
        <v>59089</v>
      </c>
      <c r="E9" s="7" t="n">
        <v>29517</v>
      </c>
      <c r="F9" s="7" t="n">
        <v>254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 customWidth="1" max="6" min="6" width="14"/>
    <col customWidth="1" max="7" min="7" width="16"/>
    <col customWidth="1" max="8" min="8" width="16"/>
    <col customWidth="1" max="9" min="9" width="14"/>
    <col customWidth="1" max="10" min="10" width="14"/>
  </cols>
  <sheetData>
    <row r="1" spans="1:10">
      <c r="A1" s="1" t="s">
        <v>452</v>
      </c>
      <c r="B1" s="2" t="s">
        <v>62</v>
      </c>
      <c r="E1" s="2" t="s">
        <v>1</v>
      </c>
      <c r="G1" s="2" t="s">
        <v>63</v>
      </c>
      <c r="H1" s="2" t="s">
        <v>64</v>
      </c>
    </row>
    <row r="2" spans="1:10">
      <c r="B2" s="2" t="s">
        <v>2</v>
      </c>
      <c r="C2" s="2" t="s">
        <v>20</v>
      </c>
      <c r="D2" s="2" t="s">
        <v>21</v>
      </c>
      <c r="E2" s="2" t="s">
        <v>2</v>
      </c>
      <c r="F2" s="2" t="s">
        <v>21</v>
      </c>
      <c r="G2" s="2" t="s">
        <v>23</v>
      </c>
      <c r="H2" s="2" t="s">
        <v>20</v>
      </c>
      <c r="I2" s="2" t="s">
        <v>21</v>
      </c>
      <c r="J2" s="2" t="s">
        <v>22</v>
      </c>
    </row>
    <row r="3" spans="1:10">
      <c r="A3" s="3" t="s">
        <v>175</v>
      </c>
    </row>
    <row r="4" spans="1:10">
      <c r="A4" s="4" t="s">
        <v>453</v>
      </c>
      <c r="B4" s="7" t="n">
        <v>1951</v>
      </c>
      <c r="C4" s="7" t="n">
        <v>1131</v>
      </c>
      <c r="D4" s="7" t="n">
        <v>800</v>
      </c>
      <c r="E4" s="7" t="n">
        <v>5063</v>
      </c>
      <c r="F4" s="7" t="n">
        <v>2212</v>
      </c>
      <c r="G4" s="7" t="n">
        <v>1044</v>
      </c>
      <c r="H4" s="7" t="n">
        <v>3339</v>
      </c>
      <c r="I4" s="7" t="n">
        <v>2714</v>
      </c>
      <c r="J4" s="7" t="n">
        <v>1550</v>
      </c>
    </row>
  </sheetData>
  <mergeCells count="4">
    <mergeCell ref="A1:A2"/>
    <mergeCell ref="B1:D1"/>
    <mergeCell ref="E1:F1"/>
    <mergeCell ref="H1:J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454</v>
      </c>
      <c r="B1" s="2" t="s">
        <v>2</v>
      </c>
      <c r="C1" s="2" t="s">
        <v>20</v>
      </c>
      <c r="D1" s="2" t="s">
        <v>21</v>
      </c>
      <c r="E1" s="2" t="s">
        <v>22</v>
      </c>
      <c r="F1" s="2" t="s">
        <v>23</v>
      </c>
    </row>
    <row r="2" spans="1:6">
      <c r="A2" s="3" t="s">
        <v>178</v>
      </c>
    </row>
    <row r="3" spans="1:6">
      <c r="A3" s="4" t="s">
        <v>455</v>
      </c>
      <c r="B3" s="7" t="n">
        <v>146217</v>
      </c>
      <c r="C3" s="7" t="n">
        <v>73400</v>
      </c>
      <c r="D3" s="7" t="n">
        <v>49011</v>
      </c>
      <c r="E3" s="7" t="n">
        <v>20454</v>
      </c>
      <c r="F3" s="7" t="n">
        <v>157</v>
      </c>
    </row>
    <row r="4" spans="1:6">
      <c r="A4" s="4" t="s">
        <v>456</v>
      </c>
      <c r="B4" s="5" t="n">
        <v>107071</v>
      </c>
      <c r="C4" s="5" t="n">
        <v>21376</v>
      </c>
      <c r="D4" s="5" t="n">
        <v>43323</v>
      </c>
      <c r="E4" s="5" t="n">
        <v>44365</v>
      </c>
      <c r="F4" s="4" t="s">
        <v>27</v>
      </c>
    </row>
    <row r="5" spans="1:6">
      <c r="A5" s="4" t="s">
        <v>457</v>
      </c>
      <c r="B5" s="5" t="n">
        <v>334228</v>
      </c>
      <c r="C5" s="5" t="n">
        <v>126575</v>
      </c>
      <c r="D5" s="5" t="n">
        <v>93141</v>
      </c>
      <c r="E5" s="4" t="s">
        <v>27</v>
      </c>
      <c r="F5" s="4" t="s">
        <v>27</v>
      </c>
    </row>
    <row r="6" spans="1:6">
      <c r="A6" s="4" t="s">
        <v>458</v>
      </c>
      <c r="B6" s="5" t="n">
        <v>567669</v>
      </c>
      <c r="C6" s="5" t="n">
        <v>179079</v>
      </c>
      <c r="D6" s="5" t="n">
        <v>106902</v>
      </c>
      <c r="E6" s="5" t="n">
        <v>33063</v>
      </c>
      <c r="F6" s="5" t="n">
        <v>5857</v>
      </c>
    </row>
    <row r="7" spans="1:6">
      <c r="A7" s="4" t="s">
        <v>459</v>
      </c>
      <c r="B7" s="5" t="n">
        <v>116609</v>
      </c>
      <c r="C7" s="5" t="n">
        <v>143216</v>
      </c>
      <c r="D7" s="5" t="n">
        <v>74913</v>
      </c>
      <c r="E7" s="5" t="n">
        <v>24632</v>
      </c>
      <c r="F7" s="5" t="n">
        <v>52425</v>
      </c>
    </row>
    <row r="8" spans="1:6">
      <c r="A8" s="4" t="s">
        <v>460</v>
      </c>
      <c r="B8" s="7" t="n">
        <v>1271794</v>
      </c>
      <c r="C8" s="7" t="n">
        <v>543646</v>
      </c>
      <c r="D8" s="7" t="n">
        <v>367290</v>
      </c>
      <c r="E8" s="7" t="n">
        <v>122514</v>
      </c>
      <c r="F8" s="7" t="n">
        <v>584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461</v>
      </c>
      <c r="B1" s="2" t="s">
        <v>462</v>
      </c>
      <c r="C1" s="2" t="s">
        <v>463</v>
      </c>
      <c r="D1" s="2" t="s">
        <v>23</v>
      </c>
      <c r="E1" s="2" t="s">
        <v>464</v>
      </c>
    </row>
    <row r="2" spans="1:5">
      <c r="A2" s="4" t="s">
        <v>465</v>
      </c>
      <c r="B2" s="7" t="n">
        <v>645000</v>
      </c>
    </row>
    <row r="3" spans="1:5">
      <c r="A3" s="4" t="s">
        <v>348</v>
      </c>
      <c r="B3" s="5" t="n">
        <v>430000</v>
      </c>
    </row>
    <row r="4" spans="1:5">
      <c r="A4" s="4" t="s">
        <v>466</v>
      </c>
    </row>
    <row r="5" spans="1:5">
      <c r="A5" s="4" t="s">
        <v>465</v>
      </c>
      <c r="D5" s="7" t="n">
        <v>655000</v>
      </c>
      <c r="E5" s="7" t="n">
        <v>655000</v>
      </c>
    </row>
    <row r="6" spans="1:5">
      <c r="A6" s="4" t="s">
        <v>348</v>
      </c>
      <c r="D6" s="5" t="n">
        <v>436806</v>
      </c>
      <c r="E6" s="5" t="n">
        <v>436806</v>
      </c>
    </row>
    <row r="7" spans="1:5">
      <c r="A7" s="4" t="s">
        <v>467</v>
      </c>
    </row>
    <row r="8" spans="1:5">
      <c r="A8" s="4" t="s">
        <v>465</v>
      </c>
      <c r="C8" s="7" t="n">
        <v>10000</v>
      </c>
    </row>
    <row r="9" spans="1:5">
      <c r="A9" s="4" t="s">
        <v>348</v>
      </c>
      <c r="C9" s="5" t="n">
        <v>68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2</v>
      </c>
      <c r="C1" s="2" t="s">
        <v>20</v>
      </c>
      <c r="D1" s="2" t="s">
        <v>21</v>
      </c>
      <c r="E1" s="2" t="s">
        <v>22</v>
      </c>
    </row>
    <row r="2" spans="1:5">
      <c r="A2" s="4" t="s">
        <v>469</v>
      </c>
    </row>
    <row r="3" spans="1:5">
      <c r="A3" s="3" t="s">
        <v>470</v>
      </c>
    </row>
    <row r="4" spans="1:5">
      <c r="A4" s="4" t="s">
        <v>471</v>
      </c>
      <c r="B4" s="4" t="s">
        <v>27</v>
      </c>
      <c r="C4" s="4" t="s">
        <v>27</v>
      </c>
      <c r="D4" s="4" t="s">
        <v>27</v>
      </c>
      <c r="E4" s="4" t="s">
        <v>27</v>
      </c>
    </row>
    <row r="5" spans="1:5">
      <c r="A5" s="4" t="s">
        <v>472</v>
      </c>
    </row>
    <row r="6" spans="1:5">
      <c r="A6" s="3" t="s">
        <v>470</v>
      </c>
    </row>
    <row r="7" spans="1:5">
      <c r="A7" s="4" t="s">
        <v>471</v>
      </c>
      <c r="B7" s="4" t="s">
        <v>27</v>
      </c>
      <c r="C7" s="4" t="s">
        <v>27</v>
      </c>
      <c r="D7" s="4" t="s">
        <v>27</v>
      </c>
      <c r="E7" s="4" t="s">
        <v>27</v>
      </c>
    </row>
    <row r="8" spans="1:5">
      <c r="A8" s="4" t="s">
        <v>473</v>
      </c>
    </row>
    <row r="9" spans="1:5">
      <c r="A9" s="3" t="s">
        <v>470</v>
      </c>
    </row>
    <row r="10" spans="1:5">
      <c r="A10" s="4" t="s">
        <v>471</v>
      </c>
      <c r="B10" s="4" t="s">
        <v>27</v>
      </c>
      <c r="C10" s="5" t="n">
        <v>1322729</v>
      </c>
      <c r="D10" s="5" t="n">
        <v>313709</v>
      </c>
      <c r="E10" s="5" t="n">
        <v>205144</v>
      </c>
    </row>
    <row r="11" spans="1:5">
      <c r="A11" s="4" t="s">
        <v>474</v>
      </c>
    </row>
    <row r="12" spans="1:5">
      <c r="A12" s="3" t="s">
        <v>470</v>
      </c>
    </row>
    <row r="13" spans="1:5">
      <c r="A13" s="4" t="s">
        <v>471</v>
      </c>
      <c r="B13" s="4" t="s">
        <v>27</v>
      </c>
      <c r="C13" s="5" t="n">
        <v>1322729</v>
      </c>
      <c r="D13" s="5" t="n">
        <v>313709</v>
      </c>
      <c r="E13" s="5" t="n">
        <v>205144</v>
      </c>
    </row>
    <row r="14" spans="1:5">
      <c r="A14" s="4" t="s">
        <v>475</v>
      </c>
    </row>
    <row r="15" spans="1:5">
      <c r="A15" s="3" t="s">
        <v>470</v>
      </c>
    </row>
    <row r="16" spans="1:5">
      <c r="A16" s="4" t="s">
        <v>471</v>
      </c>
      <c r="B16" s="4" t="s">
        <v>27</v>
      </c>
      <c r="C16" s="7" t="n">
        <v>1322729</v>
      </c>
      <c r="D16" s="7" t="n">
        <v>313709</v>
      </c>
      <c r="E16" s="7" t="n">
        <v>2051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62</v>
      </c>
      <c r="D1" s="2" t="s">
        <v>1</v>
      </c>
    </row>
    <row r="2" spans="1:5">
      <c r="B2" s="2" t="s">
        <v>20</v>
      </c>
      <c r="C2" s="2" t="s">
        <v>22</v>
      </c>
      <c r="D2" s="2" t="s">
        <v>2</v>
      </c>
      <c r="E2" s="2" t="s">
        <v>21</v>
      </c>
    </row>
    <row r="3" spans="1:5">
      <c r="A3" s="3" t="s">
        <v>477</v>
      </c>
    </row>
    <row r="4" spans="1:5">
      <c r="A4" s="4" t="s">
        <v>478</v>
      </c>
      <c r="B4" s="7" t="n">
        <v>313709</v>
      </c>
      <c r="C4" s="4" t="s">
        <v>27</v>
      </c>
      <c r="D4" s="7" t="n">
        <v>1322729</v>
      </c>
      <c r="E4" s="7" t="n">
        <v>205144</v>
      </c>
    </row>
    <row r="5" spans="1:5">
      <c r="A5" s="4" t="s">
        <v>479</v>
      </c>
      <c r="B5" s="5" t="n">
        <v>165719</v>
      </c>
      <c r="C5" s="5" t="n">
        <v>206715</v>
      </c>
    </row>
    <row r="6" spans="1:5">
      <c r="A6" s="4" t="s">
        <v>480</v>
      </c>
      <c r="B6" s="5" t="n">
        <v>-16974</v>
      </c>
    </row>
    <row r="7" spans="1:5">
      <c r="A7" s="4" t="s">
        <v>481</v>
      </c>
      <c r="B7" s="5" t="n">
        <v>860275</v>
      </c>
      <c r="C7" s="5" t="n">
        <v>-1571</v>
      </c>
      <c r="D7" s="5" t="n">
        <v>877490</v>
      </c>
      <c r="E7" s="5" t="n">
        <v>108565</v>
      </c>
    </row>
    <row r="8" spans="1:5">
      <c r="A8" s="4" t="s">
        <v>482</v>
      </c>
      <c r="D8" s="5" t="n">
        <v>-2200219</v>
      </c>
    </row>
    <row r="9" spans="1:5">
      <c r="A9" s="4" t="s">
        <v>483</v>
      </c>
      <c r="B9" s="7" t="n">
        <v>1322729</v>
      </c>
      <c r="C9" s="7" t="n">
        <v>205144</v>
      </c>
      <c r="D9" s="4" t="s">
        <v>27</v>
      </c>
      <c r="E9" s="7" t="n">
        <v>31370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5"/>
    <col customWidth="1" max="2" min="2" width="25"/>
    <col customWidth="1" max="3" min="3" width="14"/>
    <col customWidth="1" max="4" min="4" width="14"/>
    <col customWidth="1" max="5" min="5" width="13"/>
    <col customWidth="1" max="6" min="6" width="26"/>
    <col customWidth="1" max="7" min="7" width="25"/>
    <col customWidth="1" max="8" min="8" width="26"/>
  </cols>
  <sheetData>
    <row r="1" spans="1:8">
      <c r="A1" s="1" t="s">
        <v>484</v>
      </c>
      <c r="B1" s="2" t="s">
        <v>485</v>
      </c>
      <c r="C1" s="2" t="s">
        <v>372</v>
      </c>
      <c r="D1" s="2" t="s">
        <v>486</v>
      </c>
      <c r="E1" s="2" t="s">
        <v>462</v>
      </c>
      <c r="F1" s="2" t="s">
        <v>20</v>
      </c>
      <c r="G1" s="2" t="s">
        <v>21</v>
      </c>
      <c r="H1" s="2" t="s">
        <v>22</v>
      </c>
    </row>
    <row r="2" spans="1:8">
      <c r="A2" s="3" t="s">
        <v>487</v>
      </c>
    </row>
    <row r="3" spans="1:8">
      <c r="A3" s="4" t="s">
        <v>488</v>
      </c>
      <c r="B3" s="4" t="s">
        <v>489</v>
      </c>
      <c r="C3" s="4" t="s">
        <v>490</v>
      </c>
      <c r="D3" s="4" t="s">
        <v>491</v>
      </c>
      <c r="E3" s="4" t="s">
        <v>492</v>
      </c>
      <c r="F3" s="4" t="s">
        <v>493</v>
      </c>
      <c r="G3" s="4" t="s">
        <v>494</v>
      </c>
      <c r="H3" s="4" t="s">
        <v>495</v>
      </c>
    </row>
    <row r="4" spans="1:8">
      <c r="A4" s="4" t="s">
        <v>496</v>
      </c>
      <c r="B4" s="4" t="s">
        <v>497</v>
      </c>
      <c r="C4" s="4" t="s">
        <v>497</v>
      </c>
      <c r="D4" s="4" t="s">
        <v>497</v>
      </c>
      <c r="E4" s="4" t="s">
        <v>497</v>
      </c>
      <c r="F4" s="4" t="s">
        <v>497</v>
      </c>
      <c r="G4" s="4" t="s">
        <v>497</v>
      </c>
      <c r="H4" s="4" t="s">
        <v>497</v>
      </c>
    </row>
    <row r="5" spans="1:8">
      <c r="A5" s="4" t="s">
        <v>498</v>
      </c>
      <c r="B5" s="4" t="s">
        <v>499</v>
      </c>
      <c r="C5" s="4" t="s">
        <v>500</v>
      </c>
      <c r="D5" s="4" t="s">
        <v>501</v>
      </c>
      <c r="E5" s="4" t="s">
        <v>501</v>
      </c>
      <c r="F5" s="4" t="s">
        <v>502</v>
      </c>
      <c r="G5" s="4" t="s">
        <v>503</v>
      </c>
      <c r="H5" s="4" t="s">
        <v>501</v>
      </c>
    </row>
    <row r="6" spans="1:8">
      <c r="A6" s="4" t="s">
        <v>504</v>
      </c>
      <c r="C6" s="4" t="s">
        <v>361</v>
      </c>
      <c r="D6" s="4" t="s">
        <v>361</v>
      </c>
      <c r="E6" s="4" t="s">
        <v>361</v>
      </c>
    </row>
    <row r="7" spans="1:8">
      <c r="A7" s="4" t="s">
        <v>413</v>
      </c>
    </row>
    <row r="8" spans="1:8">
      <c r="A8" s="3" t="s">
        <v>487</v>
      </c>
    </row>
    <row r="9" spans="1:8">
      <c r="A9" s="4" t="s">
        <v>504</v>
      </c>
      <c r="B9" s="4" t="s">
        <v>505</v>
      </c>
      <c r="F9" s="4" t="s">
        <v>506</v>
      </c>
      <c r="G9" s="4" t="s">
        <v>507</v>
      </c>
      <c r="H9" s="4" t="s">
        <v>508</v>
      </c>
    </row>
    <row r="10" spans="1:8">
      <c r="A10" s="4" t="s">
        <v>416</v>
      </c>
    </row>
    <row r="11" spans="1:8">
      <c r="A11" s="3" t="s">
        <v>487</v>
      </c>
    </row>
    <row r="12" spans="1:8">
      <c r="A12" s="4" t="s">
        <v>504</v>
      </c>
      <c r="B12" s="4" t="s">
        <v>509</v>
      </c>
      <c r="F12" s="4" t="s">
        <v>509</v>
      </c>
      <c r="G12" s="4" t="s">
        <v>510</v>
      </c>
      <c r="H12" s="4" t="s">
        <v>5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83</v>
      </c>
      <c r="B1" s="2" t="s">
        <v>84</v>
      </c>
      <c r="C1" s="2" t="s">
        <v>85</v>
      </c>
      <c r="D1" s="2" t="s">
        <v>86</v>
      </c>
      <c r="E1" s="2" t="s">
        <v>87</v>
      </c>
    </row>
    <row r="2" spans="1:5">
      <c r="A2" s="4" t="s">
        <v>88</v>
      </c>
      <c r="B2" s="4" t="s">
        <v>27</v>
      </c>
      <c r="C2" s="4" t="s">
        <v>27</v>
      </c>
      <c r="D2" s="4" t="s">
        <v>27</v>
      </c>
      <c r="E2" s="4" t="s">
        <v>27</v>
      </c>
    </row>
    <row r="3" spans="1:5">
      <c r="A3" s="4" t="s">
        <v>89</v>
      </c>
      <c r="B3" s="4" t="s">
        <v>27</v>
      </c>
    </row>
    <row r="4" spans="1:5">
      <c r="A4" s="3" t="s">
        <v>90</v>
      </c>
    </row>
    <row r="5" spans="1:5">
      <c r="A5" s="4" t="s">
        <v>91</v>
      </c>
      <c r="B5" s="7" t="n">
        <v>3016</v>
      </c>
      <c r="C5" s="5" t="n">
        <v>-3015</v>
      </c>
      <c r="E5" s="5" t="n">
        <v>1</v>
      </c>
    </row>
    <row r="6" spans="1:5">
      <c r="A6" s="4" t="s">
        <v>92</v>
      </c>
      <c r="B6" s="5" t="n">
        <v>3017203</v>
      </c>
    </row>
    <row r="7" spans="1:5">
      <c r="A7" s="4" t="s">
        <v>93</v>
      </c>
      <c r="B7" s="7" t="n">
        <v>135</v>
      </c>
      <c r="C7" s="5" t="n">
        <v>34865</v>
      </c>
      <c r="E7" s="5" t="n">
        <v>35000</v>
      </c>
    </row>
    <row r="8" spans="1:5">
      <c r="A8" s="4" t="s">
        <v>94</v>
      </c>
      <c r="B8" s="5" t="n">
        <v>134504</v>
      </c>
    </row>
    <row r="9" spans="1:5">
      <c r="A9" s="4" t="s">
        <v>95</v>
      </c>
      <c r="B9" s="7" t="n">
        <v>1718</v>
      </c>
      <c r="C9" s="5" t="n">
        <v>528282</v>
      </c>
      <c r="E9" s="5" t="n">
        <v>530000</v>
      </c>
    </row>
    <row r="10" spans="1:5">
      <c r="A10" s="4" t="s">
        <v>96</v>
      </c>
      <c r="B10" s="5" t="n">
        <v>1717635</v>
      </c>
    </row>
    <row r="11" spans="1:5">
      <c r="A11" s="4" t="s">
        <v>97</v>
      </c>
      <c r="B11" s="7" t="n">
        <v>624</v>
      </c>
      <c r="C11" s="5" t="n">
        <v>-262</v>
      </c>
      <c r="E11" s="5" t="n">
        <v>362</v>
      </c>
    </row>
    <row r="12" spans="1:5">
      <c r="A12" s="4" t="s">
        <v>98</v>
      </c>
      <c r="B12" s="5" t="n">
        <v>623858</v>
      </c>
    </row>
    <row r="13" spans="1:5">
      <c r="A13" s="4" t="s">
        <v>80</v>
      </c>
      <c r="D13" s="5" t="n">
        <v>-446349</v>
      </c>
      <c r="E13" s="5" t="n">
        <v>-446349</v>
      </c>
    </row>
    <row r="14" spans="1:5">
      <c r="A14" s="4" t="s">
        <v>99</v>
      </c>
      <c r="B14" s="7" t="n">
        <v>5493</v>
      </c>
      <c r="C14" s="5" t="n">
        <v>559870</v>
      </c>
      <c r="D14" s="5" t="n">
        <v>-446349</v>
      </c>
      <c r="E14" s="5" t="n">
        <v>119014</v>
      </c>
    </row>
    <row r="15" spans="1:5">
      <c r="A15" s="4" t="s">
        <v>100</v>
      </c>
      <c r="B15" s="5" t="n">
        <v>5493200</v>
      </c>
    </row>
    <row r="16" spans="1:5">
      <c r="A16" s="3" t="s">
        <v>90</v>
      </c>
    </row>
    <row r="17" spans="1:5">
      <c r="A17" s="4" t="s">
        <v>101</v>
      </c>
      <c r="B17" s="7" t="n">
        <v>3362</v>
      </c>
      <c r="C17" s="5" t="n">
        <v>4238265</v>
      </c>
      <c r="D17" s="4" t="s">
        <v>27</v>
      </c>
      <c r="E17" s="5" t="n">
        <v>4241627</v>
      </c>
    </row>
    <row r="18" spans="1:5">
      <c r="A18" s="4" t="s">
        <v>102</v>
      </c>
      <c r="B18" s="5" t="n">
        <v>3362104</v>
      </c>
    </row>
    <row r="19" spans="1:5">
      <c r="A19" s="4" t="s">
        <v>103</v>
      </c>
      <c r="C19" s="5" t="n">
        <v>-206715</v>
      </c>
      <c r="E19" s="5" t="n">
        <v>-206715</v>
      </c>
    </row>
    <row r="20" spans="1:5">
      <c r="A20" s="4" t="s">
        <v>104</v>
      </c>
      <c r="B20" s="7" t="n">
        <v>437</v>
      </c>
      <c r="C20" s="5" t="n">
        <v>654563</v>
      </c>
      <c r="E20" s="5" t="n">
        <v>655000</v>
      </c>
    </row>
    <row r="21" spans="1:5">
      <c r="A21" s="4" t="s">
        <v>105</v>
      </c>
      <c r="B21" s="5" t="n">
        <v>436806</v>
      </c>
    </row>
    <row r="22" spans="1:5">
      <c r="A22" s="4" t="s">
        <v>106</v>
      </c>
      <c r="B22" s="7" t="n">
        <v>3000</v>
      </c>
      <c r="C22" s="5" t="n">
        <v>-3000</v>
      </c>
    </row>
    <row r="23" spans="1:5">
      <c r="A23" s="4" t="s">
        <v>107</v>
      </c>
      <c r="B23" s="5" t="n">
        <v>3000005</v>
      </c>
    </row>
    <row r="24" spans="1:5">
      <c r="A24" s="4" t="s">
        <v>97</v>
      </c>
      <c r="B24" s="7" t="n">
        <v>177</v>
      </c>
      <c r="C24" s="5" t="n">
        <v>198277</v>
      </c>
      <c r="E24" s="5" t="n">
        <v>198454</v>
      </c>
    </row>
    <row r="25" spans="1:5">
      <c r="A25" s="4" t="s">
        <v>98</v>
      </c>
      <c r="B25" s="5" t="n">
        <v>176969</v>
      </c>
    </row>
    <row r="26" spans="1:5">
      <c r="A26" s="4" t="s">
        <v>80</v>
      </c>
      <c r="D26" s="5" t="n">
        <v>-822297</v>
      </c>
      <c r="E26" s="5" t="n">
        <v>-822297</v>
      </c>
    </row>
    <row r="27" spans="1:5">
      <c r="A27" s="4" t="s">
        <v>108</v>
      </c>
      <c r="B27" s="7" t="n">
        <v>12469</v>
      </c>
      <c r="C27" s="5" t="n">
        <v>5441260</v>
      </c>
      <c r="D27" s="5" t="n">
        <v>-1268646</v>
      </c>
      <c r="E27" s="5" t="n">
        <v>4185083</v>
      </c>
    </row>
    <row r="28" spans="1:5">
      <c r="A28" s="4" t="s">
        <v>109</v>
      </c>
      <c r="B28" s="5" t="n">
        <v>12469084</v>
      </c>
    </row>
    <row r="29" spans="1:5">
      <c r="A29" s="4" t="s">
        <v>110</v>
      </c>
      <c r="B29" s="7" t="n">
        <v>5493</v>
      </c>
      <c r="C29" s="5" t="n">
        <v>559870</v>
      </c>
      <c r="D29" s="5" t="n">
        <v>-446349</v>
      </c>
      <c r="E29" s="5" t="n">
        <v>119014</v>
      </c>
    </row>
    <row r="30" spans="1:5">
      <c r="A30" s="4" t="s">
        <v>111</v>
      </c>
      <c r="B30" s="5" t="n">
        <v>5493200</v>
      </c>
    </row>
    <row r="31" spans="1:5">
      <c r="A31" s="3" t="s">
        <v>90</v>
      </c>
    </row>
    <row r="32" spans="1:5">
      <c r="A32" s="4" t="s">
        <v>80</v>
      </c>
      <c r="E32" s="5" t="n">
        <v>-3710827</v>
      </c>
    </row>
    <row r="33" spans="1:5">
      <c r="A33" s="4" t="s">
        <v>112</v>
      </c>
      <c r="B33" s="7" t="n">
        <v>13615</v>
      </c>
      <c r="C33" s="5" t="n">
        <v>6549946</v>
      </c>
      <c r="D33" s="5" t="n">
        <v>-4157176</v>
      </c>
      <c r="E33" s="5" t="n">
        <v>2406385</v>
      </c>
    </row>
    <row r="34" spans="1:5">
      <c r="A34" s="4" t="s">
        <v>113</v>
      </c>
      <c r="B34" s="5" t="n">
        <v>13615440</v>
      </c>
    </row>
    <row r="35" spans="1:5">
      <c r="A35" s="4" t="s">
        <v>114</v>
      </c>
      <c r="B35" s="7" t="n">
        <v>12469</v>
      </c>
      <c r="C35" s="5" t="n">
        <v>5441260</v>
      </c>
      <c r="D35" s="5" t="n">
        <v>-1268646</v>
      </c>
      <c r="E35" s="5" t="n">
        <v>4185083</v>
      </c>
    </row>
    <row r="36" spans="1:5">
      <c r="A36" s="4" t="s">
        <v>115</v>
      </c>
      <c r="B36" s="5" t="n">
        <v>12469084</v>
      </c>
    </row>
    <row r="37" spans="1:5">
      <c r="A37" s="3" t="s">
        <v>90</v>
      </c>
    </row>
    <row r="38" spans="1:5">
      <c r="A38" s="4" t="s">
        <v>101</v>
      </c>
      <c r="B38" s="7" t="n">
        <v>494</v>
      </c>
      <c r="C38" s="5" t="n">
        <v>769193</v>
      </c>
      <c r="E38" s="5" t="n">
        <v>769687</v>
      </c>
    </row>
    <row r="39" spans="1:5">
      <c r="A39" s="4" t="s">
        <v>102</v>
      </c>
      <c r="B39" s="5" t="n">
        <v>494125</v>
      </c>
    </row>
    <row r="40" spans="1:5">
      <c r="A40" s="4" t="s">
        <v>97</v>
      </c>
      <c r="B40" s="7" t="n">
        <v>652</v>
      </c>
      <c r="C40" s="5" t="n">
        <v>339493</v>
      </c>
      <c r="E40" s="5" t="n">
        <v>340145</v>
      </c>
    </row>
    <row r="41" spans="1:5">
      <c r="A41" s="4" t="s">
        <v>98</v>
      </c>
      <c r="B41" s="5" t="n">
        <v>652231</v>
      </c>
    </row>
    <row r="42" spans="1:5">
      <c r="A42" s="4" t="s">
        <v>80</v>
      </c>
      <c r="D42" s="5" t="n">
        <v>-2888530</v>
      </c>
      <c r="E42" s="5" t="n">
        <v>-2888530</v>
      </c>
    </row>
    <row r="43" spans="1:5">
      <c r="A43" s="4" t="s">
        <v>112</v>
      </c>
      <c r="B43" s="7" t="n">
        <v>13615</v>
      </c>
      <c r="C43" s="5" t="n">
        <v>6549946</v>
      </c>
      <c r="D43" s="5" t="n">
        <v>-4157176</v>
      </c>
      <c r="E43" s="5" t="n">
        <v>2406385</v>
      </c>
    </row>
    <row r="44" spans="1:5">
      <c r="A44" s="4" t="s">
        <v>113</v>
      </c>
      <c r="B44" s="5" t="n">
        <v>13615440</v>
      </c>
    </row>
    <row r="45" spans="1:5">
      <c r="A45" s="4" t="s">
        <v>114</v>
      </c>
      <c r="B45" s="7" t="n">
        <v>12469</v>
      </c>
      <c r="C45" s="5" t="n">
        <v>5441260</v>
      </c>
      <c r="D45" s="5" t="n">
        <v>-1268646</v>
      </c>
      <c r="E45" s="7" t="n">
        <v>4185083</v>
      </c>
    </row>
    <row r="46" spans="1:5">
      <c r="A46" s="4" t="s">
        <v>115</v>
      </c>
      <c r="B46" s="5" t="n">
        <v>12469084</v>
      </c>
    </row>
    <row r="47" spans="1:5">
      <c r="A47" s="3" t="s">
        <v>90</v>
      </c>
    </row>
    <row r="48" spans="1:5">
      <c r="A48" s="4" t="s">
        <v>107</v>
      </c>
      <c r="E48" s="5" t="n">
        <v>3000005</v>
      </c>
    </row>
    <row r="49" spans="1:5">
      <c r="A49" s="4" t="s">
        <v>80</v>
      </c>
      <c r="E49" s="7" t="n">
        <v>-5406167</v>
      </c>
    </row>
    <row r="50" spans="1:5">
      <c r="A50" s="4" t="s">
        <v>116</v>
      </c>
      <c r="B50" s="7" t="n">
        <v>15376</v>
      </c>
      <c r="C50" s="5" t="n">
        <v>9335801</v>
      </c>
      <c r="D50" s="5" t="n">
        <v>-6674813</v>
      </c>
      <c r="E50" s="5" t="n">
        <v>2676364</v>
      </c>
    </row>
    <row r="51" spans="1:5">
      <c r="A51" s="4" t="s">
        <v>117</v>
      </c>
      <c r="B51" s="5" t="n">
        <v>15375981</v>
      </c>
    </row>
    <row r="52" spans="1:5">
      <c r="A52" s="4" t="s">
        <v>118</v>
      </c>
      <c r="B52" s="7" t="n">
        <v>13615</v>
      </c>
      <c r="C52" s="5" t="n">
        <v>6549946</v>
      </c>
      <c r="D52" s="5" t="n">
        <v>-4157176</v>
      </c>
      <c r="E52" s="5" t="n">
        <v>2406385</v>
      </c>
    </row>
    <row r="53" spans="1:5">
      <c r="A53" s="4" t="s">
        <v>119</v>
      </c>
      <c r="B53" s="5" t="n">
        <v>13615440</v>
      </c>
    </row>
    <row r="54" spans="1:5">
      <c r="A54" s="3" t="s">
        <v>90</v>
      </c>
    </row>
    <row r="55" spans="1:5">
      <c r="A55" s="4" t="s">
        <v>101</v>
      </c>
      <c r="B55" s="7" t="n">
        <v>1746</v>
      </c>
      <c r="C55" s="5" t="n">
        <v>2561150</v>
      </c>
      <c r="E55" s="5" t="n">
        <v>2562896</v>
      </c>
    </row>
    <row r="56" spans="1:5">
      <c r="A56" s="4" t="s">
        <v>102</v>
      </c>
      <c r="B56" s="5" t="n">
        <v>1745875</v>
      </c>
    </row>
    <row r="57" spans="1:5">
      <c r="A57" s="4" t="s">
        <v>103</v>
      </c>
      <c r="C57" s="5" t="n">
        <v>-165719</v>
      </c>
      <c r="E57" s="5" t="n">
        <v>-165719</v>
      </c>
    </row>
    <row r="58" spans="1:5">
      <c r="A58" s="4" t="s">
        <v>97</v>
      </c>
      <c r="B58" s="7" t="n">
        <v>8</v>
      </c>
      <c r="C58" s="5" t="n">
        <v>363457</v>
      </c>
      <c r="E58" s="5" t="n">
        <v>363465</v>
      </c>
    </row>
    <row r="59" spans="1:5">
      <c r="A59" s="4" t="s">
        <v>98</v>
      </c>
      <c r="B59" s="5" t="n">
        <v>8000</v>
      </c>
    </row>
    <row r="60" spans="1:5">
      <c r="A60" s="4" t="s">
        <v>120</v>
      </c>
      <c r="B60" s="7" t="n">
        <v>7</v>
      </c>
      <c r="C60" s="5" t="n">
        <v>9993</v>
      </c>
      <c r="E60" s="5" t="n">
        <v>10000</v>
      </c>
    </row>
    <row r="61" spans="1:5">
      <c r="A61" s="4" t="s">
        <v>121</v>
      </c>
      <c r="B61" s="5" t="n">
        <v>6666</v>
      </c>
    </row>
    <row r="62" spans="1:5">
      <c r="A62" s="4" t="s">
        <v>122</v>
      </c>
      <c r="C62" s="5" t="n">
        <v>16974</v>
      </c>
      <c r="E62" s="5" t="n">
        <v>16974</v>
      </c>
    </row>
    <row r="63" spans="1:5">
      <c r="A63" s="4" t="s">
        <v>80</v>
      </c>
      <c r="D63" s="5" t="n">
        <v>-2517637</v>
      </c>
      <c r="E63" s="5" t="n">
        <v>-2517637</v>
      </c>
    </row>
    <row r="64" spans="1:5">
      <c r="A64" s="4" t="s">
        <v>116</v>
      </c>
      <c r="B64" s="7" t="n">
        <v>15376</v>
      </c>
      <c r="C64" s="5" t="n">
        <v>9335801</v>
      </c>
      <c r="D64" s="5" t="n">
        <v>-6674813</v>
      </c>
      <c r="E64" s="5" t="n">
        <v>2676364</v>
      </c>
    </row>
    <row r="65" spans="1:5">
      <c r="A65" s="4" t="s">
        <v>117</v>
      </c>
      <c r="B65" s="5" t="n">
        <v>15375981</v>
      </c>
    </row>
    <row r="66" spans="1:5">
      <c r="A66" s="3" t="s">
        <v>90</v>
      </c>
    </row>
    <row r="67" spans="1:5">
      <c r="A67" s="4" t="s">
        <v>101</v>
      </c>
      <c r="B67" s="7" t="n">
        <v>2142</v>
      </c>
      <c r="C67" s="5" t="n">
        <v>9838885</v>
      </c>
      <c r="D67" s="4" t="s">
        <v>27</v>
      </c>
      <c r="E67" s="5" t="n">
        <v>9841027</v>
      </c>
    </row>
    <row r="68" spans="1:5">
      <c r="A68" s="4" t="s">
        <v>102</v>
      </c>
      <c r="B68" s="5" t="n">
        <v>2141993</v>
      </c>
    </row>
    <row r="69" spans="1:5">
      <c r="A69" s="4" t="s">
        <v>103</v>
      </c>
      <c r="B69" s="4" t="s">
        <v>27</v>
      </c>
      <c r="C69" s="5" t="n">
        <v>-715081</v>
      </c>
      <c r="D69" s="4" t="s">
        <v>27</v>
      </c>
      <c r="E69" s="5" t="n">
        <v>-715081</v>
      </c>
    </row>
    <row r="70" spans="1:5">
      <c r="A70" s="4" t="s">
        <v>97</v>
      </c>
      <c r="B70" s="7" t="n">
        <v>553</v>
      </c>
      <c r="C70" s="5" t="n">
        <v>3181465</v>
      </c>
      <c r="D70" s="4" t="s">
        <v>27</v>
      </c>
      <c r="E70" s="5" t="n">
        <v>3182018</v>
      </c>
    </row>
    <row r="71" spans="1:5">
      <c r="A71" s="4" t="s">
        <v>98</v>
      </c>
      <c r="B71" s="5" t="n">
        <v>553000</v>
      </c>
    </row>
    <row r="72" spans="1:5">
      <c r="A72" s="4" t="s">
        <v>120</v>
      </c>
      <c r="B72" s="7" t="n">
        <v>34</v>
      </c>
      <c r="C72" s="5" t="n">
        <v>54966</v>
      </c>
      <c r="D72" s="4" t="s">
        <v>27</v>
      </c>
      <c r="E72" s="5" t="n">
        <v>55000</v>
      </c>
    </row>
    <row r="73" spans="1:5">
      <c r="A73" s="4" t="s">
        <v>121</v>
      </c>
      <c r="B73" s="5" t="n">
        <v>34375</v>
      </c>
    </row>
    <row r="74" spans="1:5">
      <c r="A74" s="4" t="s">
        <v>123</v>
      </c>
      <c r="B74" s="4" t="s">
        <v>27</v>
      </c>
      <c r="C74" s="5" t="n">
        <v>97326</v>
      </c>
      <c r="D74" s="4" t="s">
        <v>27</v>
      </c>
      <c r="E74" s="5" t="n">
        <v>97326</v>
      </c>
    </row>
    <row r="75" spans="1:5">
      <c r="A75" s="4" t="s">
        <v>122</v>
      </c>
      <c r="B75" s="4" t="s">
        <v>27</v>
      </c>
      <c r="C75" s="5" t="n">
        <v>2200219</v>
      </c>
      <c r="D75" s="4" t="s">
        <v>27</v>
      </c>
      <c r="E75" s="5" t="n">
        <v>2200219</v>
      </c>
    </row>
    <row r="76" spans="1:5">
      <c r="A76" s="4" t="s">
        <v>80</v>
      </c>
      <c r="B76" s="4" t="s">
        <v>27</v>
      </c>
      <c r="C76" s="4" t="s">
        <v>27</v>
      </c>
      <c r="D76" s="5" t="n">
        <v>-7532838</v>
      </c>
      <c r="E76" s="5" t="n">
        <v>-7532838</v>
      </c>
    </row>
    <row r="77" spans="1:5">
      <c r="A77" s="4" t="s">
        <v>124</v>
      </c>
      <c r="B77" s="7" t="n">
        <v>18105</v>
      </c>
      <c r="C77" s="7" t="n">
        <v>23993581</v>
      </c>
      <c r="D77" s="7" t="n">
        <v>-14207651</v>
      </c>
      <c r="E77" s="7" t="n">
        <v>9804035</v>
      </c>
    </row>
    <row r="78" spans="1:5">
      <c r="A78" s="4" t="s">
        <v>125</v>
      </c>
      <c r="B78" s="5" t="n">
        <v>181053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12</v>
      </c>
      <c r="B1" s="2" t="s">
        <v>372</v>
      </c>
      <c r="C1" s="2" t="s">
        <v>513</v>
      </c>
      <c r="D1" s="2" t="s">
        <v>486</v>
      </c>
      <c r="E1" s="2" t="s">
        <v>462</v>
      </c>
      <c r="F1" s="2" t="s">
        <v>374</v>
      </c>
      <c r="G1" s="2" t="s">
        <v>2</v>
      </c>
      <c r="H1" s="2" t="s">
        <v>20</v>
      </c>
      <c r="I1" s="2" t="s">
        <v>21</v>
      </c>
      <c r="J1" s="2" t="s">
        <v>22</v>
      </c>
      <c r="K1" s="2" t="s">
        <v>2</v>
      </c>
      <c r="L1" s="2" t="s">
        <v>21</v>
      </c>
      <c r="M1" s="2" t="s">
        <v>23</v>
      </c>
      <c r="N1" s="2" t="s">
        <v>20</v>
      </c>
      <c r="O1" s="2" t="s">
        <v>21</v>
      </c>
      <c r="P1" s="2" t="s">
        <v>22</v>
      </c>
    </row>
    <row r="2" spans="1:16">
      <c r="A2" s="4" t="s">
        <v>514</v>
      </c>
      <c r="G2" s="7" t="n">
        <v>-8028</v>
      </c>
      <c r="H2" s="7" t="n">
        <v>-860275</v>
      </c>
      <c r="I2" s="7" t="n">
        <v>-127994</v>
      </c>
      <c r="J2" s="7" t="n">
        <v>1571</v>
      </c>
      <c r="K2" s="7" t="n">
        <v>-877490</v>
      </c>
      <c r="L2" s="7" t="n">
        <v>-108565</v>
      </c>
      <c r="M2" s="4" t="s">
        <v>27</v>
      </c>
      <c r="N2" s="7" t="n">
        <v>-968840</v>
      </c>
      <c r="O2" s="7" t="n">
        <v>-106994</v>
      </c>
      <c r="P2" s="7" t="n">
        <v>1571</v>
      </c>
    </row>
    <row r="3" spans="1:16">
      <c r="A3" s="4" t="s">
        <v>122</v>
      </c>
      <c r="K3" s="7" t="n">
        <v>2200219</v>
      </c>
    </row>
    <row r="4" spans="1:16">
      <c r="A4" s="4" t="s">
        <v>515</v>
      </c>
    </row>
    <row r="5" spans="1:16">
      <c r="A5" s="4" t="s">
        <v>351</v>
      </c>
      <c r="K5" s="5" t="n">
        <v>471697</v>
      </c>
    </row>
    <row r="6" spans="1:16">
      <c r="A6" s="4" t="s">
        <v>122</v>
      </c>
      <c r="K6" s="7" t="n">
        <v>2200219</v>
      </c>
    </row>
    <row r="7" spans="1:16">
      <c r="A7" s="4" t="s">
        <v>385</v>
      </c>
    </row>
    <row r="8" spans="1:16">
      <c r="A8" s="4" t="s">
        <v>351</v>
      </c>
      <c r="B8" s="5" t="n">
        <v>153713</v>
      </c>
      <c r="F8" s="5" t="n">
        <v>153713</v>
      </c>
    </row>
    <row r="9" spans="1:16">
      <c r="A9" s="4" t="s">
        <v>516</v>
      </c>
      <c r="B9" s="9" t="n">
        <v>1.6</v>
      </c>
      <c r="F9" s="9" t="n">
        <v>1.6</v>
      </c>
    </row>
    <row r="10" spans="1:16">
      <c r="A10" s="4" t="s">
        <v>360</v>
      </c>
      <c r="B10" s="4" t="s">
        <v>361</v>
      </c>
      <c r="F10" s="4" t="s">
        <v>361</v>
      </c>
    </row>
    <row r="11" spans="1:16">
      <c r="A11" s="4" t="s">
        <v>350</v>
      </c>
    </row>
    <row r="12" spans="1:16">
      <c r="A12" s="4" t="s">
        <v>351</v>
      </c>
      <c r="C12" s="5" t="n">
        <v>7876310</v>
      </c>
    </row>
    <row r="13" spans="1:16">
      <c r="A13" s="4" t="s">
        <v>517</v>
      </c>
    </row>
    <row r="14" spans="1:16">
      <c r="A14" s="4" t="s">
        <v>351</v>
      </c>
      <c r="D14" s="5" t="n">
        <v>26099</v>
      </c>
      <c r="E14" s="5" t="n">
        <v>298551</v>
      </c>
    </row>
    <row r="15" spans="1:16">
      <c r="A15" s="4" t="s">
        <v>516</v>
      </c>
      <c r="D15" s="9" t="n">
        <v>1.5</v>
      </c>
      <c r="E15" s="9" t="n">
        <v>1.5</v>
      </c>
    </row>
    <row r="16" spans="1:16">
      <c r="A16" s="4" t="s">
        <v>360</v>
      </c>
      <c r="D16" s="4" t="s">
        <v>361</v>
      </c>
      <c r="E16" s="4" t="s">
        <v>3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6"/>
    <col customWidth="1" max="5" min="5" width="14"/>
    <col customWidth="1" max="6" min="6" width="14"/>
  </cols>
  <sheetData>
    <row r="1" spans="1:6">
      <c r="A1" s="1" t="s">
        <v>518</v>
      </c>
      <c r="B1" s="2" t="s">
        <v>62</v>
      </c>
      <c r="C1" s="2" t="s">
        <v>63</v>
      </c>
      <c r="D1" s="2" t="s">
        <v>64</v>
      </c>
    </row>
    <row r="2" spans="1:6">
      <c r="B2" s="2" t="s">
        <v>20</v>
      </c>
      <c r="C2" s="2" t="s">
        <v>23</v>
      </c>
      <c r="D2" s="2" t="s">
        <v>20</v>
      </c>
      <c r="E2" s="2" t="s">
        <v>21</v>
      </c>
      <c r="F2" s="2" t="s">
        <v>22</v>
      </c>
    </row>
    <row r="3" spans="1:6">
      <c r="A3" s="4" t="s">
        <v>519</v>
      </c>
      <c r="B3" s="5" t="n">
        <v>4</v>
      </c>
      <c r="C3" s="5" t="n">
        <v>3</v>
      </c>
      <c r="D3" s="5" t="n">
        <v>2</v>
      </c>
      <c r="E3" s="5" t="n">
        <v>1</v>
      </c>
      <c r="F3" s="5" t="n">
        <v>2</v>
      </c>
    </row>
    <row r="4" spans="1:6">
      <c r="A4" s="4" t="s">
        <v>520</v>
      </c>
    </row>
    <row r="5" spans="1:6">
      <c r="A5" s="4" t="s">
        <v>521</v>
      </c>
      <c r="B5" s="4" t="s">
        <v>522</v>
      </c>
      <c r="C5" s="4" t="s">
        <v>523</v>
      </c>
      <c r="D5" s="4" t="s">
        <v>524</v>
      </c>
      <c r="E5" s="4" t="s">
        <v>389</v>
      </c>
      <c r="F5" s="4" t="s">
        <v>525</v>
      </c>
    </row>
    <row r="6" spans="1:6">
      <c r="A6" s="4" t="s">
        <v>526</v>
      </c>
    </row>
    <row r="7" spans="1:6">
      <c r="A7" s="4" t="s">
        <v>521</v>
      </c>
      <c r="B7" s="4" t="s">
        <v>527</v>
      </c>
      <c r="C7" s="4" t="s">
        <v>528</v>
      </c>
      <c r="D7" s="4" t="s">
        <v>529</v>
      </c>
      <c r="F7" s="4" t="s">
        <v>530</v>
      </c>
    </row>
    <row r="8" spans="1:6">
      <c r="A8" s="4" t="s">
        <v>531</v>
      </c>
    </row>
    <row r="9" spans="1:6">
      <c r="A9" s="4" t="s">
        <v>521</v>
      </c>
      <c r="B9" s="4" t="s">
        <v>532</v>
      </c>
      <c r="C9" s="4" t="s">
        <v>389</v>
      </c>
    </row>
    <row r="10" spans="1:6">
      <c r="A10" s="4" t="s">
        <v>533</v>
      </c>
    </row>
    <row r="11" spans="1:6">
      <c r="A11" s="4" t="s">
        <v>521</v>
      </c>
      <c r="B11" s="4" t="s">
        <v>534</v>
      </c>
    </row>
  </sheetData>
  <mergeCells count="2">
    <mergeCell ref="A1:A2"/>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41"/>
    <col customWidth="1" max="2" min="2" width="15"/>
    <col customWidth="1" max="3" min="3" width="15"/>
    <col customWidth="1" max="4" min="4" width="14"/>
    <col customWidth="1" max="5" min="5" width="16"/>
    <col customWidth="1" max="6" min="6" width="16"/>
    <col customWidth="1" max="7" min="7" width="14"/>
    <col customWidth="1" max="8" min="8" width="14"/>
  </cols>
  <sheetData>
    <row r="1" spans="1:8">
      <c r="A1" s="1" t="s">
        <v>535</v>
      </c>
      <c r="B1" s="2" t="s">
        <v>62</v>
      </c>
      <c r="C1" s="2" t="s">
        <v>1</v>
      </c>
      <c r="E1" s="2" t="s">
        <v>63</v>
      </c>
      <c r="F1" s="2" t="s">
        <v>64</v>
      </c>
    </row>
    <row r="2" spans="1:8">
      <c r="B2" s="2" t="s">
        <v>20</v>
      </c>
      <c r="C2" s="2" t="s">
        <v>2</v>
      </c>
      <c r="D2" s="2" t="s">
        <v>21</v>
      </c>
      <c r="E2" s="2" t="s">
        <v>23</v>
      </c>
      <c r="F2" s="2" t="s">
        <v>20</v>
      </c>
      <c r="G2" s="2" t="s">
        <v>21</v>
      </c>
      <c r="H2" s="2" t="s">
        <v>22</v>
      </c>
    </row>
    <row r="3" spans="1:8">
      <c r="A3" s="4" t="s">
        <v>536</v>
      </c>
      <c r="B3" s="7" t="n">
        <v>265861</v>
      </c>
      <c r="C3" s="7" t="n">
        <v>1468332</v>
      </c>
      <c r="D3" s="7" t="n">
        <v>148736</v>
      </c>
      <c r="E3" s="4" t="s">
        <v>27</v>
      </c>
      <c r="F3" s="7" t="n">
        <v>414597</v>
      </c>
      <c r="G3" s="7" t="n">
        <v>148736</v>
      </c>
      <c r="H3" s="4" t="s">
        <v>27</v>
      </c>
    </row>
    <row r="4" spans="1:8">
      <c r="A4" s="4" t="s">
        <v>537</v>
      </c>
      <c r="C4" s="5" t="n">
        <v>380000</v>
      </c>
      <c r="F4" s="5" t="n">
        <v>290000</v>
      </c>
    </row>
    <row r="5" spans="1:8">
      <c r="A5" s="4" t="s">
        <v>538</v>
      </c>
    </row>
    <row r="6" spans="1:8">
      <c r="A6" s="4" t="s">
        <v>536</v>
      </c>
      <c r="B6" s="5" t="n">
        <v>206208</v>
      </c>
      <c r="C6" s="7" t="n">
        <v>945189</v>
      </c>
      <c r="D6" s="5" t="n">
        <v>136603</v>
      </c>
      <c r="E6" s="4" t="s">
        <v>27</v>
      </c>
      <c r="F6" s="7" t="n">
        <v>342811</v>
      </c>
      <c r="G6" s="5" t="n">
        <v>136603</v>
      </c>
      <c r="H6" s="4" t="s">
        <v>27</v>
      </c>
    </row>
    <row r="7" spans="1:8">
      <c r="A7" s="4" t="s">
        <v>537</v>
      </c>
      <c r="C7" s="5" t="n">
        <v>230000</v>
      </c>
      <c r="F7" s="5" t="n">
        <v>230000</v>
      </c>
    </row>
    <row r="8" spans="1:8">
      <c r="A8" s="4" t="s">
        <v>539</v>
      </c>
    </row>
    <row r="9" spans="1:8">
      <c r="A9" s="4" t="s">
        <v>536</v>
      </c>
      <c r="B9" s="7" t="n">
        <v>59653</v>
      </c>
      <c r="C9" s="7" t="n">
        <v>261214</v>
      </c>
      <c r="D9" s="5" t="n">
        <v>12133</v>
      </c>
      <c r="E9" s="4" t="s">
        <v>27</v>
      </c>
      <c r="F9" s="7" t="n">
        <v>71786</v>
      </c>
      <c r="G9" s="7" t="n">
        <v>12133</v>
      </c>
      <c r="H9" s="4" t="s">
        <v>27</v>
      </c>
    </row>
    <row r="10" spans="1:8">
      <c r="A10" s="4" t="s">
        <v>537</v>
      </c>
      <c r="C10" s="5" t="n">
        <v>60000</v>
      </c>
      <c r="F10" s="5" t="n">
        <v>60000</v>
      </c>
    </row>
    <row r="11" spans="1:8">
      <c r="A11" s="4" t="s">
        <v>540</v>
      </c>
    </row>
    <row r="12" spans="1:8">
      <c r="A12" s="4" t="s">
        <v>536</v>
      </c>
      <c r="C12" s="7" t="n">
        <v>147600</v>
      </c>
      <c r="D12" s="4" t="s">
        <v>27</v>
      </c>
    </row>
    <row r="13" spans="1:8">
      <c r="A13" s="4" t="s">
        <v>537</v>
      </c>
      <c r="C13" s="5" t="n">
        <v>40000</v>
      </c>
    </row>
    <row r="14" spans="1:8">
      <c r="A14" s="4" t="s">
        <v>541</v>
      </c>
    </row>
    <row r="15" spans="1:8">
      <c r="A15" s="4" t="s">
        <v>536</v>
      </c>
      <c r="C15" s="7" t="n">
        <v>114329</v>
      </c>
      <c r="D15" s="4" t="s">
        <v>27</v>
      </c>
    </row>
    <row r="16" spans="1:8">
      <c r="A16" s="4" t="s">
        <v>537</v>
      </c>
      <c r="C16" s="5" t="n">
        <v>50000</v>
      </c>
    </row>
  </sheetData>
  <mergeCells count="3">
    <mergeCell ref="A1:A2"/>
    <mergeCell ref="C1:D1"/>
    <mergeCell ref="F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62</v>
      </c>
      <c r="D1" s="2" t="s">
        <v>1</v>
      </c>
    </row>
    <row r="2" spans="1:5">
      <c r="B2" s="2" t="s">
        <v>20</v>
      </c>
      <c r="C2" s="2" t="s">
        <v>22</v>
      </c>
      <c r="D2" s="2" t="s">
        <v>2</v>
      </c>
      <c r="E2" s="2" t="s">
        <v>21</v>
      </c>
    </row>
    <row r="3" spans="1:5">
      <c r="A3" s="3" t="s">
        <v>543</v>
      </c>
    </row>
    <row r="4" spans="1:5">
      <c r="A4" s="4" t="s">
        <v>544</v>
      </c>
      <c r="B4" s="5" t="n">
        <v>160000</v>
      </c>
      <c r="C4" s="4" t="s">
        <v>27</v>
      </c>
      <c r="D4" s="5" t="n">
        <v>160000</v>
      </c>
      <c r="E4" s="5" t="n">
        <v>160000</v>
      </c>
    </row>
    <row r="5" spans="1:5">
      <c r="A5" s="4" t="s">
        <v>545</v>
      </c>
      <c r="B5" s="4" t="s">
        <v>27</v>
      </c>
      <c r="C5" s="4" t="s">
        <v>27</v>
      </c>
      <c r="D5" s="5" t="n">
        <v>40000</v>
      </c>
      <c r="E5" s="4" t="s">
        <v>27</v>
      </c>
    </row>
    <row r="6" spans="1:5">
      <c r="A6" s="4" t="s">
        <v>546</v>
      </c>
      <c r="B6" s="4" t="s">
        <v>27</v>
      </c>
      <c r="C6" s="5" t="n">
        <v>160000</v>
      </c>
      <c r="D6" s="4" t="s">
        <v>27</v>
      </c>
      <c r="E6" s="4" t="s">
        <v>27</v>
      </c>
    </row>
    <row r="7" spans="1:5">
      <c r="A7" s="4" t="s">
        <v>547</v>
      </c>
      <c r="B7" s="4" t="s">
        <v>27</v>
      </c>
      <c r="C7" s="4" t="s">
        <v>27</v>
      </c>
      <c r="D7" s="4" t="s">
        <v>27</v>
      </c>
      <c r="E7" s="4" t="s">
        <v>27</v>
      </c>
    </row>
    <row r="8" spans="1:5">
      <c r="A8" s="4" t="s">
        <v>548</v>
      </c>
      <c r="B8" s="4" t="s">
        <v>27</v>
      </c>
      <c r="C8" s="4" t="s">
        <v>27</v>
      </c>
      <c r="D8" s="4" t="s">
        <v>27</v>
      </c>
      <c r="E8" s="4" t="s">
        <v>27</v>
      </c>
    </row>
    <row r="9" spans="1:5">
      <c r="A9" s="4" t="s">
        <v>549</v>
      </c>
      <c r="B9" s="5" t="n">
        <v>160000</v>
      </c>
      <c r="C9" s="5" t="n">
        <v>160000</v>
      </c>
      <c r="D9" s="5" t="n">
        <v>160000</v>
      </c>
      <c r="E9" s="5" t="n">
        <v>160000</v>
      </c>
    </row>
    <row r="10" spans="1:5">
      <c r="A10" s="4" t="s">
        <v>550</v>
      </c>
      <c r="B10" s="5" t="n">
        <v>40000</v>
      </c>
      <c r="C10" s="4" t="s">
        <v>27</v>
      </c>
      <c r="D10" s="5" t="n">
        <v>40000</v>
      </c>
      <c r="E10" s="4" t="s">
        <v>27</v>
      </c>
    </row>
    <row r="11" spans="1:5">
      <c r="A11" s="3" t="s">
        <v>551</v>
      </c>
    </row>
    <row r="12" spans="1:5">
      <c r="A12" s="4" t="s">
        <v>544</v>
      </c>
      <c r="B12" s="9" t="n">
        <v>1.5</v>
      </c>
      <c r="C12" s="4" t="s">
        <v>27</v>
      </c>
      <c r="D12" s="9" t="n">
        <v>1.5</v>
      </c>
      <c r="E12" s="9" t="n">
        <v>1.5</v>
      </c>
    </row>
    <row r="13" spans="1:5">
      <c r="A13" s="4" t="s">
        <v>545</v>
      </c>
      <c r="B13" s="4" t="s">
        <v>27</v>
      </c>
      <c r="C13" s="4" t="s">
        <v>27</v>
      </c>
      <c r="D13" s="10" t="n">
        <v>1.5</v>
      </c>
      <c r="E13" s="4" t="s">
        <v>27</v>
      </c>
    </row>
    <row r="14" spans="1:5">
      <c r="A14" s="4" t="s">
        <v>546</v>
      </c>
      <c r="B14" s="4" t="s">
        <v>27</v>
      </c>
      <c r="C14" s="10" t="n">
        <v>1.5</v>
      </c>
      <c r="D14" s="4" t="s">
        <v>27</v>
      </c>
      <c r="E14" s="4" t="s">
        <v>27</v>
      </c>
    </row>
    <row r="15" spans="1:5">
      <c r="A15" s="4" t="s">
        <v>547</v>
      </c>
      <c r="B15" s="4" t="s">
        <v>27</v>
      </c>
      <c r="C15" s="4" t="s">
        <v>27</v>
      </c>
      <c r="D15" s="4" t="s">
        <v>27</v>
      </c>
      <c r="E15" s="4" t="s">
        <v>27</v>
      </c>
    </row>
    <row r="16" spans="1:5">
      <c r="A16" s="4" t="s">
        <v>548</v>
      </c>
      <c r="B16" s="4" t="s">
        <v>27</v>
      </c>
      <c r="C16" s="4" t="s">
        <v>27</v>
      </c>
      <c r="D16" s="4" t="s">
        <v>27</v>
      </c>
      <c r="E16" s="4" t="s">
        <v>27</v>
      </c>
    </row>
    <row r="17" spans="1:5">
      <c r="A17" s="4" t="s">
        <v>549</v>
      </c>
      <c r="B17" s="10" t="n">
        <v>1.5</v>
      </c>
      <c r="C17" s="10" t="n">
        <v>1.5</v>
      </c>
      <c r="D17" s="10" t="n">
        <v>1.5</v>
      </c>
      <c r="E17" s="10" t="n">
        <v>1.5</v>
      </c>
    </row>
    <row r="18" spans="1:5">
      <c r="A18" s="4" t="s">
        <v>550</v>
      </c>
      <c r="B18" s="9" t="n">
        <v>1.5</v>
      </c>
      <c r="C18" s="4" t="s">
        <v>27</v>
      </c>
      <c r="D18" s="9" t="n">
        <v>1.5</v>
      </c>
      <c r="E18" s="4" t="s">
        <v>2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552</v>
      </c>
      <c r="B1" s="2" t="s">
        <v>1</v>
      </c>
      <c r="C1" s="2" t="s">
        <v>64</v>
      </c>
    </row>
    <row r="2" spans="1:3">
      <c r="B2" s="2" t="s">
        <v>2</v>
      </c>
      <c r="C2" s="2" t="s">
        <v>20</v>
      </c>
    </row>
    <row r="3" spans="1:3">
      <c r="A3" s="4" t="s">
        <v>553</v>
      </c>
      <c r="B3" s="5" t="n">
        <v>380000</v>
      </c>
      <c r="C3" s="5" t="n">
        <v>290000</v>
      </c>
    </row>
    <row r="4" spans="1:3">
      <c r="A4" s="4" t="s">
        <v>538</v>
      </c>
    </row>
    <row r="5" spans="1:3">
      <c r="A5" s="4" t="s">
        <v>553</v>
      </c>
      <c r="B5" s="5" t="n">
        <v>230000</v>
      </c>
      <c r="C5" s="5" t="n">
        <v>230000</v>
      </c>
    </row>
    <row r="6" spans="1:3">
      <c r="A6" s="4" t="s">
        <v>539</v>
      </c>
    </row>
    <row r="7" spans="1:3">
      <c r="A7" s="4" t="s">
        <v>553</v>
      </c>
      <c r="B7" s="5" t="n">
        <v>60000</v>
      </c>
      <c r="C7" s="5" t="n">
        <v>60000</v>
      </c>
    </row>
    <row r="8" spans="1:3">
      <c r="A8" s="4" t="s">
        <v>540</v>
      </c>
    </row>
    <row r="9" spans="1:3">
      <c r="A9" s="4" t="s">
        <v>553</v>
      </c>
      <c r="B9" s="5" t="n">
        <v>40000</v>
      </c>
    </row>
    <row r="10" spans="1:3">
      <c r="A10" s="4" t="s">
        <v>541</v>
      </c>
    </row>
    <row r="11" spans="1:3">
      <c r="A11" s="4" t="s">
        <v>553</v>
      </c>
      <c r="B11" s="5" t="n">
        <v>50000</v>
      </c>
    </row>
    <row r="12" spans="1:3">
      <c r="A12" s="4" t="s">
        <v>418</v>
      </c>
    </row>
    <row r="13" spans="1:3">
      <c r="A13" s="4" t="s">
        <v>553</v>
      </c>
      <c r="B13" s="5" t="n">
        <v>2144055</v>
      </c>
      <c r="C13" s="5" t="n">
        <v>1361055</v>
      </c>
    </row>
    <row r="14" spans="1:3">
      <c r="A14" s="4" t="s">
        <v>554</v>
      </c>
      <c r="B14" s="7" t="n">
        <v>10586279</v>
      </c>
      <c r="C14" s="7" t="n">
        <v>3248413</v>
      </c>
    </row>
    <row r="15" spans="1:3">
      <c r="A15" s="4" t="s">
        <v>555</v>
      </c>
      <c r="B15" s="5" t="n">
        <v>512291</v>
      </c>
      <c r="C15" s="5" t="n">
        <v>179762</v>
      </c>
    </row>
    <row r="16" spans="1:3">
      <c r="A16" s="4" t="s">
        <v>556</v>
      </c>
    </row>
    <row r="17" spans="1:3">
      <c r="A17" s="4" t="s">
        <v>553</v>
      </c>
      <c r="B17" s="5" t="n">
        <v>307876</v>
      </c>
      <c r="C17" s="5" t="n">
        <v>307876</v>
      </c>
    </row>
    <row r="18" spans="1:3">
      <c r="A18" s="4" t="s">
        <v>554</v>
      </c>
      <c r="B18" s="7" t="n">
        <v>2103429</v>
      </c>
      <c r="C18" s="7" t="n">
        <v>604385</v>
      </c>
    </row>
    <row r="19" spans="1:3">
      <c r="A19" s="4" t="s">
        <v>555</v>
      </c>
      <c r="B19" s="5" t="n">
        <v>96211</v>
      </c>
      <c r="C19" s="5" t="n">
        <v>96211</v>
      </c>
    </row>
    <row r="20" spans="1:3">
      <c r="A20" s="4" t="s">
        <v>557</v>
      </c>
    </row>
    <row r="21" spans="1:3">
      <c r="A21" s="4" t="s">
        <v>553</v>
      </c>
      <c r="B21" s="5" t="n">
        <v>32408</v>
      </c>
      <c r="C21" s="5" t="n">
        <v>32408</v>
      </c>
    </row>
    <row r="22" spans="1:3">
      <c r="A22" s="4" t="s">
        <v>554</v>
      </c>
      <c r="B22" s="7" t="n">
        <v>2090</v>
      </c>
      <c r="C22" s="7" t="n">
        <v>1469</v>
      </c>
    </row>
    <row r="23" spans="1:3">
      <c r="A23" s="4" t="s">
        <v>555</v>
      </c>
      <c r="B23" s="5" t="n">
        <v>9452</v>
      </c>
      <c r="C23" s="5" t="n">
        <v>9452</v>
      </c>
    </row>
    <row r="24" spans="1:3">
      <c r="A24" s="4" t="s">
        <v>558</v>
      </c>
    </row>
    <row r="25" spans="1:3">
      <c r="A25" s="4" t="s">
        <v>553</v>
      </c>
      <c r="B25" s="5" t="n">
        <v>81020</v>
      </c>
      <c r="C25" s="5" t="n">
        <v>81020</v>
      </c>
    </row>
    <row r="26" spans="1:3">
      <c r="A26" s="4" t="s">
        <v>554</v>
      </c>
      <c r="B26" s="7" t="n">
        <v>534950</v>
      </c>
      <c r="C26" s="7" t="n">
        <v>207257</v>
      </c>
    </row>
    <row r="27" spans="1:3">
      <c r="A27" s="4" t="s">
        <v>555</v>
      </c>
      <c r="B27" s="5" t="n">
        <v>31056</v>
      </c>
      <c r="C27" s="5" t="n">
        <v>33083</v>
      </c>
    </row>
    <row r="28" spans="1:3">
      <c r="A28" s="4" t="s">
        <v>559</v>
      </c>
    </row>
    <row r="29" spans="1:3">
      <c r="A29" s="4" t="s">
        <v>553</v>
      </c>
      <c r="B29" s="5" t="n">
        <v>129633</v>
      </c>
      <c r="C29" s="5" t="n">
        <v>129633</v>
      </c>
    </row>
    <row r="30" spans="1:3">
      <c r="A30" s="4" t="s">
        <v>554</v>
      </c>
      <c r="B30" s="7" t="n">
        <v>513400</v>
      </c>
      <c r="C30" s="7" t="n">
        <v>260514</v>
      </c>
    </row>
    <row r="31" spans="1:3">
      <c r="A31" s="4" t="s">
        <v>555</v>
      </c>
      <c r="B31" s="5" t="n">
        <v>32408</v>
      </c>
      <c r="C31" s="5" t="n">
        <v>32408</v>
      </c>
    </row>
    <row r="32" spans="1:3">
      <c r="A32" s="4" t="s">
        <v>560</v>
      </c>
    </row>
    <row r="33" spans="1:3">
      <c r="A33" s="4" t="s">
        <v>553</v>
      </c>
      <c r="B33" s="5" t="n">
        <v>72918</v>
      </c>
      <c r="C33" s="5" t="n">
        <v>72918</v>
      </c>
    </row>
    <row r="34" spans="1:3">
      <c r="A34" s="4" t="s">
        <v>554</v>
      </c>
      <c r="B34" s="7" t="n">
        <v>691565</v>
      </c>
      <c r="C34" s="7" t="n">
        <v>259288</v>
      </c>
    </row>
    <row r="35" spans="1:3">
      <c r="A35" s="4" t="s">
        <v>555</v>
      </c>
      <c r="B35" s="5" t="n">
        <v>13164</v>
      </c>
      <c r="C35" s="5" t="n">
        <v>8608</v>
      </c>
    </row>
    <row r="36" spans="1:3">
      <c r="A36" s="4" t="s">
        <v>561</v>
      </c>
    </row>
    <row r="37" spans="1:3">
      <c r="A37" s="4" t="s">
        <v>553</v>
      </c>
      <c r="B37" s="5" t="n">
        <v>293000</v>
      </c>
      <c r="C37" s="5" t="n">
        <v>293000</v>
      </c>
    </row>
    <row r="38" spans="1:3">
      <c r="A38" s="4" t="s">
        <v>554</v>
      </c>
      <c r="B38" s="7" t="n">
        <v>439500</v>
      </c>
      <c r="C38" s="7" t="n">
        <v>439500</v>
      </c>
    </row>
    <row r="39" spans="1:3">
      <c r="A39" s="4" t="s">
        <v>555</v>
      </c>
      <c r="B39" s="4" t="s">
        <v>27</v>
      </c>
      <c r="C39" s="4" t="s">
        <v>27</v>
      </c>
    </row>
    <row r="40" spans="1:3">
      <c r="A40" s="4" t="s">
        <v>562</v>
      </c>
    </row>
    <row r="41" spans="1:3">
      <c r="A41" s="4" t="s">
        <v>553</v>
      </c>
      <c r="B41" s="5" t="n">
        <v>36200</v>
      </c>
      <c r="C41" s="5" t="n">
        <v>36200</v>
      </c>
    </row>
    <row r="42" spans="1:3">
      <c r="A42" s="4" t="s">
        <v>554</v>
      </c>
      <c r="B42" s="7" t="n">
        <v>54300</v>
      </c>
      <c r="C42" s="7" t="n">
        <v>54300</v>
      </c>
    </row>
    <row r="43" spans="1:3">
      <c r="A43" s="4" t="s">
        <v>555</v>
      </c>
      <c r="B43" s="4" t="s">
        <v>27</v>
      </c>
      <c r="C43" s="4" t="s">
        <v>27</v>
      </c>
    </row>
    <row r="44" spans="1:3">
      <c r="A44" s="4" t="s">
        <v>563</v>
      </c>
    </row>
    <row r="45" spans="1:3">
      <c r="A45" s="4" t="s">
        <v>553</v>
      </c>
      <c r="B45" s="5" t="n">
        <v>300000</v>
      </c>
      <c r="C45" s="5" t="n">
        <v>300000</v>
      </c>
    </row>
    <row r="46" spans="1:3">
      <c r="A46" s="4" t="s">
        <v>554</v>
      </c>
      <c r="B46" s="7" t="n">
        <v>1393000</v>
      </c>
      <c r="C46" s="7" t="n">
        <v>1068700</v>
      </c>
    </row>
    <row r="47" spans="1:3">
      <c r="A47" s="4" t="s">
        <v>555</v>
      </c>
      <c r="B47" s="5" t="n">
        <v>230000</v>
      </c>
      <c r="C47" s="4" t="s">
        <v>27</v>
      </c>
    </row>
    <row r="48" spans="1:3">
      <c r="A48" s="4" t="s">
        <v>564</v>
      </c>
    </row>
    <row r="49" spans="1:3">
      <c r="A49" s="4" t="s">
        <v>553</v>
      </c>
      <c r="B49" s="5" t="n">
        <v>40000</v>
      </c>
      <c r="C49" s="5" t="n">
        <v>40000</v>
      </c>
    </row>
    <row r="50" spans="1:3">
      <c r="A50" s="4" t="s">
        <v>554</v>
      </c>
      <c r="B50" s="7" t="n">
        <v>68000</v>
      </c>
      <c r="C50" s="7" t="n">
        <v>68000</v>
      </c>
    </row>
    <row r="51" spans="1:3">
      <c r="A51" s="4" t="s">
        <v>555</v>
      </c>
      <c r="B51" s="4" t="s">
        <v>27</v>
      </c>
      <c r="C51" s="4" t="s">
        <v>27</v>
      </c>
    </row>
    <row r="52" spans="1:3">
      <c r="A52" s="4" t="s">
        <v>565</v>
      </c>
    </row>
    <row r="53" spans="1:3">
      <c r="A53" s="4" t="s">
        <v>553</v>
      </c>
      <c r="B53" s="5" t="n">
        <v>60000</v>
      </c>
      <c r="C53" s="5" t="n">
        <v>60000</v>
      </c>
    </row>
    <row r="54" spans="1:3">
      <c r="A54" s="4" t="s">
        <v>554</v>
      </c>
      <c r="B54" s="7" t="n">
        <v>333000</v>
      </c>
      <c r="C54" s="7" t="n">
        <v>251400</v>
      </c>
    </row>
    <row r="55" spans="1:3">
      <c r="A55" s="4" t="s">
        <v>555</v>
      </c>
      <c r="B55" s="5" t="n">
        <v>60000</v>
      </c>
      <c r="C55" s="4" t="s">
        <v>27</v>
      </c>
    </row>
    <row r="56" spans="1:3">
      <c r="A56" s="4" t="s">
        <v>566</v>
      </c>
    </row>
    <row r="57" spans="1:3">
      <c r="A57" s="4" t="s">
        <v>553</v>
      </c>
      <c r="B57" s="5" t="n">
        <v>118000</v>
      </c>
      <c r="C57" s="5" t="n">
        <v>8000</v>
      </c>
    </row>
    <row r="58" spans="1:3">
      <c r="A58" s="4" t="s">
        <v>554</v>
      </c>
      <c r="B58" s="7" t="n">
        <v>577771</v>
      </c>
      <c r="C58" s="7" t="n">
        <v>33600</v>
      </c>
    </row>
    <row r="59" spans="1:3">
      <c r="A59" s="4" t="s">
        <v>555</v>
      </c>
      <c r="B59" s="4" t="s">
        <v>27</v>
      </c>
      <c r="C59" s="4" t="s">
        <v>27</v>
      </c>
    </row>
    <row r="60" spans="1:3">
      <c r="A60" s="4" t="s">
        <v>567</v>
      </c>
    </row>
    <row r="61" spans="1:3">
      <c r="A61" s="4" t="s">
        <v>553</v>
      </c>
      <c r="B61" s="5" t="n">
        <v>351000</v>
      </c>
    </row>
    <row r="62" spans="1:3">
      <c r="A62" s="4" t="s">
        <v>554</v>
      </c>
      <c r="B62" s="7" t="n">
        <v>1570472</v>
      </c>
    </row>
    <row r="63" spans="1:3">
      <c r="A63" s="4" t="s">
        <v>555</v>
      </c>
      <c r="B63" s="5" t="n">
        <v>40000</v>
      </c>
    </row>
    <row r="64" spans="1:3">
      <c r="A64" s="4" t="s">
        <v>568</v>
      </c>
    </row>
    <row r="65" spans="1:3">
      <c r="A65" s="4" t="s">
        <v>553</v>
      </c>
      <c r="B65" s="5" t="n">
        <v>192000</v>
      </c>
    </row>
    <row r="66" spans="1:3">
      <c r="A66" s="4" t="s">
        <v>554</v>
      </c>
      <c r="B66" s="7" t="n">
        <v>1472302</v>
      </c>
    </row>
    <row r="67" spans="1:3">
      <c r="A67" s="4" t="s">
        <v>555</v>
      </c>
      <c r="B67" s="4" t="s">
        <v>27</v>
      </c>
    </row>
    <row r="68" spans="1:3">
      <c r="A68" s="4" t="s">
        <v>569</v>
      </c>
    </row>
    <row r="69" spans="1:3">
      <c r="A69" s="4" t="s">
        <v>553</v>
      </c>
      <c r="B69" s="5" t="n">
        <v>110000</v>
      </c>
    </row>
    <row r="70" spans="1:3">
      <c r="A70" s="4" t="s">
        <v>554</v>
      </c>
      <c r="B70" s="7" t="n">
        <v>697500</v>
      </c>
    </row>
    <row r="71" spans="1:3">
      <c r="A71" s="4" t="s">
        <v>555</v>
      </c>
      <c r="B71" s="4" t="s">
        <v>27</v>
      </c>
    </row>
    <row r="72" spans="1:3">
      <c r="A72" s="4" t="s">
        <v>570</v>
      </c>
    </row>
    <row r="73" spans="1:3">
      <c r="A73" s="4" t="s">
        <v>553</v>
      </c>
      <c r="B73" s="5" t="n">
        <v>20000</v>
      </c>
    </row>
    <row r="74" spans="1:3">
      <c r="A74" s="4" t="s">
        <v>554</v>
      </c>
      <c r="B74" s="7" t="n">
        <v>135000</v>
      </c>
    </row>
    <row r="75" spans="1:3">
      <c r="A75" s="4" t="s">
        <v>555</v>
      </c>
      <c r="B75" s="4" t="s">
        <v>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17"/>
  </cols>
  <sheetData>
    <row r="1" spans="1:2">
      <c r="A1" s="1" t="s">
        <v>571</v>
      </c>
      <c r="B1" s="2" t="s">
        <v>64</v>
      </c>
    </row>
    <row r="2" spans="1:2">
      <c r="B2" s="2" t="s">
        <v>20</v>
      </c>
    </row>
    <row r="3" spans="1:2">
      <c r="A3" s="3" t="s">
        <v>190</v>
      </c>
    </row>
    <row r="4" spans="1:2">
      <c r="A4" s="4" t="s">
        <v>572</v>
      </c>
      <c r="B4" s="4" t="s">
        <v>573</v>
      </c>
    </row>
    <row r="5" spans="1:2">
      <c r="A5" s="4" t="s">
        <v>574</v>
      </c>
      <c r="B5" s="4" t="s">
        <v>575</v>
      </c>
    </row>
    <row r="6" spans="1:2">
      <c r="A6" s="4" t="s">
        <v>576</v>
      </c>
      <c r="B6" s="4" t="s">
        <v>501</v>
      </c>
    </row>
    <row r="7" spans="1:2">
      <c r="A7" s="4" t="s">
        <v>496</v>
      </c>
      <c r="B7" s="4" t="s">
        <v>4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 customWidth="1" max="5" min="5" width="16"/>
    <col customWidth="1" max="6" min="6" width="16"/>
    <col customWidth="1" max="7" min="7" width="14"/>
    <col customWidth="1" max="8" min="8" width="14"/>
  </cols>
  <sheetData>
    <row r="1" spans="1:8">
      <c r="A1" s="1" t="s">
        <v>577</v>
      </c>
      <c r="B1" s="2" t="s">
        <v>62</v>
      </c>
      <c r="C1" s="2" t="s">
        <v>1</v>
      </c>
      <c r="E1" s="2" t="s">
        <v>63</v>
      </c>
      <c r="F1" s="2" t="s">
        <v>64</v>
      </c>
    </row>
    <row r="2" spans="1:8">
      <c r="B2" s="2" t="s">
        <v>20</v>
      </c>
      <c r="C2" s="2" t="s">
        <v>2</v>
      </c>
      <c r="D2" s="2" t="s">
        <v>21</v>
      </c>
      <c r="E2" s="2" t="s">
        <v>23</v>
      </c>
      <c r="F2" s="2" t="s">
        <v>20</v>
      </c>
      <c r="G2" s="2" t="s">
        <v>21</v>
      </c>
      <c r="H2" s="2" t="s">
        <v>22</v>
      </c>
    </row>
    <row r="3" spans="1:8">
      <c r="A3" s="4" t="s">
        <v>536</v>
      </c>
      <c r="B3" s="7" t="n">
        <v>265861</v>
      </c>
      <c r="C3" s="7" t="n">
        <v>1468332</v>
      </c>
      <c r="D3" s="7" t="n">
        <v>148736</v>
      </c>
      <c r="E3" s="4" t="s">
        <v>27</v>
      </c>
      <c r="F3" s="7" t="n">
        <v>414597</v>
      </c>
      <c r="G3" s="7" t="n">
        <v>148736</v>
      </c>
      <c r="H3" s="4" t="s">
        <v>27</v>
      </c>
    </row>
    <row r="4" spans="1:8">
      <c r="A4" s="4" t="s">
        <v>418</v>
      </c>
    </row>
    <row r="5" spans="1:8">
      <c r="A5" s="4" t="s">
        <v>536</v>
      </c>
      <c r="B5" s="7" t="n">
        <v>428678</v>
      </c>
      <c r="E5" s="7" t="n">
        <v>6219</v>
      </c>
      <c r="F5" s="7" t="n">
        <v>821617</v>
      </c>
      <c r="G5" s="7" t="n">
        <v>465616</v>
      </c>
      <c r="H5" s="7" t="n">
        <v>78925</v>
      </c>
    </row>
  </sheetData>
  <mergeCells count="3">
    <mergeCell ref="A1:A2"/>
    <mergeCell ref="C1:D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U9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3"/>
    <col customWidth="1" max="7" min="7" width="80"/>
    <col customWidth="1" max="8" min="8" width="14"/>
    <col customWidth="1" max="9" min="9" width="14"/>
    <col customWidth="1" max="10" min="10" width="13"/>
    <col customWidth="1" max="11" min="11" width="14"/>
    <col customWidth="1" max="12" min="12" width="14"/>
    <col customWidth="1" max="13" min="13" width="14"/>
    <col customWidth="1" max="14" min="14" width="80"/>
    <col customWidth="1" max="15" min="15" width="14"/>
    <col customWidth="1" max="16" min="16" width="13"/>
    <col customWidth="1" max="17" min="17" width="14"/>
    <col customWidth="1" max="18" min="18" width="80"/>
    <col customWidth="1" max="19" min="19" width="14"/>
    <col customWidth="1" max="20" min="20" width="14"/>
    <col customWidth="1" max="21" min="21" width="14"/>
  </cols>
  <sheetData>
    <row r="1" spans="1:21">
      <c r="A1" s="1" t="s">
        <v>578</v>
      </c>
      <c r="B1" s="2" t="s">
        <v>579</v>
      </c>
      <c r="C1" s="2" t="s">
        <v>580</v>
      </c>
      <c r="D1" s="2" t="s">
        <v>372</v>
      </c>
      <c r="E1" s="2" t="s">
        <v>373</v>
      </c>
      <c r="F1" s="2" t="s">
        <v>462</v>
      </c>
      <c r="G1" s="2" t="s">
        <v>581</v>
      </c>
      <c r="H1" s="2" t="s">
        <v>21</v>
      </c>
      <c r="I1" s="2" t="s">
        <v>582</v>
      </c>
      <c r="J1" s="2" t="s">
        <v>464</v>
      </c>
      <c r="K1" s="2" t="s">
        <v>2</v>
      </c>
      <c r="L1" s="2" t="s">
        <v>20</v>
      </c>
      <c r="M1" s="2" t="s">
        <v>21</v>
      </c>
      <c r="N1" s="2" t="s">
        <v>2</v>
      </c>
      <c r="O1" s="2" t="s">
        <v>21</v>
      </c>
      <c r="P1" s="2" t="s">
        <v>462</v>
      </c>
      <c r="Q1" s="2" t="s">
        <v>23</v>
      </c>
      <c r="R1" s="2" t="s">
        <v>20</v>
      </c>
      <c r="S1" s="2" t="s">
        <v>21</v>
      </c>
      <c r="T1" s="2" t="s">
        <v>22</v>
      </c>
      <c r="U1" s="2" t="s">
        <v>583</v>
      </c>
    </row>
    <row r="2" spans="1:21">
      <c r="A2" s="4" t="s">
        <v>57</v>
      </c>
      <c r="H2" s="8" t="n">
        <v>0.001</v>
      </c>
      <c r="K2" s="8" t="n">
        <v>0.001</v>
      </c>
      <c r="L2" s="8" t="n">
        <v>0.001</v>
      </c>
      <c r="M2" s="8" t="n">
        <v>0.001</v>
      </c>
      <c r="N2" s="8" t="n">
        <v>0.001</v>
      </c>
      <c r="O2" s="8" t="n">
        <v>0.001</v>
      </c>
      <c r="Q2" s="8" t="n">
        <v>0.001</v>
      </c>
      <c r="R2" s="8" t="n">
        <v>0.001</v>
      </c>
      <c r="S2" s="8" t="n">
        <v>0.001</v>
      </c>
      <c r="T2" s="8" t="n">
        <v>0.001</v>
      </c>
    </row>
    <row r="3" spans="1:21">
      <c r="A3" s="4" t="s">
        <v>58</v>
      </c>
      <c r="H3" s="5" t="n">
        <v>300000000</v>
      </c>
      <c r="K3" s="5" t="n">
        <v>45000000</v>
      </c>
      <c r="L3" s="5" t="n">
        <v>300000000</v>
      </c>
      <c r="M3" s="5" t="n">
        <v>300000000</v>
      </c>
      <c r="N3" s="5" t="n">
        <v>45000000</v>
      </c>
      <c r="O3" s="5" t="n">
        <v>300000000</v>
      </c>
      <c r="Q3" s="5" t="n">
        <v>300000000</v>
      </c>
      <c r="R3" s="5" t="n">
        <v>300000000</v>
      </c>
      <c r="S3" s="5" t="n">
        <v>300000000</v>
      </c>
      <c r="T3" s="5" t="n">
        <v>300000000</v>
      </c>
    </row>
    <row r="4" spans="1:21">
      <c r="A4" s="4" t="s">
        <v>584</v>
      </c>
      <c r="H4" s="8" t="n">
        <v>0.001</v>
      </c>
      <c r="K4" s="8" t="n">
        <v>0.001</v>
      </c>
      <c r="L4" s="8" t="n">
        <v>0.001</v>
      </c>
      <c r="M4" s="8" t="n">
        <v>0.001</v>
      </c>
      <c r="N4" s="8" t="n">
        <v>0.001</v>
      </c>
      <c r="O4" s="8" t="n">
        <v>0.001</v>
      </c>
      <c r="Q4" s="8" t="n">
        <v>0.001</v>
      </c>
      <c r="R4" s="8" t="n">
        <v>0.001</v>
      </c>
      <c r="S4" s="8" t="n">
        <v>0.001</v>
      </c>
      <c r="T4" s="8" t="n">
        <v>0.001</v>
      </c>
    </row>
    <row r="5" spans="1:21">
      <c r="A5" s="4" t="s">
        <v>585</v>
      </c>
      <c r="H5" s="5" t="n">
        <v>10000000</v>
      </c>
      <c r="K5" s="5" t="n">
        <v>5000000</v>
      </c>
      <c r="L5" s="5" t="n">
        <v>10000000</v>
      </c>
      <c r="M5" s="5" t="n">
        <v>10000000</v>
      </c>
      <c r="N5" s="5" t="n">
        <v>5000000</v>
      </c>
      <c r="O5" s="5" t="n">
        <v>10000000</v>
      </c>
      <c r="Q5" s="5" t="n">
        <v>10000000</v>
      </c>
      <c r="R5" s="5" t="n">
        <v>10000000</v>
      </c>
      <c r="S5" s="5" t="n">
        <v>10000000</v>
      </c>
      <c r="T5" s="5" t="n">
        <v>10000000</v>
      </c>
    </row>
    <row r="6" spans="1:21">
      <c r="A6" s="4" t="s">
        <v>586</v>
      </c>
      <c r="H6" s="5" t="n">
        <v>0</v>
      </c>
      <c r="K6" s="5" t="n">
        <v>0</v>
      </c>
      <c r="L6" s="5" t="n">
        <v>0</v>
      </c>
      <c r="M6" s="5" t="n">
        <v>0</v>
      </c>
      <c r="N6" s="5" t="n">
        <v>0</v>
      </c>
      <c r="O6" s="5" t="n">
        <v>0</v>
      </c>
      <c r="Q6" s="5" t="n">
        <v>0</v>
      </c>
      <c r="R6" s="5" t="n">
        <v>0</v>
      </c>
      <c r="S6" s="5" t="n">
        <v>0</v>
      </c>
      <c r="T6" s="5" t="n">
        <v>0</v>
      </c>
    </row>
    <row r="7" spans="1:21">
      <c r="A7" s="4" t="s">
        <v>340</v>
      </c>
      <c r="H7" s="5" t="n">
        <v>0</v>
      </c>
      <c r="K7" s="5" t="n">
        <v>0</v>
      </c>
      <c r="L7" s="5" t="n">
        <v>0</v>
      </c>
      <c r="M7" s="5" t="n">
        <v>0</v>
      </c>
      <c r="N7" s="5" t="n">
        <v>0</v>
      </c>
      <c r="O7" s="5" t="n">
        <v>0</v>
      </c>
      <c r="Q7" s="5" t="n">
        <v>0</v>
      </c>
      <c r="R7" s="5" t="n">
        <v>0</v>
      </c>
      <c r="S7" s="5" t="n">
        <v>0</v>
      </c>
      <c r="T7" s="5" t="n">
        <v>0</v>
      </c>
    </row>
    <row r="8" spans="1:21">
      <c r="A8" s="4" t="s">
        <v>106</v>
      </c>
      <c r="R8" s="5" t="n">
        <v>3000005</v>
      </c>
    </row>
    <row r="9" spans="1:21">
      <c r="A9" s="4" t="s">
        <v>60</v>
      </c>
      <c r="H9" s="5" t="n">
        <v>13615440</v>
      </c>
      <c r="K9" s="5" t="n">
        <v>18105349</v>
      </c>
      <c r="L9" s="5" t="n">
        <v>15375981</v>
      </c>
      <c r="M9" s="5" t="n">
        <v>13615440</v>
      </c>
      <c r="N9" s="5" t="n">
        <v>18105349</v>
      </c>
      <c r="O9" s="5" t="n">
        <v>13615440</v>
      </c>
      <c r="Q9" s="5" t="n">
        <v>5493200</v>
      </c>
      <c r="R9" s="5" t="n">
        <v>15375981</v>
      </c>
      <c r="S9" s="5" t="n">
        <v>13615440</v>
      </c>
      <c r="T9" s="5" t="n">
        <v>12469084</v>
      </c>
    </row>
    <row r="10" spans="1:21">
      <c r="A10" s="4" t="s">
        <v>537</v>
      </c>
      <c r="N10" s="5" t="n">
        <v>380000</v>
      </c>
      <c r="R10" s="5" t="n">
        <v>290000</v>
      </c>
    </row>
    <row r="11" spans="1:21">
      <c r="A11" s="4" t="s">
        <v>587</v>
      </c>
      <c r="L11" s="7" t="n">
        <v>265861</v>
      </c>
      <c r="N11" s="7" t="n">
        <v>1468332</v>
      </c>
      <c r="O11" s="7" t="n">
        <v>148736</v>
      </c>
      <c r="Q11" s="4" t="s">
        <v>27</v>
      </c>
      <c r="R11" s="7" t="n">
        <v>414597</v>
      </c>
      <c r="S11" s="7" t="n">
        <v>148736</v>
      </c>
      <c r="T11" s="4" t="s">
        <v>27</v>
      </c>
    </row>
    <row r="12" spans="1:21">
      <c r="A12" s="4" t="s">
        <v>59</v>
      </c>
      <c r="H12" s="5" t="n">
        <v>13615440</v>
      </c>
      <c r="K12" s="5" t="n">
        <v>18105349</v>
      </c>
      <c r="L12" s="5" t="n">
        <v>15375981</v>
      </c>
      <c r="M12" s="5" t="n">
        <v>13615440</v>
      </c>
      <c r="N12" s="5" t="n">
        <v>18105349</v>
      </c>
      <c r="O12" s="5" t="n">
        <v>13615440</v>
      </c>
      <c r="Q12" s="5" t="n">
        <v>5493200</v>
      </c>
      <c r="R12" s="5" t="n">
        <v>15375981</v>
      </c>
      <c r="S12" s="5" t="n">
        <v>13615440</v>
      </c>
      <c r="T12" s="5" t="n">
        <v>12469084</v>
      </c>
    </row>
    <row r="13" spans="1:21">
      <c r="A13" s="4" t="s">
        <v>588</v>
      </c>
      <c r="L13" s="7" t="n">
        <v>435642</v>
      </c>
      <c r="N13" s="7" t="n">
        <v>2952850</v>
      </c>
      <c r="O13" s="7" t="n">
        <v>441190</v>
      </c>
      <c r="Q13" s="7" t="n">
        <v>6219</v>
      </c>
      <c r="R13" s="7" t="n">
        <v>849625</v>
      </c>
      <c r="S13" s="7" t="n">
        <v>639644</v>
      </c>
      <c r="T13" s="7" t="n">
        <v>231909</v>
      </c>
    </row>
    <row r="14" spans="1:21">
      <c r="A14" s="4" t="s">
        <v>589</v>
      </c>
    </row>
    <row r="15" spans="1:21">
      <c r="A15" s="4" t="s">
        <v>590</v>
      </c>
      <c r="G15" s="5" t="n">
        <v>1950</v>
      </c>
    </row>
    <row r="16" spans="1:21">
      <c r="A16" s="4" t="s">
        <v>591</v>
      </c>
      <c r="F16" s="5" t="n">
        <v>8102</v>
      </c>
      <c r="P16" s="5" t="n">
        <v>8102</v>
      </c>
    </row>
    <row r="17" spans="1:21">
      <c r="A17" s="4" t="s">
        <v>592</v>
      </c>
      <c r="G17" s="4" t="s">
        <v>593</v>
      </c>
    </row>
    <row r="18" spans="1:21">
      <c r="A18" s="4" t="s">
        <v>594</v>
      </c>
    </row>
    <row r="19" spans="1:21">
      <c r="A19" s="4" t="s">
        <v>595</v>
      </c>
      <c r="L19" s="5" t="n">
        <v>107600</v>
      </c>
      <c r="R19" s="5" t="n">
        <v>107600</v>
      </c>
    </row>
    <row r="20" spans="1:21">
      <c r="A20" s="4" t="s">
        <v>587</v>
      </c>
      <c r="Q20" s="5" t="n">
        <v>0</v>
      </c>
      <c r="R20" s="5" t="n">
        <v>28008</v>
      </c>
      <c r="S20" s="5" t="n">
        <v>24028</v>
      </c>
      <c r="T20" s="5" t="n">
        <v>2984</v>
      </c>
    </row>
    <row r="21" spans="1:21">
      <c r="A21" s="4" t="s">
        <v>596</v>
      </c>
      <c r="L21" s="5" t="n">
        <v>80732</v>
      </c>
      <c r="R21" s="5" t="n">
        <v>80732</v>
      </c>
    </row>
    <row r="22" spans="1:21">
      <c r="A22" s="4" t="s">
        <v>590</v>
      </c>
      <c r="F22" s="5" t="n">
        <v>1200000</v>
      </c>
      <c r="P22" s="5" t="n">
        <v>1200000</v>
      </c>
    </row>
    <row r="23" spans="1:21">
      <c r="A23" s="4" t="s">
        <v>591</v>
      </c>
      <c r="F23" s="5" t="n">
        <v>600000</v>
      </c>
      <c r="P23" s="5" t="n">
        <v>600000</v>
      </c>
    </row>
    <row r="24" spans="1:21">
      <c r="A24" s="4" t="s">
        <v>597</v>
      </c>
      <c r="F24" s="4" t="s">
        <v>598</v>
      </c>
    </row>
    <row r="25" spans="1:21">
      <c r="A25" s="4" t="s">
        <v>599</v>
      </c>
      <c r="L25" s="5" t="n">
        <v>430400</v>
      </c>
      <c r="R25" s="7" t="n">
        <v>430400</v>
      </c>
    </row>
    <row r="26" spans="1:21">
      <c r="A26" s="4" t="s">
        <v>600</v>
      </c>
      <c r="R26" s="4" t="s">
        <v>601</v>
      </c>
    </row>
    <row r="27" spans="1:21">
      <c r="A27" s="4" t="s">
        <v>588</v>
      </c>
      <c r="L27" s="5" t="n">
        <v>6964</v>
      </c>
      <c r="Q27" s="5" t="n">
        <v>0</v>
      </c>
      <c r="R27" s="7" t="n">
        <v>28008</v>
      </c>
      <c r="S27" s="5" t="n">
        <v>24028</v>
      </c>
      <c r="T27" s="5" t="n">
        <v>2984</v>
      </c>
    </row>
    <row r="28" spans="1:21">
      <c r="A28" s="4" t="s">
        <v>602</v>
      </c>
    </row>
    <row r="29" spans="1:21">
      <c r="A29" s="4" t="s">
        <v>595</v>
      </c>
      <c r="K29" s="7" t="n">
        <v>453600</v>
      </c>
      <c r="N29" s="5" t="n">
        <v>453600</v>
      </c>
    </row>
    <row r="30" spans="1:21">
      <c r="A30" s="4" t="s">
        <v>596</v>
      </c>
      <c r="K30" s="5" t="n">
        <v>59764</v>
      </c>
      <c r="N30" s="5" t="n">
        <v>59764</v>
      </c>
    </row>
    <row r="31" spans="1:21">
      <c r="A31" s="4" t="s">
        <v>599</v>
      </c>
      <c r="K31" s="5" t="n">
        <v>1814400</v>
      </c>
      <c r="N31" s="7" t="n">
        <v>1814400</v>
      </c>
    </row>
    <row r="32" spans="1:21">
      <c r="A32" s="4" t="s">
        <v>600</v>
      </c>
      <c r="N32" s="4" t="s">
        <v>603</v>
      </c>
    </row>
    <row r="33" spans="1:21">
      <c r="A33" s="4" t="s">
        <v>588</v>
      </c>
      <c r="K33" s="5" t="n">
        <v>6888</v>
      </c>
      <c r="M33" s="7" t="n">
        <v>6964</v>
      </c>
      <c r="N33" s="7" t="n">
        <v>20968</v>
      </c>
      <c r="O33" s="5" t="n">
        <v>21044</v>
      </c>
    </row>
    <row r="34" spans="1:21">
      <c r="A34" s="4" t="s">
        <v>604</v>
      </c>
      <c r="K34" s="5" t="n">
        <v>567669</v>
      </c>
      <c r="L34" s="5" t="n">
        <v>179079</v>
      </c>
      <c r="N34" s="5" t="n">
        <v>567669</v>
      </c>
      <c r="R34" s="7" t="n">
        <v>179079</v>
      </c>
    </row>
    <row r="35" spans="1:21">
      <c r="A35" s="4" t="s">
        <v>376</v>
      </c>
    </row>
    <row r="36" spans="1:21">
      <c r="A36" s="4" t="s">
        <v>605</v>
      </c>
      <c r="E36" s="5" t="n">
        <v>494125</v>
      </c>
    </row>
    <row r="37" spans="1:21">
      <c r="A37" s="4" t="s">
        <v>378</v>
      </c>
      <c r="E37" s="9" t="n">
        <v>1.6</v>
      </c>
    </row>
    <row r="38" spans="1:21">
      <c r="A38" s="4" t="s">
        <v>379</v>
      </c>
      <c r="E38" s="7" t="n">
        <v>790600</v>
      </c>
    </row>
    <row r="39" spans="1:21">
      <c r="A39" s="4" t="s">
        <v>381</v>
      </c>
    </row>
    <row r="40" spans="1:21">
      <c r="A40" s="4" t="s">
        <v>606</v>
      </c>
      <c r="R40" s="5" t="n">
        <v>4690</v>
      </c>
    </row>
    <row r="41" spans="1:21">
      <c r="A41" s="4" t="s">
        <v>605</v>
      </c>
      <c r="D41" s="5" t="n">
        <v>1741185</v>
      </c>
    </row>
    <row r="42" spans="1:21">
      <c r="A42" s="4" t="s">
        <v>378</v>
      </c>
      <c r="D42" s="9" t="n">
        <v>1.6</v>
      </c>
    </row>
    <row r="43" spans="1:21">
      <c r="A43" s="4" t="s">
        <v>379</v>
      </c>
      <c r="D43" s="7" t="n">
        <v>2785896</v>
      </c>
    </row>
    <row r="44" spans="1:21">
      <c r="A44" s="4" t="s">
        <v>592</v>
      </c>
      <c r="C44" s="4" t="s">
        <v>607</v>
      </c>
    </row>
    <row r="45" spans="1:21">
      <c r="A45" s="4" t="s">
        <v>608</v>
      </c>
    </row>
    <row r="46" spans="1:21">
      <c r="A46" s="4" t="s">
        <v>537</v>
      </c>
      <c r="J46" s="5" t="n">
        <v>160000</v>
      </c>
    </row>
    <row r="47" spans="1:21">
      <c r="A47" s="4" t="s">
        <v>418</v>
      </c>
    </row>
    <row r="48" spans="1:21">
      <c r="A48" s="4" t="s">
        <v>595</v>
      </c>
      <c r="K48" s="5" t="n">
        <v>10586279</v>
      </c>
      <c r="L48" s="5" t="n">
        <v>3248413</v>
      </c>
      <c r="N48" s="7" t="n">
        <v>10586279</v>
      </c>
      <c r="R48" s="7" t="n">
        <v>3248413</v>
      </c>
    </row>
    <row r="49" spans="1:21">
      <c r="A49" s="4" t="s">
        <v>537</v>
      </c>
      <c r="N49" s="5" t="n">
        <v>2144055</v>
      </c>
      <c r="R49" s="5" t="n">
        <v>1361055</v>
      </c>
    </row>
    <row r="50" spans="1:21">
      <c r="A50" s="4" t="s">
        <v>587</v>
      </c>
      <c r="L50" s="5" t="n">
        <v>428678</v>
      </c>
      <c r="Q50" s="5" t="n">
        <v>6219</v>
      </c>
      <c r="R50" s="7" t="n">
        <v>821617</v>
      </c>
      <c r="S50" s="5" t="n">
        <v>465616</v>
      </c>
      <c r="T50" s="5" t="n">
        <v>78925</v>
      </c>
    </row>
    <row r="51" spans="1:21">
      <c r="A51" s="4" t="s">
        <v>605</v>
      </c>
      <c r="B51" s="5" t="n">
        <v>383000</v>
      </c>
    </row>
    <row r="52" spans="1:21">
      <c r="A52" s="4" t="s">
        <v>592</v>
      </c>
      <c r="B52" s="4" t="s">
        <v>607</v>
      </c>
    </row>
    <row r="53" spans="1:21">
      <c r="A53" s="4" t="s">
        <v>609</v>
      </c>
    </row>
    <row r="54" spans="1:21">
      <c r="A54" s="4" t="s">
        <v>537</v>
      </c>
      <c r="R54" s="5" t="n">
        <v>463841</v>
      </c>
    </row>
    <row r="55" spans="1:21">
      <c r="A55" s="4" t="s">
        <v>596</v>
      </c>
      <c r="L55" s="5" t="n">
        <v>2347898</v>
      </c>
      <c r="R55" s="7" t="n">
        <v>2347898</v>
      </c>
    </row>
    <row r="56" spans="1:21">
      <c r="A56" s="4" t="s">
        <v>592</v>
      </c>
      <c r="R56" s="4" t="s">
        <v>610</v>
      </c>
    </row>
    <row r="57" spans="1:21">
      <c r="A57" s="4" t="s">
        <v>604</v>
      </c>
      <c r="H57" s="7" t="n">
        <v>5857</v>
      </c>
      <c r="L57" s="5" t="n">
        <v>179079</v>
      </c>
      <c r="M57" s="5" t="n">
        <v>5857</v>
      </c>
      <c r="O57" s="5" t="n">
        <v>5857</v>
      </c>
      <c r="Q57" s="7" t="n">
        <v>106902</v>
      </c>
      <c r="R57" s="7" t="n">
        <v>179079</v>
      </c>
      <c r="S57" s="7" t="n">
        <v>5857</v>
      </c>
      <c r="T57" s="7" t="n">
        <v>33063</v>
      </c>
    </row>
    <row r="58" spans="1:21">
      <c r="A58" s="4" t="s">
        <v>611</v>
      </c>
    </row>
    <row r="59" spans="1:21">
      <c r="A59" s="4" t="s">
        <v>537</v>
      </c>
      <c r="N59" s="5" t="n">
        <v>1641764</v>
      </c>
    </row>
    <row r="60" spans="1:21">
      <c r="A60" s="4" t="s">
        <v>587</v>
      </c>
      <c r="K60" s="5" t="n">
        <v>698103</v>
      </c>
      <c r="M60" s="7" t="n">
        <v>235030</v>
      </c>
      <c r="N60" s="7" t="n">
        <v>2931885</v>
      </c>
      <c r="O60" s="7" t="n">
        <v>393040</v>
      </c>
    </row>
    <row r="61" spans="1:21">
      <c r="A61" s="4" t="s">
        <v>596</v>
      </c>
      <c r="K61" s="7" t="n">
        <v>6766031</v>
      </c>
      <c r="N61" s="7" t="n">
        <v>6766031</v>
      </c>
    </row>
    <row r="62" spans="1:21">
      <c r="A62" s="4" t="s">
        <v>592</v>
      </c>
      <c r="N62" s="4" t="s">
        <v>612</v>
      </c>
    </row>
    <row r="63" spans="1:21">
      <c r="A63" s="4" t="s">
        <v>613</v>
      </c>
    </row>
    <row r="64" spans="1:21">
      <c r="A64" s="4" t="s">
        <v>595</v>
      </c>
      <c r="L64" s="5" t="n">
        <v>963700</v>
      </c>
      <c r="R64" s="5" t="n">
        <v>963700</v>
      </c>
    </row>
    <row r="65" spans="1:21">
      <c r="A65" s="4" t="s">
        <v>537</v>
      </c>
      <c r="I65" s="5" t="n">
        <v>230000</v>
      </c>
    </row>
    <row r="66" spans="1:21">
      <c r="A66" s="4" t="s">
        <v>614</v>
      </c>
      <c r="I66" s="4" t="s">
        <v>615</v>
      </c>
    </row>
    <row r="67" spans="1:21">
      <c r="A67" s="4" t="s">
        <v>596</v>
      </c>
      <c r="L67" s="5" t="n">
        <v>757492</v>
      </c>
      <c r="R67" s="5" t="n">
        <v>757492</v>
      </c>
    </row>
    <row r="68" spans="1:21">
      <c r="A68" s="4" t="s">
        <v>616</v>
      </c>
    </row>
    <row r="69" spans="1:21">
      <c r="A69" s="4" t="s">
        <v>595</v>
      </c>
      <c r="L69" s="5" t="n">
        <v>251400</v>
      </c>
      <c r="R69" s="5" t="n">
        <v>251400</v>
      </c>
    </row>
    <row r="70" spans="1:21">
      <c r="A70" s="4" t="s">
        <v>537</v>
      </c>
      <c r="H70" s="5" t="n">
        <v>60000</v>
      </c>
    </row>
    <row r="71" spans="1:21">
      <c r="A71" s="4" t="s">
        <v>614</v>
      </c>
      <c r="H71" s="4" t="s">
        <v>615</v>
      </c>
    </row>
    <row r="72" spans="1:21">
      <c r="A72" s="4" t="s">
        <v>596</v>
      </c>
      <c r="L72" s="7" t="n">
        <v>114467</v>
      </c>
      <c r="R72" s="7" t="n">
        <v>114467</v>
      </c>
    </row>
    <row r="73" spans="1:21">
      <c r="A73" s="4" t="s">
        <v>617</v>
      </c>
    </row>
    <row r="74" spans="1:21">
      <c r="A74" s="4" t="s">
        <v>597</v>
      </c>
      <c r="F74" s="4" t="s">
        <v>361</v>
      </c>
    </row>
    <row r="75" spans="1:21">
      <c r="A75" s="4" t="s">
        <v>618</v>
      </c>
      <c r="F75" s="4" t="s">
        <v>389</v>
      </c>
    </row>
    <row r="76" spans="1:21">
      <c r="A76" s="4" t="s">
        <v>619</v>
      </c>
    </row>
    <row r="77" spans="1:21">
      <c r="A77" s="4" t="s">
        <v>606</v>
      </c>
      <c r="F77" s="5" t="n">
        <v>100000</v>
      </c>
    </row>
    <row r="78" spans="1:21">
      <c r="A78" s="4" t="s">
        <v>595</v>
      </c>
      <c r="F78" s="7" t="n">
        <v>150000</v>
      </c>
      <c r="P78" s="7" t="n">
        <v>150000</v>
      </c>
    </row>
    <row r="79" spans="1:21">
      <c r="A79" s="4" t="s">
        <v>342</v>
      </c>
    </row>
    <row r="80" spans="1:21">
      <c r="A80" s="4" t="s">
        <v>586</v>
      </c>
      <c r="F80" s="5" t="n">
        <v>5300</v>
      </c>
      <c r="P80" s="5" t="n">
        <v>5300</v>
      </c>
    </row>
    <row r="81" spans="1:21">
      <c r="A81" s="4" t="s">
        <v>340</v>
      </c>
      <c r="F81" s="5" t="n">
        <v>5300</v>
      </c>
      <c r="P81" s="5" t="n">
        <v>5300</v>
      </c>
    </row>
    <row r="82" spans="1:21">
      <c r="A82" s="4" t="s">
        <v>344</v>
      </c>
      <c r="F82" s="5" t="n">
        <v>5500006</v>
      </c>
    </row>
    <row r="83" spans="1:21">
      <c r="A83" s="4" t="s">
        <v>345</v>
      </c>
      <c r="F83" s="5" t="n">
        <v>9854019</v>
      </c>
    </row>
    <row r="84" spans="1:21">
      <c r="A84" s="4" t="s">
        <v>60</v>
      </c>
      <c r="F84" s="5" t="n">
        <v>11671</v>
      </c>
      <c r="P84" s="5" t="n">
        <v>11671</v>
      </c>
    </row>
    <row r="85" spans="1:21">
      <c r="A85" s="4" t="s">
        <v>59</v>
      </c>
      <c r="F85" s="5" t="n">
        <v>11671</v>
      </c>
      <c r="P85" s="5" t="n">
        <v>11671</v>
      </c>
    </row>
    <row r="86" spans="1:21">
      <c r="A86" s="4" t="s">
        <v>620</v>
      </c>
      <c r="F86" s="8" t="n">
        <v>324.082</v>
      </c>
    </row>
    <row r="87" spans="1:21">
      <c r="A87" s="4" t="s">
        <v>621</v>
      </c>
    </row>
    <row r="88" spans="1:21">
      <c r="A88" s="4" t="s">
        <v>537</v>
      </c>
      <c r="P88" s="5" t="n">
        <v>1925</v>
      </c>
    </row>
    <row r="89" spans="1:21">
      <c r="A89" s="4" t="s">
        <v>620</v>
      </c>
      <c r="P89" s="8" t="n">
        <v>324.082</v>
      </c>
    </row>
    <row r="90" spans="1:21">
      <c r="A90" s="4" t="s">
        <v>622</v>
      </c>
    </row>
    <row r="91" spans="1:21">
      <c r="A91" s="4" t="s">
        <v>623</v>
      </c>
      <c r="U91" s="5" t="n">
        <v>75000000</v>
      </c>
    </row>
    <row r="92" spans="1:21">
      <c r="A92" s="4" t="s">
        <v>624</v>
      </c>
    </row>
    <row r="93" spans="1:21">
      <c r="A93" s="4" t="s">
        <v>623</v>
      </c>
      <c r="U93" s="5" t="n">
        <v>310000000</v>
      </c>
    </row>
    <row r="94" spans="1:21">
      <c r="A94" s="4" t="s">
        <v>57</v>
      </c>
      <c r="U94" s="8" t="n">
        <v>0.001</v>
      </c>
    </row>
    <row r="95" spans="1:21">
      <c r="A95" s="4" t="s">
        <v>58</v>
      </c>
      <c r="U95" s="5" t="n">
        <v>300000000</v>
      </c>
    </row>
    <row r="96" spans="1:21">
      <c r="A96" s="4" t="s">
        <v>584</v>
      </c>
      <c r="U96" s="8" t="n">
        <v>0.001</v>
      </c>
    </row>
    <row r="97" spans="1:21">
      <c r="A97" s="4" t="s">
        <v>585</v>
      </c>
      <c r="U97" s="5" t="n">
        <v>10000000</v>
      </c>
    </row>
    <row r="98" spans="1:21">
      <c r="A98" s="4" t="s">
        <v>586</v>
      </c>
      <c r="H98" s="5" t="n">
        <v>0</v>
      </c>
      <c r="L98" s="5" t="n">
        <v>0</v>
      </c>
      <c r="M98" s="5" t="n">
        <v>0</v>
      </c>
      <c r="O98" s="5" t="n">
        <v>0</v>
      </c>
      <c r="Q98" s="5" t="n">
        <v>0</v>
      </c>
      <c r="R98" s="5" t="n">
        <v>0</v>
      </c>
      <c r="S98" s="5" t="n">
        <v>0</v>
      </c>
      <c r="T98" s="5" t="n">
        <v>0</v>
      </c>
    </row>
    <row r="99" spans="1:21">
      <c r="A99" s="4" t="s">
        <v>340</v>
      </c>
      <c r="H99" s="5" t="n">
        <v>0</v>
      </c>
      <c r="L99" s="5" t="n">
        <v>0</v>
      </c>
      <c r="M99" s="5" t="n">
        <v>0</v>
      </c>
      <c r="O99" s="5" t="n">
        <v>0</v>
      </c>
      <c r="Q99" s="5" t="n">
        <v>0</v>
      </c>
      <c r="R99" s="5" t="n">
        <v>0</v>
      </c>
      <c r="S99" s="5" t="n">
        <v>0</v>
      </c>
      <c r="T99"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80"/>
    <col customWidth="1" max="11" min="11" width="14"/>
    <col customWidth="1" max="12" min="12" width="14"/>
  </cols>
  <sheetData>
    <row r="1" spans="1:12">
      <c r="A1" s="1" t="s">
        <v>625</v>
      </c>
      <c r="B1" s="2" t="s">
        <v>579</v>
      </c>
      <c r="C1" s="2" t="s">
        <v>626</v>
      </c>
      <c r="D1" s="2" t="s">
        <v>2</v>
      </c>
      <c r="E1" s="2" t="s">
        <v>20</v>
      </c>
      <c r="F1" s="2" t="s">
        <v>21</v>
      </c>
      <c r="G1" s="2" t="s">
        <v>2</v>
      </c>
      <c r="H1" s="2" t="s">
        <v>21</v>
      </c>
      <c r="I1" s="2" t="s">
        <v>23</v>
      </c>
      <c r="J1" s="2" t="s">
        <v>20</v>
      </c>
      <c r="K1" s="2" t="s">
        <v>21</v>
      </c>
      <c r="L1" s="2" t="s">
        <v>22</v>
      </c>
    </row>
    <row r="2" spans="1:12">
      <c r="A2" s="4" t="s">
        <v>537</v>
      </c>
      <c r="G2" s="5" t="n">
        <v>380000</v>
      </c>
      <c r="J2" s="5" t="n">
        <v>290000</v>
      </c>
    </row>
    <row r="3" spans="1:12">
      <c r="A3" s="4" t="s">
        <v>536</v>
      </c>
      <c r="E3" s="7" t="n">
        <v>265861</v>
      </c>
      <c r="G3" s="7" t="n">
        <v>1468332</v>
      </c>
      <c r="H3" s="7" t="n">
        <v>148736</v>
      </c>
      <c r="I3" s="4" t="s">
        <v>27</v>
      </c>
      <c r="J3" s="7" t="n">
        <v>414597</v>
      </c>
      <c r="K3" s="7" t="n">
        <v>148736</v>
      </c>
      <c r="L3" s="4" t="s">
        <v>27</v>
      </c>
    </row>
    <row r="4" spans="1:12">
      <c r="A4" s="4" t="s">
        <v>594</v>
      </c>
    </row>
    <row r="5" spans="1:12">
      <c r="A5" s="4" t="s">
        <v>596</v>
      </c>
      <c r="E5" s="5" t="n">
        <v>80732</v>
      </c>
      <c r="J5" s="5" t="n">
        <v>80732</v>
      </c>
    </row>
    <row r="6" spans="1:12">
      <c r="A6" s="4" t="s">
        <v>536</v>
      </c>
      <c r="I6" s="5" t="n">
        <v>0</v>
      </c>
      <c r="J6" s="5" t="n">
        <v>28008</v>
      </c>
      <c r="K6" s="5" t="n">
        <v>24028</v>
      </c>
      <c r="L6" s="5" t="n">
        <v>2984</v>
      </c>
    </row>
    <row r="7" spans="1:12">
      <c r="A7" s="4" t="s">
        <v>602</v>
      </c>
    </row>
    <row r="8" spans="1:12">
      <c r="A8" s="4" t="s">
        <v>604</v>
      </c>
      <c r="D8" s="7" t="n">
        <v>567669</v>
      </c>
      <c r="E8" s="5" t="n">
        <v>179079</v>
      </c>
      <c r="G8" s="5" t="n">
        <v>567669</v>
      </c>
      <c r="J8" s="7" t="n">
        <v>179079</v>
      </c>
    </row>
    <row r="9" spans="1:12">
      <c r="A9" s="4" t="s">
        <v>596</v>
      </c>
      <c r="D9" s="5" t="n">
        <v>59764</v>
      </c>
      <c r="G9" s="7" t="n">
        <v>59764</v>
      </c>
    </row>
    <row r="10" spans="1:12">
      <c r="A10" s="4" t="s">
        <v>418</v>
      </c>
    </row>
    <row r="11" spans="1:12">
      <c r="A11" s="4" t="s">
        <v>537</v>
      </c>
      <c r="G11" s="5" t="n">
        <v>2144055</v>
      </c>
      <c r="J11" s="5" t="n">
        <v>1361055</v>
      </c>
    </row>
    <row r="12" spans="1:12">
      <c r="A12" s="4" t="s">
        <v>627</v>
      </c>
      <c r="B12" s="4" t="s">
        <v>607</v>
      </c>
    </row>
    <row r="13" spans="1:12">
      <c r="A13" s="4" t="s">
        <v>536</v>
      </c>
      <c r="E13" s="5" t="n">
        <v>428678</v>
      </c>
      <c r="I13" s="5" t="n">
        <v>6219</v>
      </c>
      <c r="J13" s="7" t="n">
        <v>821617</v>
      </c>
      <c r="K13" s="5" t="n">
        <v>465616</v>
      </c>
      <c r="L13" s="5" t="n">
        <v>78925</v>
      </c>
    </row>
    <row r="14" spans="1:12">
      <c r="A14" s="4" t="s">
        <v>609</v>
      </c>
    </row>
    <row r="15" spans="1:12">
      <c r="A15" s="4" t="s">
        <v>537</v>
      </c>
      <c r="J15" s="5" t="n">
        <v>463841</v>
      </c>
    </row>
    <row r="16" spans="1:12">
      <c r="A16" s="4" t="s">
        <v>604</v>
      </c>
      <c r="E16" s="5" t="n">
        <v>179079</v>
      </c>
      <c r="F16" s="7" t="n">
        <v>5857</v>
      </c>
      <c r="H16" s="5" t="n">
        <v>5857</v>
      </c>
      <c r="I16" s="7" t="n">
        <v>106902</v>
      </c>
      <c r="J16" s="7" t="n">
        <v>179079</v>
      </c>
      <c r="K16" s="7" t="n">
        <v>5857</v>
      </c>
      <c r="L16" s="7" t="n">
        <v>33063</v>
      </c>
    </row>
    <row r="17" spans="1:12">
      <c r="A17" s="4" t="s">
        <v>627</v>
      </c>
      <c r="J17" s="4" t="s">
        <v>610</v>
      </c>
    </row>
    <row r="18" spans="1:12">
      <c r="A18" s="4" t="s">
        <v>628</v>
      </c>
      <c r="C18" s="4" t="s">
        <v>629</v>
      </c>
    </row>
    <row r="19" spans="1:12">
      <c r="A19" s="4" t="s">
        <v>630</v>
      </c>
      <c r="C19" s="4" t="s">
        <v>631</v>
      </c>
    </row>
    <row r="20" spans="1:12">
      <c r="A20" s="4" t="s">
        <v>596</v>
      </c>
      <c r="E20" s="7" t="n">
        <v>2347898</v>
      </c>
      <c r="J20" s="7" t="n">
        <v>2347898</v>
      </c>
    </row>
    <row r="21" spans="1:12">
      <c r="A21" s="4" t="s">
        <v>611</v>
      </c>
    </row>
    <row r="22" spans="1:12">
      <c r="A22" s="4" t="s">
        <v>537</v>
      </c>
      <c r="G22" s="5" t="n">
        <v>1641764</v>
      </c>
    </row>
    <row r="23" spans="1:12">
      <c r="A23" s="4" t="s">
        <v>627</v>
      </c>
      <c r="G23" s="4" t="s">
        <v>612</v>
      </c>
    </row>
    <row r="24" spans="1:12">
      <c r="A24" s="4" t="s">
        <v>628</v>
      </c>
      <c r="C24" s="4" t="s">
        <v>629</v>
      </c>
    </row>
    <row r="25" spans="1:12">
      <c r="A25" s="4" t="s">
        <v>630</v>
      </c>
      <c r="C25" s="4" t="s">
        <v>631</v>
      </c>
    </row>
    <row r="26" spans="1:12">
      <c r="A26" s="4" t="s">
        <v>596</v>
      </c>
      <c r="D26" s="5" t="n">
        <v>6766031</v>
      </c>
      <c r="G26" s="7" t="n">
        <v>6766031</v>
      </c>
    </row>
    <row r="27" spans="1:12">
      <c r="A27" s="4" t="s">
        <v>536</v>
      </c>
      <c r="D27" s="7" t="n">
        <v>698103</v>
      </c>
      <c r="F27" s="7" t="n">
        <v>235030</v>
      </c>
      <c r="G27" s="7" t="n">
        <v>2931885</v>
      </c>
      <c r="H27" s="7" t="n">
        <v>3930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21"/>
  </cols>
  <sheetData>
    <row r="1" spans="1:2">
      <c r="A1" s="1" t="s">
        <v>632</v>
      </c>
      <c r="B1" s="2" t="s">
        <v>633</v>
      </c>
    </row>
    <row r="2" spans="1:2">
      <c r="A2" s="4" t="s">
        <v>634</v>
      </c>
    </row>
    <row r="3" spans="1:2">
      <c r="A3" s="4" t="s">
        <v>635</v>
      </c>
      <c r="B3" s="4" t="s">
        <v>636</v>
      </c>
    </row>
    <row r="4" spans="1:2">
      <c r="A4" s="4" t="s">
        <v>637</v>
      </c>
      <c r="B4" s="7" t="n">
        <v>136000</v>
      </c>
    </row>
    <row r="5" spans="1:2">
      <c r="A5" s="4" t="s">
        <v>638</v>
      </c>
      <c r="B5" s="4" t="s">
        <v>639</v>
      </c>
    </row>
    <row r="6" spans="1:2">
      <c r="A6" s="4" t="s">
        <v>640</v>
      </c>
      <c r="B6" s="4" t="s">
        <v>641</v>
      </c>
    </row>
    <row r="7" spans="1:2">
      <c r="A7" s="4" t="s">
        <v>642</v>
      </c>
    </row>
    <row r="8" spans="1:2">
      <c r="A8" s="4" t="s">
        <v>635</v>
      </c>
      <c r="B8" s="4" t="s">
        <v>636</v>
      </c>
    </row>
    <row r="9" spans="1:2">
      <c r="A9" s="4" t="s">
        <v>637</v>
      </c>
      <c r="B9" s="7" t="n">
        <v>136000</v>
      </c>
    </row>
    <row r="10" spans="1:2">
      <c r="A10" s="4" t="s">
        <v>638</v>
      </c>
      <c r="B10" s="4" t="s">
        <v>639</v>
      </c>
    </row>
    <row r="11" spans="1:2">
      <c r="A11" s="4" t="s">
        <v>640</v>
      </c>
      <c r="B11" s="4" t="s">
        <v>641</v>
      </c>
    </row>
    <row r="12" spans="1:2">
      <c r="A12" s="4" t="s">
        <v>643</v>
      </c>
    </row>
    <row r="13" spans="1:2">
      <c r="A13" s="4" t="s">
        <v>635</v>
      </c>
      <c r="B13" s="4" t="s">
        <v>636</v>
      </c>
    </row>
    <row r="14" spans="1:2">
      <c r="A14" s="4" t="s">
        <v>637</v>
      </c>
      <c r="B14" s="7" t="n">
        <v>145000</v>
      </c>
    </row>
    <row r="15" spans="1:2">
      <c r="A15" s="4" t="s">
        <v>638</v>
      </c>
      <c r="B15" s="4" t="s">
        <v>639</v>
      </c>
    </row>
    <row r="16" spans="1:2">
      <c r="A16" s="4" t="s">
        <v>640</v>
      </c>
      <c r="B16" s="4" t="s">
        <v>6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6"/>
    <col customWidth="1" max="6" min="6" width="16"/>
    <col customWidth="1" max="7" min="7" width="14"/>
    <col customWidth="1" max="8" min="8" width="14"/>
  </cols>
  <sheetData>
    <row r="1" spans="1:8">
      <c r="A1" s="1" t="s">
        <v>126</v>
      </c>
      <c r="B1" s="2" t="s">
        <v>62</v>
      </c>
      <c r="C1" s="2" t="s">
        <v>1</v>
      </c>
      <c r="E1" s="2" t="s">
        <v>63</v>
      </c>
      <c r="F1" s="2" t="s">
        <v>64</v>
      </c>
    </row>
    <row r="2" spans="1:8">
      <c r="B2" s="2" t="s">
        <v>20</v>
      </c>
      <c r="C2" s="2" t="s">
        <v>2</v>
      </c>
      <c r="D2" s="2" t="s">
        <v>21</v>
      </c>
      <c r="E2" s="2" t="s">
        <v>23</v>
      </c>
      <c r="F2" s="2" t="s">
        <v>20</v>
      </c>
      <c r="G2" s="2" t="s">
        <v>21</v>
      </c>
      <c r="H2" s="2" t="s">
        <v>22</v>
      </c>
    </row>
    <row r="3" spans="1:8">
      <c r="A3" s="3" t="s">
        <v>127</v>
      </c>
    </row>
    <row r="4" spans="1:8">
      <c r="A4" s="4" t="s">
        <v>80</v>
      </c>
      <c r="B4" s="7" t="n">
        <v>-2517637</v>
      </c>
      <c r="C4" s="7" t="n">
        <v>-7532838</v>
      </c>
      <c r="D4" s="7" t="n">
        <v>-2888530</v>
      </c>
      <c r="E4" s="7" t="n">
        <v>-446349</v>
      </c>
      <c r="F4" s="7" t="n">
        <v>-5406167</v>
      </c>
      <c r="G4" s="7" t="n">
        <v>-3710827</v>
      </c>
      <c r="H4" s="7" t="n">
        <v>-1221773</v>
      </c>
    </row>
    <row r="5" spans="1:8">
      <c r="A5" s="3" t="s">
        <v>128</v>
      </c>
    </row>
    <row r="6" spans="1:8">
      <c r="A6" s="4" t="s">
        <v>129</v>
      </c>
      <c r="B6" s="5" t="n">
        <v>11425</v>
      </c>
      <c r="C6" s="5" t="n">
        <v>61374</v>
      </c>
      <c r="D6" s="5" t="n">
        <v>23403</v>
      </c>
      <c r="E6" s="5" t="n">
        <v>5675</v>
      </c>
      <c r="F6" s="5" t="n">
        <v>34828</v>
      </c>
      <c r="G6" s="5" t="n">
        <v>26035</v>
      </c>
      <c r="H6" s="5" t="n">
        <v>8090</v>
      </c>
    </row>
    <row r="7" spans="1:8">
      <c r="A7" s="4" t="s">
        <v>130</v>
      </c>
      <c r="B7" s="5" t="n">
        <v>1131</v>
      </c>
      <c r="C7" s="5" t="n">
        <v>5063</v>
      </c>
      <c r="D7" s="5" t="n">
        <v>2212</v>
      </c>
      <c r="E7" s="5" t="n">
        <v>1044</v>
      </c>
      <c r="F7" s="5" t="n">
        <v>3339</v>
      </c>
      <c r="G7" s="5" t="n">
        <v>2714</v>
      </c>
      <c r="H7" s="5" t="n">
        <v>1550</v>
      </c>
    </row>
    <row r="8" spans="1:8">
      <c r="A8" s="4" t="s">
        <v>131</v>
      </c>
      <c r="B8" s="5" t="n">
        <v>435642</v>
      </c>
      <c r="C8" s="5" t="n">
        <v>2952850</v>
      </c>
      <c r="D8" s="5" t="n">
        <v>441190</v>
      </c>
      <c r="E8" s="5" t="n">
        <v>6219</v>
      </c>
      <c r="F8" s="5" t="n">
        <v>849625</v>
      </c>
      <c r="G8" s="5" t="n">
        <v>639644</v>
      </c>
      <c r="H8" s="5" t="n">
        <v>231909</v>
      </c>
    </row>
    <row r="9" spans="1:8">
      <c r="A9" s="4" t="s">
        <v>78</v>
      </c>
      <c r="B9" s="5" t="n">
        <v>860275</v>
      </c>
      <c r="C9" s="5" t="n">
        <v>877490</v>
      </c>
      <c r="D9" s="5" t="n">
        <v>108565</v>
      </c>
      <c r="E9" s="4" t="s">
        <v>27</v>
      </c>
      <c r="F9" s="5" t="n">
        <v>968840</v>
      </c>
      <c r="G9" s="5" t="n">
        <v>106994</v>
      </c>
      <c r="H9" s="5" t="n">
        <v>-1571</v>
      </c>
    </row>
    <row r="10" spans="1:8">
      <c r="A10" s="3" t="s">
        <v>132</v>
      </c>
    </row>
    <row r="11" spans="1:8">
      <c r="A11" s="4" t="s">
        <v>26</v>
      </c>
      <c r="B11" s="4" t="s">
        <v>27</v>
      </c>
      <c r="C11" s="5" t="n">
        <v>-5990</v>
      </c>
      <c r="D11" s="5" t="n">
        <v>-43544</v>
      </c>
      <c r="E11" s="5" t="n">
        <v>-30521</v>
      </c>
      <c r="F11" s="5" t="n">
        <v>-43544</v>
      </c>
      <c r="G11" s="5" t="n">
        <v>-13023</v>
      </c>
    </row>
    <row r="12" spans="1:8">
      <c r="A12" s="4" t="s">
        <v>28</v>
      </c>
      <c r="B12" s="5" t="n">
        <v>4643</v>
      </c>
      <c r="C12" s="5" t="n">
        <v>-70896</v>
      </c>
      <c r="D12" s="5" t="n">
        <v>351</v>
      </c>
      <c r="E12" s="5" t="n">
        <v>-19000</v>
      </c>
      <c r="F12" s="5" t="n">
        <v>4994</v>
      </c>
      <c r="G12" s="5" t="n">
        <v>-40461</v>
      </c>
      <c r="H12" s="5" t="n">
        <v>-59812</v>
      </c>
    </row>
    <row r="13" spans="1:8">
      <c r="A13" s="4" t="s">
        <v>133</v>
      </c>
      <c r="C13" s="5" t="n">
        <v>-688651</v>
      </c>
      <c r="D13" s="4" t="s">
        <v>27</v>
      </c>
    </row>
    <row r="14" spans="1:8">
      <c r="A14" s="4" t="s">
        <v>33</v>
      </c>
      <c r="B14" s="4" t="s">
        <v>27</v>
      </c>
      <c r="C14" s="4" t="s">
        <v>27</v>
      </c>
      <c r="D14" s="4" t="s">
        <v>27</v>
      </c>
      <c r="E14" s="5" t="n">
        <v>-2715</v>
      </c>
      <c r="F14" s="4" t="s">
        <v>27</v>
      </c>
      <c r="G14" s="5" t="n">
        <v>-8000</v>
      </c>
      <c r="H14" s="5" t="n">
        <v>-8715</v>
      </c>
    </row>
    <row r="15" spans="1:8">
      <c r="A15" s="4" t="s">
        <v>36</v>
      </c>
      <c r="B15" s="5" t="n">
        <v>104179</v>
      </c>
      <c r="C15" s="5" t="n">
        <v>339561</v>
      </c>
      <c r="D15" s="5" t="n">
        <v>143731</v>
      </c>
      <c r="E15" s="5" t="n">
        <v>52582</v>
      </c>
      <c r="F15" s="5" t="n">
        <v>275116</v>
      </c>
      <c r="G15" s="5" t="n">
        <v>207806</v>
      </c>
      <c r="H15" s="5" t="n">
        <v>70278</v>
      </c>
    </row>
    <row r="16" spans="1:8">
      <c r="A16" s="4" t="s">
        <v>37</v>
      </c>
      <c r="C16" s="5" t="n">
        <v>30500</v>
      </c>
      <c r="D16" s="4" t="s">
        <v>27</v>
      </c>
    </row>
    <row r="17" spans="1:8">
      <c r="A17" s="4" t="s">
        <v>134</v>
      </c>
      <c r="B17" s="5" t="n">
        <v>-1100342</v>
      </c>
      <c r="C17" s="5" t="n">
        <v>-4031537</v>
      </c>
      <c r="D17" s="5" t="n">
        <v>-2212622</v>
      </c>
      <c r="E17" s="5" t="n">
        <v>-433065</v>
      </c>
      <c r="F17" s="5" t="n">
        <v>-3312969</v>
      </c>
      <c r="G17" s="5" t="n">
        <v>-2789118</v>
      </c>
      <c r="H17" s="5" t="n">
        <v>-980044</v>
      </c>
    </row>
    <row r="18" spans="1:8">
      <c r="A18" s="3" t="s">
        <v>135</v>
      </c>
    </row>
    <row r="19" spans="1:8">
      <c r="A19" s="4" t="s">
        <v>136</v>
      </c>
      <c r="B19" s="5" t="n">
        <v>-35500</v>
      </c>
      <c r="C19" s="5" t="n">
        <v>-542551</v>
      </c>
      <c r="D19" s="5" t="n">
        <v>-124672</v>
      </c>
      <c r="E19" s="5" t="n">
        <v>-71187</v>
      </c>
      <c r="F19" s="5" t="n">
        <v>-160172</v>
      </c>
      <c r="G19" s="5" t="n">
        <v>-143433</v>
      </c>
      <c r="H19" s="5" t="n">
        <v>-80275</v>
      </c>
    </row>
    <row r="20" spans="1:8">
      <c r="A20" s="4" t="s">
        <v>137</v>
      </c>
      <c r="B20" s="5" t="n">
        <v>-11715</v>
      </c>
      <c r="C20" s="5" t="n">
        <v>-51684</v>
      </c>
      <c r="D20" s="5" t="n">
        <v>-31784</v>
      </c>
      <c r="E20" s="5" t="n">
        <v>-28010</v>
      </c>
      <c r="F20" s="5" t="n">
        <v>-43495</v>
      </c>
      <c r="G20" s="5" t="n">
        <v>-36397</v>
      </c>
      <c r="H20" s="5" t="n">
        <v>-31452</v>
      </c>
    </row>
    <row r="21" spans="1:8">
      <c r="A21" s="4" t="s">
        <v>138</v>
      </c>
      <c r="B21" s="5" t="n">
        <v>-47215</v>
      </c>
      <c r="C21" s="5" t="n">
        <v>-594235</v>
      </c>
      <c r="D21" s="5" t="n">
        <v>-156456</v>
      </c>
      <c r="E21" s="5" t="n">
        <v>-99197</v>
      </c>
      <c r="F21" s="5" t="n">
        <v>-203667</v>
      </c>
      <c r="G21" s="5" t="n">
        <v>-179830</v>
      </c>
      <c r="H21" s="5" t="n">
        <v>-111727</v>
      </c>
    </row>
    <row r="22" spans="1:8">
      <c r="A22" s="3" t="s">
        <v>139</v>
      </c>
    </row>
    <row r="23" spans="1:8">
      <c r="A23" s="4" t="s">
        <v>140</v>
      </c>
      <c r="B23" s="4" t="s">
        <v>27</v>
      </c>
      <c r="E23" s="5" t="n">
        <v>30000</v>
      </c>
      <c r="F23" s="4" t="s">
        <v>27</v>
      </c>
      <c r="G23" s="4" t="s">
        <v>27</v>
      </c>
      <c r="H23" s="5" t="n">
        <v>30000</v>
      </c>
    </row>
    <row r="24" spans="1:8">
      <c r="A24" s="4" t="s">
        <v>141</v>
      </c>
      <c r="B24" s="4" t="s">
        <v>27</v>
      </c>
      <c r="E24" s="5" t="n">
        <v>-30000</v>
      </c>
      <c r="F24" s="4" t="s">
        <v>27</v>
      </c>
      <c r="G24" s="4" t="s">
        <v>27</v>
      </c>
      <c r="H24" s="5" t="n">
        <v>-30000</v>
      </c>
    </row>
    <row r="25" spans="1:8">
      <c r="A25" s="4" t="s">
        <v>142</v>
      </c>
      <c r="B25" s="5" t="n">
        <v>2562896</v>
      </c>
      <c r="C25" s="5" t="n">
        <v>9841027</v>
      </c>
      <c r="D25" s="5" t="n">
        <v>769687</v>
      </c>
      <c r="E25" s="5" t="n">
        <v>35001</v>
      </c>
      <c r="F25" s="5" t="n">
        <v>3332584</v>
      </c>
      <c r="G25" s="5" t="n">
        <v>5011314</v>
      </c>
      <c r="H25" s="5" t="n">
        <v>4276627</v>
      </c>
    </row>
    <row r="26" spans="1:8">
      <c r="A26" s="4" t="s">
        <v>143</v>
      </c>
      <c r="B26" s="4" t="s">
        <v>27</v>
      </c>
      <c r="E26" s="5" t="n">
        <v>530000</v>
      </c>
      <c r="F26" s="4" t="s">
        <v>27</v>
      </c>
      <c r="G26" s="4" t="s">
        <v>27</v>
      </c>
      <c r="H26" s="4" t="s">
        <v>27</v>
      </c>
    </row>
    <row r="27" spans="1:8">
      <c r="A27" s="4" t="s">
        <v>144</v>
      </c>
      <c r="B27" s="5" t="n">
        <v>10000</v>
      </c>
      <c r="C27" s="5" t="n">
        <v>55000</v>
      </c>
      <c r="D27" s="4" t="s">
        <v>27</v>
      </c>
      <c r="E27" s="4" t="s">
        <v>27</v>
      </c>
      <c r="F27" s="5" t="n">
        <v>10000</v>
      </c>
      <c r="G27" s="4" t="s">
        <v>27</v>
      </c>
      <c r="H27" s="4" t="s">
        <v>27</v>
      </c>
    </row>
    <row r="28" spans="1:8">
      <c r="A28" s="4" t="s">
        <v>145</v>
      </c>
      <c r="B28" s="4" t="s">
        <v>27</v>
      </c>
      <c r="E28" s="5" t="n">
        <v>655000</v>
      </c>
      <c r="F28" s="4" t="s">
        <v>27</v>
      </c>
      <c r="G28" s="4" t="s">
        <v>27</v>
      </c>
      <c r="H28" s="5" t="n">
        <v>655000</v>
      </c>
    </row>
    <row r="29" spans="1:8">
      <c r="A29" s="4" t="s">
        <v>146</v>
      </c>
      <c r="B29" s="5" t="n">
        <v>2572896</v>
      </c>
      <c r="C29" s="5" t="n">
        <v>9896027</v>
      </c>
      <c r="D29" s="5" t="n">
        <v>769687</v>
      </c>
      <c r="E29" s="5" t="n">
        <v>1220001</v>
      </c>
      <c r="F29" s="5" t="n">
        <v>3342584</v>
      </c>
      <c r="G29" s="5" t="n">
        <v>5011314</v>
      </c>
      <c r="H29" s="5" t="n">
        <v>4931627</v>
      </c>
    </row>
    <row r="30" spans="1:8">
      <c r="A30" s="4" t="s">
        <v>147</v>
      </c>
      <c r="B30" s="5" t="n">
        <v>1425339</v>
      </c>
      <c r="C30" s="5" t="n">
        <v>5270255</v>
      </c>
      <c r="D30" s="5" t="n">
        <v>-1599391</v>
      </c>
      <c r="E30" s="5" t="n">
        <v>687739</v>
      </c>
      <c r="F30" s="5" t="n">
        <v>-174052</v>
      </c>
      <c r="G30" s="5" t="n">
        <v>2042366</v>
      </c>
      <c r="H30" s="5" t="n">
        <v>3839856</v>
      </c>
    </row>
    <row r="31" spans="1:8">
      <c r="A31" s="4" t="s">
        <v>148</v>
      </c>
      <c r="B31" s="5" t="n">
        <v>2730105</v>
      </c>
      <c r="C31" s="5" t="n">
        <v>4155444</v>
      </c>
      <c r="D31" s="5" t="n">
        <v>4329496</v>
      </c>
      <c r="E31" s="4" t="s">
        <v>27</v>
      </c>
      <c r="F31" s="5" t="n">
        <v>4329496</v>
      </c>
      <c r="G31" s="5" t="n">
        <v>687739</v>
      </c>
      <c r="H31" s="5" t="n">
        <v>489640</v>
      </c>
    </row>
    <row r="32" spans="1:8">
      <c r="A32" s="4" t="s">
        <v>149</v>
      </c>
      <c r="B32" s="5" t="n">
        <v>4155444</v>
      </c>
      <c r="C32" s="5" t="n">
        <v>9425699</v>
      </c>
      <c r="D32" s="5" t="n">
        <v>2730105</v>
      </c>
      <c r="E32" s="5" t="n">
        <v>687739</v>
      </c>
      <c r="F32" s="5" t="n">
        <v>4155444</v>
      </c>
      <c r="G32" s="5" t="n">
        <v>2730105</v>
      </c>
      <c r="H32" s="5" t="n">
        <v>4329496</v>
      </c>
    </row>
    <row r="33" spans="1:8">
      <c r="A33" s="3" t="s">
        <v>150</v>
      </c>
    </row>
    <row r="34" spans="1:8">
      <c r="A34" s="4" t="s">
        <v>151</v>
      </c>
      <c r="B34" s="4" t="s">
        <v>27</v>
      </c>
      <c r="C34" s="4" t="s">
        <v>27</v>
      </c>
      <c r="D34" s="4" t="s">
        <v>27</v>
      </c>
      <c r="E34" s="4" t="s">
        <v>27</v>
      </c>
      <c r="F34" s="4" t="s">
        <v>27</v>
      </c>
      <c r="G34" s="4" t="s">
        <v>27</v>
      </c>
      <c r="H34" s="4" t="s">
        <v>27</v>
      </c>
    </row>
    <row r="35" spans="1:8">
      <c r="A35" s="4" t="s">
        <v>152</v>
      </c>
      <c r="B35" s="4" t="s">
        <v>27</v>
      </c>
      <c r="C35" s="4" t="s">
        <v>27</v>
      </c>
      <c r="D35" s="4" t="s">
        <v>27</v>
      </c>
      <c r="E35" s="5" t="n">
        <v>984</v>
      </c>
      <c r="F35" s="4" t="s">
        <v>27</v>
      </c>
      <c r="G35" s="4" t="s">
        <v>27</v>
      </c>
      <c r="H35" s="5" t="n">
        <v>984</v>
      </c>
    </row>
    <row r="36" spans="1:8">
      <c r="A36" s="3" t="s">
        <v>153</v>
      </c>
    </row>
    <row r="37" spans="1:8">
      <c r="A37" s="4" t="s">
        <v>154</v>
      </c>
      <c r="B37" s="5" t="n">
        <v>72177</v>
      </c>
      <c r="C37" s="5" t="n">
        <v>485916</v>
      </c>
      <c r="D37" s="5" t="n">
        <v>101045</v>
      </c>
      <c r="E37" s="5" t="n">
        <v>5857</v>
      </c>
      <c r="F37" s="5" t="n">
        <v>146016</v>
      </c>
      <c r="G37" s="5" t="n">
        <v>101045</v>
      </c>
      <c r="H37" s="5" t="n">
        <v>33063</v>
      </c>
    </row>
    <row r="38" spans="1:8">
      <c r="A38" s="4" t="s">
        <v>155</v>
      </c>
      <c r="B38" s="5" t="n">
        <v>165719</v>
      </c>
      <c r="C38" s="5" t="n">
        <v>715081</v>
      </c>
      <c r="D38" s="4" t="s">
        <v>27</v>
      </c>
      <c r="E38" s="4" t="s">
        <v>27</v>
      </c>
      <c r="F38" s="5" t="n">
        <v>165719</v>
      </c>
      <c r="G38" s="5" t="n">
        <v>206715</v>
      </c>
      <c r="H38" s="5" t="n">
        <v>206715</v>
      </c>
    </row>
    <row r="39" spans="1:8">
      <c r="A39" s="4" t="s">
        <v>156</v>
      </c>
      <c r="B39" s="4" t="s">
        <v>27</v>
      </c>
      <c r="E39" s="4" t="s">
        <v>27</v>
      </c>
      <c r="F39" s="4" t="s">
        <v>27</v>
      </c>
      <c r="G39" s="5" t="n">
        <v>655000</v>
      </c>
      <c r="H39" s="5" t="n">
        <v>655000</v>
      </c>
    </row>
    <row r="40" spans="1:8">
      <c r="A40" s="4" t="s">
        <v>157</v>
      </c>
      <c r="B40" s="7" t="n">
        <v>16974</v>
      </c>
      <c r="C40" s="7" t="n">
        <v>2200219</v>
      </c>
      <c r="D40" s="4" t="s">
        <v>27</v>
      </c>
      <c r="E40" s="4" t="s">
        <v>27</v>
      </c>
      <c r="F40" s="4" t="s">
        <v>27</v>
      </c>
      <c r="G40" s="4" t="s">
        <v>27</v>
      </c>
      <c r="H40" s="4" t="s">
        <v>27</v>
      </c>
    </row>
  </sheetData>
  <mergeCells count="3">
    <mergeCell ref="A1:A2"/>
    <mergeCell ref="C1:D1"/>
    <mergeCell ref="F1:H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644</v>
      </c>
      <c r="B1" s="2" t="s">
        <v>645</v>
      </c>
    </row>
    <row r="2" spans="1:2">
      <c r="A2" s="4" t="s">
        <v>634</v>
      </c>
    </row>
    <row r="3" spans="1:2">
      <c r="A3" s="4" t="s">
        <v>646</v>
      </c>
      <c r="B3" s="5" t="n">
        <v>110000</v>
      </c>
    </row>
    <row r="4" spans="1:2">
      <c r="A4" s="4" t="s">
        <v>647</v>
      </c>
      <c r="B4" s="7" t="n">
        <v>165000</v>
      </c>
    </row>
    <row r="5" spans="1:2">
      <c r="A5" s="4" t="s">
        <v>642</v>
      </c>
    </row>
    <row r="6" spans="1:2">
      <c r="A6" s="4" t="s">
        <v>646</v>
      </c>
      <c r="B6" s="5" t="n">
        <v>38000</v>
      </c>
    </row>
    <row r="7" spans="1:2">
      <c r="A7" s="4" t="s">
        <v>647</v>
      </c>
      <c r="B7" s="7" t="n">
        <v>57000</v>
      </c>
    </row>
    <row r="8" spans="1:2">
      <c r="A8" s="4" t="s">
        <v>643</v>
      </c>
    </row>
    <row r="9" spans="1:2">
      <c r="A9" s="4" t="s">
        <v>646</v>
      </c>
      <c r="B9" s="5" t="n">
        <v>145000</v>
      </c>
    </row>
    <row r="10" spans="1:2">
      <c r="A10" s="4" t="s">
        <v>647</v>
      </c>
      <c r="B10" s="7" t="n">
        <v>217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648</v>
      </c>
      <c r="B1" s="2" t="s">
        <v>649</v>
      </c>
    </row>
    <row r="2" spans="1:2">
      <c r="A2" s="3" t="s">
        <v>194</v>
      </c>
    </row>
    <row r="3" spans="1:2">
      <c r="A3" s="5" t="n">
        <v>2017</v>
      </c>
      <c r="B3" s="7" t="n">
        <v>47203</v>
      </c>
    </row>
    <row r="4" spans="1:2">
      <c r="A4" s="5" t="n">
        <v>2018</v>
      </c>
      <c r="B4" s="5" t="n">
        <v>40314</v>
      </c>
    </row>
    <row r="5" spans="1:2">
      <c r="A5" s="4" t="s">
        <v>650</v>
      </c>
      <c r="B5" s="7" t="n">
        <v>875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651</v>
      </c>
      <c r="B1" s="2" t="s">
        <v>652</v>
      </c>
    </row>
    <row r="2" spans="1:2">
      <c r="A2" s="3" t="s">
        <v>194</v>
      </c>
    </row>
    <row r="3" spans="1:2">
      <c r="A3" s="5" t="n">
        <v>2018</v>
      </c>
      <c r="B3" s="7" t="n">
        <v>48260</v>
      </c>
    </row>
    <row r="4" spans="1:2">
      <c r="A4" s="5" t="n">
        <v>2019</v>
      </c>
      <c r="B4" s="5" t="n">
        <v>4031</v>
      </c>
    </row>
    <row r="5" spans="1:2">
      <c r="A5" s="4" t="s">
        <v>650</v>
      </c>
      <c r="B5" s="7" t="n">
        <v>522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653</v>
      </c>
      <c r="B1" s="2" t="s">
        <v>1</v>
      </c>
    </row>
    <row r="2" spans="1:2">
      <c r="B2" s="2" t="s">
        <v>652</v>
      </c>
    </row>
    <row r="3" spans="1:2">
      <c r="A3" s="3" t="s">
        <v>194</v>
      </c>
    </row>
    <row r="4" spans="1:2">
      <c r="A4" s="11" t="n">
        <v>1</v>
      </c>
      <c r="B4" s="7" t="n">
        <v>5960000</v>
      </c>
    </row>
    <row r="5" spans="1:2">
      <c r="A5" s="11" t="n">
        <v>2</v>
      </c>
      <c r="B5" s="5" t="n">
        <v>3973333</v>
      </c>
    </row>
    <row r="6" spans="1:2">
      <c r="A6" s="11" t="n">
        <v>3</v>
      </c>
      <c r="B6" s="5" t="n">
        <v>1986667</v>
      </c>
    </row>
    <row r="7" spans="1:2">
      <c r="A7" s="11" t="n">
        <v>4</v>
      </c>
      <c r="B7"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54</v>
      </c>
      <c r="B1" s="2" t="s">
        <v>655</v>
      </c>
      <c r="C1" s="2" t="s">
        <v>656</v>
      </c>
      <c r="D1" s="2" t="s">
        <v>657</v>
      </c>
      <c r="E1" s="2" t="s">
        <v>20</v>
      </c>
      <c r="F1" s="2" t="s">
        <v>2</v>
      </c>
      <c r="G1" s="2" t="s">
        <v>658</v>
      </c>
      <c r="H1" s="2" t="s">
        <v>21</v>
      </c>
      <c r="I1" s="2" t="s">
        <v>23</v>
      </c>
      <c r="J1" s="2" t="s">
        <v>20</v>
      </c>
      <c r="K1" s="2" t="s">
        <v>21</v>
      </c>
      <c r="L1" s="2" t="s">
        <v>22</v>
      </c>
    </row>
    <row r="2" spans="1:12">
      <c r="A2" s="4" t="s">
        <v>659</v>
      </c>
      <c r="E2" s="7" t="n">
        <v>13822</v>
      </c>
      <c r="F2" s="7" t="n">
        <v>42716</v>
      </c>
      <c r="H2" s="7" t="n">
        <v>41364</v>
      </c>
      <c r="I2" s="7" t="n">
        <v>19613</v>
      </c>
      <c r="J2" s="7" t="n">
        <v>55186</v>
      </c>
      <c r="K2" s="7" t="n">
        <v>66556</v>
      </c>
      <c r="L2" s="7" t="n">
        <v>42808</v>
      </c>
    </row>
    <row r="3" spans="1:12">
      <c r="A3" s="4" t="s">
        <v>660</v>
      </c>
    </row>
    <row r="4" spans="1:12">
      <c r="A4" s="4" t="s">
        <v>597</v>
      </c>
      <c r="B4" s="4" t="s">
        <v>661</v>
      </c>
    </row>
    <row r="5" spans="1:12">
      <c r="A5" s="4" t="s">
        <v>662</v>
      </c>
    </row>
    <row r="6" spans="1:12">
      <c r="A6" s="4" t="s">
        <v>663</v>
      </c>
      <c r="B6" s="4" t="s">
        <v>636</v>
      </c>
    </row>
    <row r="7" spans="1:12">
      <c r="A7" s="4" t="s">
        <v>664</v>
      </c>
    </row>
    <row r="8" spans="1:12">
      <c r="A8" s="4" t="s">
        <v>663</v>
      </c>
      <c r="B8" s="4" t="s">
        <v>665</v>
      </c>
    </row>
    <row r="9" spans="1:12">
      <c r="A9" s="4" t="s">
        <v>666</v>
      </c>
    </row>
    <row r="10" spans="1:12">
      <c r="A10" s="4" t="s">
        <v>663</v>
      </c>
      <c r="B10" s="4" t="s">
        <v>661</v>
      </c>
    </row>
    <row r="11" spans="1:12">
      <c r="A11" s="4" t="s">
        <v>667</v>
      </c>
    </row>
    <row r="12" spans="1:12">
      <c r="A12" s="4" t="s">
        <v>668</v>
      </c>
      <c r="B12" s="7" t="n">
        <v>150000</v>
      </c>
    </row>
    <row r="13" spans="1:12">
      <c r="A13" s="4" t="s">
        <v>614</v>
      </c>
      <c r="B13" s="4" t="s">
        <v>665</v>
      </c>
    </row>
    <row r="14" spans="1:12">
      <c r="A14" s="4" t="s">
        <v>669</v>
      </c>
      <c r="B14" s="4" t="s">
        <v>670</v>
      </c>
    </row>
    <row r="15" spans="1:12">
      <c r="A15" s="4" t="s">
        <v>671</v>
      </c>
    </row>
    <row r="16" spans="1:12">
      <c r="A16" s="4" t="s">
        <v>659</v>
      </c>
      <c r="D16" s="7" t="n">
        <v>24000</v>
      </c>
    </row>
    <row r="17" spans="1:12">
      <c r="A17" s="4" t="s">
        <v>672</v>
      </c>
    </row>
    <row r="18" spans="1:12">
      <c r="A18" s="4" t="s">
        <v>673</v>
      </c>
      <c r="C18" s="4" t="s">
        <v>665</v>
      </c>
      <c r="G18" s="4" t="s">
        <v>665</v>
      </c>
    </row>
    <row r="19" spans="1:12">
      <c r="A19" s="4" t="s">
        <v>674</v>
      </c>
      <c r="C19" s="7" t="n">
        <v>3800</v>
      </c>
    </row>
    <row r="20" spans="1:12">
      <c r="A20" s="4" t="s">
        <v>675</v>
      </c>
      <c r="C20" s="7" t="n">
        <v>10000</v>
      </c>
    </row>
    <row r="21" spans="1:12">
      <c r="A21" s="4" t="s">
        <v>676</v>
      </c>
      <c r="C21" s="4" t="s">
        <v>677</v>
      </c>
    </row>
    <row r="22" spans="1:12">
      <c r="A22" s="4" t="s">
        <v>678</v>
      </c>
      <c r="C22" s="7" t="n">
        <v>16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21"/>
    <col customWidth="1" max="6" min="6" width="21"/>
    <col customWidth="1" max="7" min="7" width="80"/>
    <col customWidth="1" max="8" min="8" width="14"/>
    <col customWidth="1" max="9" min="9" width="21"/>
    <col customWidth="1" max="10" min="10" width="21"/>
    <col customWidth="1" max="11" min="11" width="21"/>
    <col customWidth="1" max="12" min="12" width="21"/>
    <col customWidth="1" max="13" min="13" width="21"/>
  </cols>
  <sheetData>
    <row r="1" spans="1:13">
      <c r="A1" s="1" t="s">
        <v>679</v>
      </c>
      <c r="B1" s="2" t="s">
        <v>326</v>
      </c>
      <c r="C1" s="2" t="s">
        <v>656</v>
      </c>
      <c r="D1" s="2" t="s">
        <v>652</v>
      </c>
      <c r="E1" s="2" t="s">
        <v>649</v>
      </c>
      <c r="F1" s="2" t="s">
        <v>680</v>
      </c>
      <c r="G1" s="2" t="s">
        <v>681</v>
      </c>
      <c r="H1" s="2" t="s">
        <v>658</v>
      </c>
      <c r="I1" s="2" t="s">
        <v>680</v>
      </c>
      <c r="J1" s="2" t="s">
        <v>682</v>
      </c>
      <c r="K1" s="2" t="s">
        <v>649</v>
      </c>
      <c r="L1" s="2" t="s">
        <v>680</v>
      </c>
      <c r="M1" s="2" t="s">
        <v>683</v>
      </c>
    </row>
    <row r="2" spans="1:13">
      <c r="A2" s="4" t="s">
        <v>659</v>
      </c>
      <c r="E2" s="7" t="n">
        <v>13822</v>
      </c>
      <c r="G2" s="7" t="n">
        <v>42716</v>
      </c>
      <c r="I2" s="7" t="n">
        <v>41364</v>
      </c>
      <c r="J2" s="7" t="n">
        <v>19613</v>
      </c>
      <c r="K2" s="7" t="n">
        <v>55186</v>
      </c>
      <c r="L2" s="7" t="n">
        <v>66556</v>
      </c>
      <c r="M2" s="7" t="n">
        <v>42808</v>
      </c>
    </row>
    <row r="3" spans="1:13">
      <c r="A3" s="4" t="s">
        <v>684</v>
      </c>
      <c r="G3" s="4" t="s">
        <v>685</v>
      </c>
    </row>
    <row r="4" spans="1:13">
      <c r="A4" s="4" t="s">
        <v>686</v>
      </c>
      <c r="D4" s="7" t="n">
        <v>308964</v>
      </c>
      <c r="E4" s="4" t="s">
        <v>27</v>
      </c>
      <c r="F4" s="7" t="n">
        <v>234334</v>
      </c>
      <c r="G4" s="7" t="n">
        <v>468032</v>
      </c>
      <c r="I4" s="7" t="n">
        <v>234334</v>
      </c>
      <c r="J4" s="4" t="s">
        <v>27</v>
      </c>
      <c r="K4" s="4" t="s">
        <v>27</v>
      </c>
      <c r="L4" s="4" t="s">
        <v>27</v>
      </c>
      <c r="M4" s="4" t="s">
        <v>27</v>
      </c>
    </row>
    <row r="5" spans="1:13">
      <c r="A5" s="4" t="s">
        <v>368</v>
      </c>
    </row>
    <row r="6" spans="1:13">
      <c r="A6" s="4" t="s">
        <v>687</v>
      </c>
      <c r="B6" s="7" t="n">
        <v>2750000</v>
      </c>
    </row>
    <row r="7" spans="1:13">
      <c r="A7" s="4" t="s">
        <v>370</v>
      </c>
      <c r="B7" s="5" t="n">
        <v>28</v>
      </c>
    </row>
    <row r="8" spans="1:13">
      <c r="A8" s="4" t="s">
        <v>688</v>
      </c>
      <c r="B8" s="7" t="n">
        <v>10000</v>
      </c>
    </row>
    <row r="9" spans="1:13">
      <c r="A9" s="4" t="s">
        <v>689</v>
      </c>
      <c r="B9" s="4" t="s">
        <v>690</v>
      </c>
    </row>
    <row r="10" spans="1:13">
      <c r="A10" s="4" t="s">
        <v>691</v>
      </c>
      <c r="B10" s="4" t="s">
        <v>692</v>
      </c>
    </row>
    <row r="11" spans="1:13">
      <c r="A11" s="4" t="s">
        <v>672</v>
      </c>
    </row>
    <row r="12" spans="1:13">
      <c r="A12" s="4" t="s">
        <v>673</v>
      </c>
      <c r="C12" s="4" t="s">
        <v>665</v>
      </c>
      <c r="H12" s="4" t="s">
        <v>665</v>
      </c>
    </row>
    <row r="13" spans="1:13">
      <c r="A13" s="4" t="s">
        <v>693</v>
      </c>
    </row>
    <row r="14" spans="1:13">
      <c r="A14" s="4" t="s">
        <v>370</v>
      </c>
      <c r="G14" s="5" t="n">
        <v>28</v>
      </c>
    </row>
    <row r="15" spans="1:13">
      <c r="A15" s="4" t="s">
        <v>686</v>
      </c>
      <c r="G15" s="7" t="n">
        <v>3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694</v>
      </c>
      <c r="B1" s="2" t="s">
        <v>695</v>
      </c>
    </row>
    <row r="2" spans="1:2">
      <c r="B2" s="2" t="s">
        <v>374</v>
      </c>
    </row>
    <row r="3" spans="1:2">
      <c r="A3" s="4" t="s">
        <v>696</v>
      </c>
    </row>
    <row r="4" spans="1:2">
      <c r="A4" s="4" t="s">
        <v>697</v>
      </c>
      <c r="B4" s="4" t="s">
        <v>698</v>
      </c>
    </row>
    <row r="5" spans="1:2">
      <c r="A5" s="4" t="s">
        <v>699</v>
      </c>
    </row>
    <row r="6" spans="1:2">
      <c r="A6" s="4" t="s">
        <v>697</v>
      </c>
      <c r="B6" s="4" t="s">
        <v>700</v>
      </c>
    </row>
    <row r="7" spans="1:2">
      <c r="A7" s="4" t="s">
        <v>701</v>
      </c>
    </row>
    <row r="8" spans="1:2">
      <c r="A8" s="4" t="s">
        <v>697</v>
      </c>
      <c r="B8" s="4" t="s">
        <v>702</v>
      </c>
    </row>
    <row r="9" spans="1:2">
      <c r="A9" s="4" t="s">
        <v>703</v>
      </c>
    </row>
    <row r="10" spans="1:2">
      <c r="A10" s="4" t="s">
        <v>697</v>
      </c>
      <c r="B10" s="4" t="s">
        <v>704</v>
      </c>
    </row>
    <row r="11" spans="1:2">
      <c r="A11" s="4" t="s">
        <v>705</v>
      </c>
    </row>
    <row r="12" spans="1:2">
      <c r="A12" s="4" t="s">
        <v>697</v>
      </c>
      <c r="B12" s="4" t="s">
        <v>7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W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 customWidth="1" max="7" min="7" width="13"/>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 customWidth="1" max="23" min="23" width="13"/>
  </cols>
  <sheetData>
    <row r="1" spans="1:23">
      <c r="A1" s="1" t="s">
        <v>707</v>
      </c>
      <c r="B1" s="2" t="s">
        <v>708</v>
      </c>
      <c r="C1" s="2" t="s">
        <v>709</v>
      </c>
      <c r="D1" s="2" t="s">
        <v>710</v>
      </c>
      <c r="E1" s="2" t="s">
        <v>372</v>
      </c>
      <c r="F1" s="2" t="s">
        <v>462</v>
      </c>
      <c r="G1" s="2" t="s">
        <v>462</v>
      </c>
      <c r="H1" s="2" t="s">
        <v>711</v>
      </c>
      <c r="I1" s="2" t="s">
        <v>656</v>
      </c>
      <c r="J1" s="2" t="s">
        <v>23</v>
      </c>
      <c r="K1" s="2" t="s">
        <v>394</v>
      </c>
      <c r="L1" s="2" t="s">
        <v>2</v>
      </c>
      <c r="M1" s="2" t="s">
        <v>20</v>
      </c>
      <c r="N1" s="2" t="s">
        <v>21</v>
      </c>
      <c r="O1" s="2" t="s">
        <v>22</v>
      </c>
      <c r="P1" s="2" t="s">
        <v>2</v>
      </c>
      <c r="Q1" s="2" t="s">
        <v>21</v>
      </c>
      <c r="R1" s="2" t="s">
        <v>23</v>
      </c>
      <c r="S1" s="2" t="s">
        <v>20</v>
      </c>
      <c r="T1" s="2" t="s">
        <v>21</v>
      </c>
      <c r="U1" s="2" t="s">
        <v>22</v>
      </c>
      <c r="V1" s="2" t="s">
        <v>711</v>
      </c>
      <c r="W1" s="2" t="s">
        <v>464</v>
      </c>
    </row>
    <row r="2" spans="1:23">
      <c r="A2" s="4" t="s">
        <v>712</v>
      </c>
      <c r="M2" s="4" t="s">
        <v>27</v>
      </c>
      <c r="R2" s="7" t="n">
        <v>530000</v>
      </c>
      <c r="S2" s="4" t="s">
        <v>27</v>
      </c>
      <c r="T2" s="4" t="s">
        <v>27</v>
      </c>
      <c r="U2" s="4" t="s">
        <v>27</v>
      </c>
    </row>
    <row r="3" spans="1:23">
      <c r="A3" s="4" t="s">
        <v>687</v>
      </c>
      <c r="M3" s="5" t="n">
        <v>2562896</v>
      </c>
      <c r="O3" s="7" t="n">
        <v>4241627</v>
      </c>
      <c r="P3" s="7" t="n">
        <v>9841027</v>
      </c>
      <c r="Q3" s="7" t="n">
        <v>769687</v>
      </c>
    </row>
    <row r="4" spans="1:23">
      <c r="A4" s="4" t="s">
        <v>381</v>
      </c>
    </row>
    <row r="5" spans="1:23">
      <c r="A5" s="4" t="s">
        <v>713</v>
      </c>
      <c r="E5" s="7" t="n">
        <v>223000</v>
      </c>
      <c r="S5" s="5" t="n">
        <v>17500</v>
      </c>
    </row>
    <row r="6" spans="1:23">
      <c r="A6" s="4" t="s">
        <v>714</v>
      </c>
    </row>
    <row r="7" spans="1:23">
      <c r="A7" s="4" t="s">
        <v>351</v>
      </c>
      <c r="C7" s="5" t="n">
        <v>20000</v>
      </c>
    </row>
    <row r="8" spans="1:23">
      <c r="A8" s="4" t="s">
        <v>715</v>
      </c>
      <c r="C8" s="7" t="n">
        <v>5</v>
      </c>
    </row>
    <row r="9" spans="1:23">
      <c r="A9" s="4" t="s">
        <v>716</v>
      </c>
    </row>
    <row r="10" spans="1:23">
      <c r="A10" s="4" t="s">
        <v>351</v>
      </c>
      <c r="C10" s="5" t="n">
        <v>5000</v>
      </c>
    </row>
    <row r="11" spans="1:23">
      <c r="A11" s="4" t="s">
        <v>687</v>
      </c>
      <c r="C11" s="7" t="n">
        <v>25000</v>
      </c>
    </row>
    <row r="12" spans="1:23">
      <c r="A12" s="4" t="s">
        <v>717</v>
      </c>
    </row>
    <row r="13" spans="1:23">
      <c r="A13" s="4" t="s">
        <v>718</v>
      </c>
      <c r="L13" s="7" t="n">
        <v>5137</v>
      </c>
      <c r="N13" s="7" t="n">
        <v>3000</v>
      </c>
      <c r="P13" s="7" t="n">
        <v>14445</v>
      </c>
      <c r="Q13" s="7" t="n">
        <v>4875</v>
      </c>
    </row>
    <row r="14" spans="1:23">
      <c r="A14" s="4" t="s">
        <v>719</v>
      </c>
    </row>
    <row r="15" spans="1:23">
      <c r="A15" s="4" t="s">
        <v>351</v>
      </c>
      <c r="C15" s="5" t="n">
        <v>20000</v>
      </c>
    </row>
    <row r="16" spans="1:23">
      <c r="A16" s="4" t="s">
        <v>715</v>
      </c>
      <c r="C16" s="7" t="n">
        <v>5</v>
      </c>
    </row>
    <row r="17" spans="1:23">
      <c r="A17" s="4" t="s">
        <v>720</v>
      </c>
    </row>
    <row r="18" spans="1:23">
      <c r="A18" s="4" t="s">
        <v>351</v>
      </c>
      <c r="C18" s="5" t="n">
        <v>14000</v>
      </c>
    </row>
    <row r="19" spans="1:23">
      <c r="A19" s="4" t="s">
        <v>687</v>
      </c>
      <c r="C19" s="7" t="n">
        <v>70000</v>
      </c>
    </row>
    <row r="20" spans="1:23">
      <c r="A20" s="4" t="s">
        <v>721</v>
      </c>
    </row>
    <row r="21" spans="1:23">
      <c r="A21" s="4" t="s">
        <v>351</v>
      </c>
      <c r="B21" s="5" t="n">
        <v>2000</v>
      </c>
    </row>
    <row r="22" spans="1:23">
      <c r="A22" s="4" t="s">
        <v>687</v>
      </c>
      <c r="B22" s="7" t="n">
        <v>10000</v>
      </c>
    </row>
    <row r="23" spans="1:23">
      <c r="A23" s="4" t="s">
        <v>715</v>
      </c>
      <c r="B23" s="7" t="n">
        <v>5</v>
      </c>
    </row>
    <row r="24" spans="1:23">
      <c r="A24" s="4" t="s">
        <v>722</v>
      </c>
    </row>
    <row r="25" spans="1:23">
      <c r="A25" s="4" t="s">
        <v>351</v>
      </c>
      <c r="B25" s="5" t="n">
        <v>20000</v>
      </c>
    </row>
    <row r="26" spans="1:23">
      <c r="A26" s="4" t="s">
        <v>687</v>
      </c>
      <c r="B26" s="7" t="n">
        <v>100000</v>
      </c>
    </row>
    <row r="27" spans="1:23">
      <c r="A27" s="4" t="s">
        <v>346</v>
      </c>
    </row>
    <row r="28" spans="1:23">
      <c r="A28" s="4" t="s">
        <v>723</v>
      </c>
      <c r="F28" s="7" t="n">
        <v>645000</v>
      </c>
    </row>
    <row r="29" spans="1:23">
      <c r="A29" s="4" t="s">
        <v>724</v>
      </c>
      <c r="M29" s="7" t="n">
        <v>645000</v>
      </c>
      <c r="S29" s="7" t="n">
        <v>645000</v>
      </c>
    </row>
    <row r="30" spans="1:23">
      <c r="A30" s="4" t="s">
        <v>725</v>
      </c>
      <c r="M30" s="9" t="n">
        <v>1.5</v>
      </c>
      <c r="S30" s="9" t="n">
        <v>1.5</v>
      </c>
      <c r="W30" s="9" t="n">
        <v>1.5</v>
      </c>
    </row>
    <row r="31" spans="1:23">
      <c r="A31" s="4" t="s">
        <v>726</v>
      </c>
    </row>
    <row r="32" spans="1:23">
      <c r="A32" s="4" t="s">
        <v>723</v>
      </c>
      <c r="I32" s="7" t="n">
        <v>10000</v>
      </c>
    </row>
    <row r="33" spans="1:23">
      <c r="A33" s="4" t="s">
        <v>727</v>
      </c>
    </row>
    <row r="34" spans="1:23">
      <c r="A34" s="4" t="s">
        <v>712</v>
      </c>
      <c r="K34" s="7" t="n">
        <v>530000</v>
      </c>
    </row>
    <row r="35" spans="1:23">
      <c r="A35" s="4" t="s">
        <v>728</v>
      </c>
    </row>
    <row r="36" spans="1:23">
      <c r="A36" s="4" t="s">
        <v>713</v>
      </c>
      <c r="J36" s="7" t="n">
        <v>35000</v>
      </c>
    </row>
    <row r="37" spans="1:23">
      <c r="A37" s="4" t="s">
        <v>729</v>
      </c>
    </row>
    <row r="38" spans="1:23">
      <c r="A38" s="4" t="s">
        <v>730</v>
      </c>
      <c r="K38" s="5" t="n">
        <v>175000</v>
      </c>
    </row>
    <row r="39" spans="1:23">
      <c r="A39" s="4" t="s">
        <v>731</v>
      </c>
    </row>
    <row r="40" spans="1:23">
      <c r="A40" s="4" t="s">
        <v>732</v>
      </c>
      <c r="J40" s="5" t="n">
        <v>200000</v>
      </c>
      <c r="R40" s="7" t="n">
        <v>200000</v>
      </c>
    </row>
    <row r="41" spans="1:23">
      <c r="A41" s="4" t="s">
        <v>733</v>
      </c>
    </row>
    <row r="42" spans="1:23">
      <c r="A42" s="4" t="s">
        <v>351</v>
      </c>
      <c r="S42" s="5" t="n">
        <v>93750</v>
      </c>
    </row>
    <row r="43" spans="1:23">
      <c r="A43" s="4" t="s">
        <v>687</v>
      </c>
      <c r="S43" s="7" t="n">
        <v>150000</v>
      </c>
    </row>
    <row r="44" spans="1:23">
      <c r="A44" s="4" t="s">
        <v>734</v>
      </c>
    </row>
    <row r="45" spans="1:23">
      <c r="A45" s="4" t="s">
        <v>351</v>
      </c>
      <c r="R45" s="5" t="n">
        <v>134000</v>
      </c>
    </row>
    <row r="46" spans="1:23">
      <c r="A46" s="4" t="s">
        <v>687</v>
      </c>
      <c r="R46" s="7" t="n">
        <v>201000</v>
      </c>
    </row>
    <row r="47" spans="1:23">
      <c r="A47" s="4" t="s">
        <v>735</v>
      </c>
      <c r="R47" s="5" t="n">
        <v>200000</v>
      </c>
    </row>
    <row r="48" spans="1:23">
      <c r="A48" s="4" t="s">
        <v>736</v>
      </c>
    </row>
    <row r="49" spans="1:23">
      <c r="A49" s="4" t="s">
        <v>732</v>
      </c>
      <c r="J49" s="5" t="n">
        <v>30000</v>
      </c>
      <c r="R49" s="5" t="n">
        <v>30000</v>
      </c>
    </row>
    <row r="50" spans="1:23">
      <c r="A50" s="4" t="s">
        <v>737</v>
      </c>
    </row>
    <row r="51" spans="1:23">
      <c r="A51" s="4" t="s">
        <v>738</v>
      </c>
      <c r="R51" s="7" t="n">
        <v>30000</v>
      </c>
    </row>
    <row r="52" spans="1:23">
      <c r="A52" s="4" t="s">
        <v>614</v>
      </c>
      <c r="R52" s="4" t="s">
        <v>739</v>
      </c>
    </row>
    <row r="53" spans="1:23">
      <c r="A53" s="4" t="s">
        <v>740</v>
      </c>
    </row>
    <row r="54" spans="1:23">
      <c r="A54" s="4" t="s">
        <v>730</v>
      </c>
      <c r="K54" s="5" t="n">
        <v>50000</v>
      </c>
    </row>
    <row r="55" spans="1:23">
      <c r="A55" s="4" t="s">
        <v>741</v>
      </c>
    </row>
    <row r="56" spans="1:23">
      <c r="A56" s="4" t="s">
        <v>351</v>
      </c>
      <c r="G56" s="5" t="n">
        <v>125000</v>
      </c>
    </row>
    <row r="57" spans="1:23">
      <c r="A57" s="4" t="s">
        <v>687</v>
      </c>
      <c r="G57" s="7" t="n">
        <v>200000</v>
      </c>
    </row>
    <row r="58" spans="1:23">
      <c r="A58" s="4" t="s">
        <v>742</v>
      </c>
    </row>
    <row r="59" spans="1:23">
      <c r="A59" s="4" t="s">
        <v>351</v>
      </c>
      <c r="R59" s="5" t="n">
        <v>17000</v>
      </c>
    </row>
    <row r="60" spans="1:23">
      <c r="A60" s="4" t="s">
        <v>687</v>
      </c>
      <c r="R60" s="7" t="n">
        <v>25500</v>
      </c>
    </row>
    <row r="61" spans="1:23">
      <c r="A61" s="4" t="s">
        <v>743</v>
      </c>
    </row>
    <row r="62" spans="1:23">
      <c r="A62" s="4" t="s">
        <v>718</v>
      </c>
      <c r="V62" s="7" t="n">
        <v>27426</v>
      </c>
    </row>
    <row r="63" spans="1:23">
      <c r="A63" s="4" t="s">
        <v>744</v>
      </c>
    </row>
    <row r="64" spans="1:23">
      <c r="A64" s="4" t="s">
        <v>351</v>
      </c>
      <c r="H64" s="5" t="n">
        <v>6250</v>
      </c>
    </row>
    <row r="65" spans="1:23">
      <c r="A65" s="4" t="s">
        <v>687</v>
      </c>
      <c r="H65" s="7" t="n">
        <v>10000</v>
      </c>
    </row>
    <row r="66" spans="1:23">
      <c r="A66" s="4" t="s">
        <v>745</v>
      </c>
    </row>
    <row r="67" spans="1:23">
      <c r="A67" s="4" t="s">
        <v>351</v>
      </c>
      <c r="H67" s="5" t="n">
        <v>17000</v>
      </c>
    </row>
    <row r="68" spans="1:23">
      <c r="A68" s="4" t="s">
        <v>687</v>
      </c>
      <c r="H68" s="7" t="n">
        <v>25500</v>
      </c>
    </row>
    <row r="69" spans="1:23">
      <c r="A69" s="4" t="s">
        <v>746</v>
      </c>
    </row>
    <row r="70" spans="1:23">
      <c r="A70" s="4" t="s">
        <v>730</v>
      </c>
      <c r="K70" s="5" t="n">
        <v>100000</v>
      </c>
    </row>
    <row r="71" spans="1:23">
      <c r="A71" s="4" t="s">
        <v>351</v>
      </c>
      <c r="I71" s="5" t="n">
        <v>6806</v>
      </c>
    </row>
    <row r="72" spans="1:23">
      <c r="A72" s="4" t="s">
        <v>687</v>
      </c>
      <c r="I72" s="7" t="n">
        <v>10000</v>
      </c>
    </row>
    <row r="73" spans="1:23">
      <c r="A73" s="4" t="s">
        <v>747</v>
      </c>
    </row>
    <row r="74" spans="1:23">
      <c r="A74" s="4" t="s">
        <v>732</v>
      </c>
      <c r="J74" s="5" t="n">
        <v>225000</v>
      </c>
      <c r="R74" s="5" t="n">
        <v>225000</v>
      </c>
    </row>
    <row r="75" spans="1:23">
      <c r="A75" s="4" t="s">
        <v>748</v>
      </c>
    </row>
    <row r="76" spans="1:23">
      <c r="A76" s="4" t="s">
        <v>351</v>
      </c>
      <c r="G76" s="5" t="n">
        <v>10000</v>
      </c>
      <c r="S76" s="5" t="n">
        <v>35000</v>
      </c>
    </row>
    <row r="77" spans="1:23">
      <c r="A77" s="4" t="s">
        <v>687</v>
      </c>
      <c r="G77" s="7" t="n">
        <v>16000</v>
      </c>
      <c r="S77" s="7" t="n">
        <v>56000</v>
      </c>
    </row>
    <row r="78" spans="1:23">
      <c r="A78" s="4" t="s">
        <v>749</v>
      </c>
    </row>
    <row r="79" spans="1:23">
      <c r="A79" s="4" t="s">
        <v>351</v>
      </c>
      <c r="I79" s="5" t="n">
        <v>144000</v>
      </c>
    </row>
    <row r="80" spans="1:23">
      <c r="A80" s="4" t="s">
        <v>687</v>
      </c>
      <c r="I80" s="7" t="n">
        <v>216000</v>
      </c>
    </row>
    <row r="81" spans="1:23">
      <c r="A81" s="4" t="s">
        <v>735</v>
      </c>
      <c r="I81" s="7" t="n">
        <v>215000</v>
      </c>
    </row>
    <row r="82" spans="1:23">
      <c r="A82" s="4" t="s">
        <v>750</v>
      </c>
    </row>
    <row r="83" spans="1:23">
      <c r="A83" s="4" t="s">
        <v>730</v>
      </c>
      <c r="K83" s="7" t="n">
        <v>80000</v>
      </c>
    </row>
    <row r="84" spans="1:23">
      <c r="A84" s="4" t="s">
        <v>751</v>
      </c>
    </row>
    <row r="85" spans="1:23">
      <c r="A85" s="4" t="s">
        <v>732</v>
      </c>
      <c r="J85" s="7" t="n">
        <v>130000</v>
      </c>
      <c r="R85" s="7" t="n">
        <v>130000</v>
      </c>
    </row>
    <row r="86" spans="1:23">
      <c r="A86" s="4" t="s">
        <v>752</v>
      </c>
    </row>
    <row r="87" spans="1:23">
      <c r="A87" s="4" t="s">
        <v>351</v>
      </c>
      <c r="R87" s="5" t="n">
        <v>90000</v>
      </c>
      <c r="S87" s="5" t="n">
        <v>100000</v>
      </c>
    </row>
    <row r="88" spans="1:23">
      <c r="A88" s="4" t="s">
        <v>687</v>
      </c>
      <c r="R88" s="7" t="n">
        <v>135000</v>
      </c>
      <c r="S88" s="7" t="n">
        <v>150000</v>
      </c>
    </row>
    <row r="89" spans="1:23">
      <c r="A89" s="4" t="s">
        <v>735</v>
      </c>
      <c r="R89" s="5" t="n">
        <v>130000</v>
      </c>
    </row>
    <row r="90" spans="1:23">
      <c r="A90" s="4" t="s">
        <v>753</v>
      </c>
    </row>
    <row r="91" spans="1:23">
      <c r="A91" s="4" t="s">
        <v>351</v>
      </c>
      <c r="S91" s="5" t="n">
        <v>250000</v>
      </c>
    </row>
    <row r="92" spans="1:23">
      <c r="A92" s="4" t="s">
        <v>687</v>
      </c>
      <c r="S92" s="7" t="n">
        <v>400000</v>
      </c>
    </row>
    <row r="93" spans="1:23">
      <c r="A93" s="4" t="s">
        <v>754</v>
      </c>
    </row>
    <row r="94" spans="1:23">
      <c r="A94" s="4" t="s">
        <v>351</v>
      </c>
      <c r="S94" s="5" t="n">
        <v>135000</v>
      </c>
    </row>
    <row r="95" spans="1:23">
      <c r="A95" s="4" t="s">
        <v>687</v>
      </c>
      <c r="S95" s="7" t="n">
        <v>202500</v>
      </c>
    </row>
    <row r="96" spans="1:23">
      <c r="A96" s="4" t="s">
        <v>755</v>
      </c>
      <c r="M96" s="4" t="s">
        <v>756</v>
      </c>
      <c r="S96" s="4" t="s">
        <v>756</v>
      </c>
    </row>
    <row r="97" spans="1:23">
      <c r="A97" s="4" t="s">
        <v>757</v>
      </c>
    </row>
    <row r="98" spans="1:23">
      <c r="A98" s="4" t="s">
        <v>351</v>
      </c>
      <c r="D98" s="5" t="n">
        <v>125000</v>
      </c>
    </row>
    <row r="99" spans="1:23">
      <c r="A99" s="4" t="s">
        <v>687</v>
      </c>
      <c r="D99" s="7" t="n">
        <v>200000</v>
      </c>
    </row>
    <row r="100" spans="1:23">
      <c r="A100" s="4" t="s">
        <v>758</v>
      </c>
    </row>
    <row r="101" spans="1:23">
      <c r="A101" s="4" t="s">
        <v>351</v>
      </c>
      <c r="D101" s="5" t="n">
        <v>10000</v>
      </c>
    </row>
    <row r="102" spans="1:23">
      <c r="A102" s="4" t="s">
        <v>687</v>
      </c>
      <c r="D102" s="7" t="n">
        <v>16000</v>
      </c>
    </row>
    <row r="103" spans="1:23">
      <c r="A103" s="4" t="s">
        <v>759</v>
      </c>
    </row>
    <row r="104" spans="1:23">
      <c r="A104" s="4" t="s">
        <v>718</v>
      </c>
      <c r="M104" s="7" t="n">
        <v>4013</v>
      </c>
      <c r="R104" s="7" t="n">
        <v>3462</v>
      </c>
      <c r="S104" s="7" t="n">
        <v>10238</v>
      </c>
      <c r="T104" s="7" t="n">
        <v>9463</v>
      </c>
      <c r="U104" s="7" t="n">
        <v>7700</v>
      </c>
    </row>
    <row r="105" spans="1:23">
      <c r="A105" s="4" t="s">
        <v>760</v>
      </c>
    </row>
    <row r="106" spans="1:23">
      <c r="A106" s="4" t="s">
        <v>351</v>
      </c>
      <c r="S106" s="5" t="n">
        <v>9375</v>
      </c>
    </row>
    <row r="107" spans="1:23">
      <c r="A107" s="4" t="s">
        <v>687</v>
      </c>
      <c r="S107" s="7" t="n">
        <v>15000</v>
      </c>
    </row>
    <row r="108" spans="1:23">
      <c r="A108" s="4" t="s">
        <v>761</v>
      </c>
    </row>
    <row r="109" spans="1:23">
      <c r="A109" s="4" t="s">
        <v>351</v>
      </c>
      <c r="S109" s="5" t="n">
        <v>6250</v>
      </c>
    </row>
    <row r="110" spans="1:23">
      <c r="A110" s="4" t="s">
        <v>687</v>
      </c>
      <c r="S110" s="7" t="n">
        <v>10000</v>
      </c>
    </row>
    <row r="111" spans="1:23">
      <c r="A111" s="4" t="s">
        <v>762</v>
      </c>
    </row>
    <row r="112" spans="1:23">
      <c r="A112" s="4" t="s">
        <v>738</v>
      </c>
      <c r="S112" s="7" t="n">
        <v>435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6"/>
    <col customWidth="1" max="5" min="5" width="14"/>
    <col customWidth="1" max="6" min="6" width="14"/>
  </cols>
  <sheetData>
    <row r="1" spans="1:6">
      <c r="A1" s="1" t="s">
        <v>763</v>
      </c>
      <c r="B1" s="2" t="s">
        <v>62</v>
      </c>
      <c r="C1" s="2" t="s">
        <v>63</v>
      </c>
      <c r="D1" s="2" t="s">
        <v>64</v>
      </c>
    </row>
    <row r="2" spans="1:6">
      <c r="B2" s="2" t="s">
        <v>20</v>
      </c>
      <c r="C2" s="2" t="s">
        <v>23</v>
      </c>
      <c r="D2" s="2" t="s">
        <v>20</v>
      </c>
      <c r="E2" s="2" t="s">
        <v>21</v>
      </c>
      <c r="F2" s="2" t="s">
        <v>22</v>
      </c>
    </row>
    <row r="3" spans="1:6">
      <c r="A3" s="3" t="s">
        <v>202</v>
      </c>
    </row>
    <row r="4" spans="1:6">
      <c r="A4" s="4" t="s">
        <v>764</v>
      </c>
      <c r="B4" s="4" t="s">
        <v>765</v>
      </c>
      <c r="C4" s="4" t="s">
        <v>765</v>
      </c>
      <c r="D4" s="4" t="s">
        <v>765</v>
      </c>
      <c r="E4" s="4" t="s">
        <v>765</v>
      </c>
      <c r="F4" s="4" t="s">
        <v>765</v>
      </c>
    </row>
    <row r="5" spans="1:6">
      <c r="A5" s="4" t="s">
        <v>766</v>
      </c>
      <c r="B5" s="4" t="s">
        <v>767</v>
      </c>
      <c r="C5" s="4" t="s">
        <v>768</v>
      </c>
      <c r="D5" s="4" t="s">
        <v>769</v>
      </c>
      <c r="E5" s="4" t="s">
        <v>770</v>
      </c>
      <c r="F5" s="4" t="s">
        <v>771</v>
      </c>
    </row>
    <row r="6" spans="1:6">
      <c r="A6" s="4" t="s">
        <v>772</v>
      </c>
      <c r="B6" s="4" t="s">
        <v>773</v>
      </c>
      <c r="C6" s="4" t="s">
        <v>497</v>
      </c>
      <c r="D6" s="4" t="s">
        <v>774</v>
      </c>
      <c r="E6" s="4" t="s">
        <v>775</v>
      </c>
      <c r="F6" s="4" t="s">
        <v>776</v>
      </c>
    </row>
    <row r="7" spans="1:6">
      <c r="A7" s="4" t="s">
        <v>777</v>
      </c>
      <c r="B7" s="4" t="s">
        <v>778</v>
      </c>
      <c r="C7" s="4" t="s">
        <v>779</v>
      </c>
      <c r="D7" s="4" t="s">
        <v>780</v>
      </c>
      <c r="E7" s="4" t="s">
        <v>781</v>
      </c>
      <c r="F7" s="4" t="s">
        <v>782</v>
      </c>
    </row>
    <row r="8" spans="1:6">
      <c r="A8" s="4" t="s">
        <v>783</v>
      </c>
      <c r="B8" s="4" t="s">
        <v>497</v>
      </c>
      <c r="C8" s="4" t="s">
        <v>497</v>
      </c>
      <c r="D8" s="4" t="s">
        <v>784</v>
      </c>
      <c r="E8" s="4" t="s">
        <v>785</v>
      </c>
      <c r="F8" s="4" t="s">
        <v>497</v>
      </c>
    </row>
    <row r="9" spans="1:6">
      <c r="A9" s="4" t="s">
        <v>786</v>
      </c>
      <c r="B9" s="4" t="s">
        <v>497</v>
      </c>
      <c r="C9" s="4" t="s">
        <v>497</v>
      </c>
      <c r="D9" s="4" t="s">
        <v>497</v>
      </c>
      <c r="E9" s="4" t="s">
        <v>497</v>
      </c>
      <c r="F9" s="4" t="s">
        <v>497</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 customWidth="1" max="5" min="5" width="14"/>
  </cols>
  <sheetData>
    <row r="1" spans="1:5">
      <c r="A1" s="1" t="s">
        <v>787</v>
      </c>
      <c r="B1" s="2" t="s">
        <v>20</v>
      </c>
      <c r="C1" s="2" t="s">
        <v>21</v>
      </c>
      <c r="D1" s="2" t="s">
        <v>22</v>
      </c>
      <c r="E1" s="2" t="s">
        <v>23</v>
      </c>
    </row>
    <row r="2" spans="1:5">
      <c r="A2" s="3" t="s">
        <v>202</v>
      </c>
    </row>
    <row r="3" spans="1:5">
      <c r="A3" s="4" t="s">
        <v>788</v>
      </c>
      <c r="B3" s="7" t="n">
        <v>1711488</v>
      </c>
      <c r="C3" s="7" t="n">
        <v>1264686</v>
      </c>
      <c r="D3" s="7" t="n">
        <v>368961</v>
      </c>
      <c r="E3" s="7" t="n">
        <v>159721</v>
      </c>
    </row>
    <row r="4" spans="1:5">
      <c r="A4" s="4" t="s">
        <v>131</v>
      </c>
      <c r="B4" s="5" t="n">
        <v>396264</v>
      </c>
      <c r="C4" s="5" t="n">
        <v>236645</v>
      </c>
      <c r="D4" s="5" t="n">
        <v>69524</v>
      </c>
      <c r="E4" s="4" t="s">
        <v>27</v>
      </c>
    </row>
    <row r="5" spans="1:5">
      <c r="A5" s="4" t="s">
        <v>789</v>
      </c>
      <c r="B5" s="5" t="n">
        <v>315205</v>
      </c>
      <c r="C5" s="4" t="s">
        <v>27</v>
      </c>
      <c r="D5" s="4" t="s">
        <v>27</v>
      </c>
      <c r="E5" s="4" t="s">
        <v>27</v>
      </c>
    </row>
    <row r="6" spans="1:5">
      <c r="A6" s="4" t="s">
        <v>790</v>
      </c>
      <c r="B6" s="5" t="n">
        <v>-22365</v>
      </c>
      <c r="C6" s="5" t="n">
        <v>-21324</v>
      </c>
      <c r="D6" s="5" t="n">
        <v>9713</v>
      </c>
      <c r="E6" s="5" t="n">
        <v>9713</v>
      </c>
    </row>
    <row r="7" spans="1:5">
      <c r="A7" s="4" t="s">
        <v>791</v>
      </c>
      <c r="B7" s="5" t="n">
        <v>2400592</v>
      </c>
      <c r="C7" s="5" t="n">
        <v>1480007</v>
      </c>
      <c r="D7" s="5" t="n">
        <v>448198</v>
      </c>
      <c r="E7" s="5" t="n">
        <v>169434</v>
      </c>
    </row>
    <row r="8" spans="1:5">
      <c r="A8" s="4" t="s">
        <v>792</v>
      </c>
      <c r="B8" s="5" t="n">
        <v>-2400592</v>
      </c>
      <c r="C8" s="5" t="n">
        <v>-1480007</v>
      </c>
      <c r="D8" s="5" t="n">
        <v>-448198</v>
      </c>
      <c r="E8" s="5" t="n">
        <v>-169434</v>
      </c>
    </row>
    <row r="9" spans="1:5">
      <c r="A9" s="4" t="s">
        <v>793</v>
      </c>
      <c r="B9" s="4" t="s">
        <v>27</v>
      </c>
      <c r="C9" s="4" t="s">
        <v>27</v>
      </c>
      <c r="D9" s="4" t="s">
        <v>27</v>
      </c>
      <c r="E9" s="4" t="s">
        <v>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8</v>
      </c>
      <c r="B1" s="2" t="s">
        <v>1</v>
      </c>
      <c r="C1" s="2" t="s">
        <v>64</v>
      </c>
    </row>
    <row r="2" spans="1:3">
      <c r="B2" s="2" t="s">
        <v>2</v>
      </c>
      <c r="C2" s="2" t="s">
        <v>20</v>
      </c>
    </row>
    <row r="3" spans="1:3">
      <c r="A3" s="3" t="s">
        <v>159</v>
      </c>
    </row>
    <row r="4" spans="1:3">
      <c r="A4" s="4" t="s">
        <v>158</v>
      </c>
      <c r="B4" s="4" t="s">
        <v>160</v>
      </c>
      <c r="C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794</v>
      </c>
      <c r="B1" s="2" t="s">
        <v>64</v>
      </c>
    </row>
    <row r="2" spans="1:2">
      <c r="B2" s="2" t="s">
        <v>649</v>
      </c>
    </row>
    <row r="3" spans="1:2">
      <c r="A3" s="3" t="s">
        <v>202</v>
      </c>
    </row>
    <row r="4" spans="1:2">
      <c r="A4" s="4" t="s">
        <v>795</v>
      </c>
      <c r="B4" s="7" t="n">
        <v>4671000</v>
      </c>
    </row>
    <row r="5" spans="1:2">
      <c r="A5" s="4" t="s">
        <v>796</v>
      </c>
      <c r="B5" s="5" t="n">
        <v>2035</v>
      </c>
    </row>
    <row r="6" spans="1:2">
      <c r="A6" s="4" t="s">
        <v>797</v>
      </c>
      <c r="B6" s="7" t="n">
        <v>1952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5"/>
    <col customWidth="1" max="7" min="7" width="14"/>
    <col customWidth="1" max="8" min="8" width="16"/>
    <col customWidth="1" max="9" min="9" width="16"/>
    <col customWidth="1" max="10" min="10" width="14"/>
    <col customWidth="1" max="11" min="11" width="14"/>
  </cols>
  <sheetData>
    <row r="1" spans="1:11">
      <c r="A1" s="1" t="s">
        <v>798</v>
      </c>
      <c r="B1" s="2" t="s">
        <v>62</v>
      </c>
      <c r="F1" s="2" t="s">
        <v>1</v>
      </c>
      <c r="H1" s="2" t="s">
        <v>63</v>
      </c>
      <c r="I1" s="2" t="s">
        <v>64</v>
      </c>
    </row>
    <row r="2" spans="1:11">
      <c r="B2" s="2" t="s">
        <v>2</v>
      </c>
      <c r="C2" s="2" t="s">
        <v>20</v>
      </c>
      <c r="D2" s="2" t="s">
        <v>21</v>
      </c>
      <c r="E2" s="2" t="s">
        <v>22</v>
      </c>
      <c r="F2" s="2" t="s">
        <v>2</v>
      </c>
      <c r="G2" s="2" t="s">
        <v>21</v>
      </c>
      <c r="H2" s="2" t="s">
        <v>23</v>
      </c>
      <c r="I2" s="2" t="s">
        <v>20</v>
      </c>
      <c r="J2" s="2" t="s">
        <v>21</v>
      </c>
      <c r="K2" s="2" t="s">
        <v>22</v>
      </c>
    </row>
    <row r="3" spans="1:11">
      <c r="A3" s="3" t="s">
        <v>799</v>
      </c>
    </row>
    <row r="4" spans="1:11">
      <c r="A4" s="4" t="s">
        <v>70</v>
      </c>
      <c r="B4" s="7" t="n">
        <v>1162138</v>
      </c>
      <c r="C4" s="7" t="n">
        <v>709314</v>
      </c>
      <c r="D4" s="7" t="n">
        <v>375779</v>
      </c>
      <c r="E4" s="7" t="n">
        <v>228125</v>
      </c>
      <c r="F4" s="7" t="n">
        <v>2590698</v>
      </c>
      <c r="G4" s="7" t="n">
        <v>1049391</v>
      </c>
      <c r="H4" s="7" t="n">
        <v>244635</v>
      </c>
      <c r="I4" s="7" t="n">
        <v>1758701</v>
      </c>
      <c r="J4" s="7" t="n">
        <v>1222194</v>
      </c>
      <c r="K4" s="7" t="n">
        <v>470987</v>
      </c>
    </row>
    <row r="5" spans="1:11">
      <c r="A5" s="4" t="s">
        <v>800</v>
      </c>
      <c r="B5" s="5" t="n">
        <v>1203641</v>
      </c>
      <c r="C5" s="5" t="n">
        <v>968734</v>
      </c>
      <c r="D5" s="5" t="n">
        <v>480757</v>
      </c>
      <c r="E5" s="5" t="n">
        <v>625917</v>
      </c>
      <c r="F5" s="5" t="n">
        <v>4533652</v>
      </c>
      <c r="G5" s="5" t="n">
        <v>1966561</v>
      </c>
      <c r="H5" s="5" t="n">
        <v>339214</v>
      </c>
      <c r="I5" s="5" t="n">
        <v>2935299</v>
      </c>
      <c r="J5" s="5" t="n">
        <v>2647800</v>
      </c>
      <c r="K5" s="5" t="n">
        <v>920031</v>
      </c>
    </row>
    <row r="6" spans="1:11">
      <c r="A6" s="4" t="s">
        <v>801</v>
      </c>
      <c r="B6" s="5" t="n">
        <v>2365779</v>
      </c>
      <c r="C6" s="5" t="n">
        <v>1678048</v>
      </c>
      <c r="D6" s="5" t="n">
        <v>856536</v>
      </c>
      <c r="E6" s="5" t="n">
        <v>854042</v>
      </c>
      <c r="F6" s="5" t="n">
        <v>7124350</v>
      </c>
      <c r="G6" s="5" t="n">
        <v>3015952</v>
      </c>
      <c r="H6" s="5" t="n">
        <v>583849</v>
      </c>
      <c r="I6" s="5" t="n">
        <v>4694000</v>
      </c>
      <c r="J6" s="5" t="n">
        <v>3869994</v>
      </c>
      <c r="K6" s="5" t="n">
        <v>1391018</v>
      </c>
    </row>
    <row r="7" spans="1:11">
      <c r="A7" s="3" t="s">
        <v>802</v>
      </c>
    </row>
    <row r="8" spans="1:11">
      <c r="A8" s="4" t="s">
        <v>75</v>
      </c>
      <c r="C8" s="5" t="n">
        <v>20500</v>
      </c>
      <c r="E8" s="5" t="n">
        <v>29999</v>
      </c>
      <c r="H8" s="5" t="n">
        <v>137500</v>
      </c>
      <c r="I8" s="5" t="n">
        <v>254834</v>
      </c>
      <c r="J8" s="5" t="n">
        <v>264333</v>
      </c>
      <c r="K8" s="5" t="n">
        <v>167499</v>
      </c>
    </row>
    <row r="9" spans="1:11">
      <c r="A9" s="4" t="s">
        <v>77</v>
      </c>
      <c r="B9" s="5" t="n">
        <v>671</v>
      </c>
      <c r="C9" s="5" t="n">
        <v>186</v>
      </c>
      <c r="D9" s="5" t="n">
        <v>305</v>
      </c>
      <c r="E9" s="5" t="n">
        <v>175</v>
      </c>
      <c r="F9" s="5" t="n">
        <v>970</v>
      </c>
      <c r="G9" s="5" t="n">
        <v>1153</v>
      </c>
      <c r="H9" s="4" t="s">
        <v>27</v>
      </c>
      <c r="I9" s="5" t="n">
        <v>1339</v>
      </c>
      <c r="J9" s="5" t="n">
        <v>1328</v>
      </c>
      <c r="K9" s="5" t="n">
        <v>175</v>
      </c>
    </row>
    <row r="10" spans="1:11">
      <c r="A10" s="4" t="s">
        <v>803</v>
      </c>
      <c r="B10" s="5" t="n">
        <v>-8028</v>
      </c>
      <c r="C10" s="5" t="n">
        <v>-860275</v>
      </c>
      <c r="D10" s="5" t="n">
        <v>-127994</v>
      </c>
      <c r="E10" s="5" t="n">
        <v>1571</v>
      </c>
      <c r="F10" s="5" t="n">
        <v>-877490</v>
      </c>
      <c r="G10" s="5" t="n">
        <v>-108565</v>
      </c>
      <c r="H10" s="4" t="s">
        <v>27</v>
      </c>
      <c r="I10" s="5" t="n">
        <v>-968840</v>
      </c>
      <c r="J10" s="5" t="n">
        <v>-106994</v>
      </c>
      <c r="K10" s="5" t="n">
        <v>1571</v>
      </c>
    </row>
    <row r="11" spans="1:11">
      <c r="A11" s="4" t="s">
        <v>804</v>
      </c>
      <c r="B11" s="5" t="n">
        <v>-7357</v>
      </c>
      <c r="C11" s="5" t="n">
        <v>-839589</v>
      </c>
      <c r="D11" s="5" t="n">
        <v>-127189</v>
      </c>
      <c r="E11" s="5" t="n">
        <v>31745</v>
      </c>
      <c r="F11" s="5" t="n">
        <v>-876520</v>
      </c>
      <c r="G11" s="5" t="n">
        <v>-106912</v>
      </c>
      <c r="H11" s="5" t="n">
        <v>137500</v>
      </c>
      <c r="I11" s="5" t="n">
        <v>-712167</v>
      </c>
      <c r="J11" s="5" t="n">
        <v>159167</v>
      </c>
      <c r="K11" s="5" t="n">
        <v>169245</v>
      </c>
    </row>
    <row r="12" spans="1:11">
      <c r="A12" s="4" t="s">
        <v>805</v>
      </c>
      <c r="B12" s="7" t="n">
        <v>-2064172</v>
      </c>
      <c r="C12" s="7" t="n">
        <v>-2517637</v>
      </c>
      <c r="D12" s="7" t="n">
        <v>-749391</v>
      </c>
      <c r="E12" s="7" t="n">
        <v>-822297</v>
      </c>
      <c r="F12" s="7" t="n">
        <v>-7532838</v>
      </c>
      <c r="G12" s="7" t="n">
        <v>-2888530</v>
      </c>
      <c r="H12" s="7" t="n">
        <v>-446349</v>
      </c>
      <c r="I12" s="7" t="n">
        <v>-5406167</v>
      </c>
      <c r="J12" s="7" t="n">
        <v>-3710827</v>
      </c>
      <c r="K12" s="7" t="n">
        <v>-1221773</v>
      </c>
    </row>
    <row r="13" spans="1:11">
      <c r="A13" s="4" t="s">
        <v>806</v>
      </c>
      <c r="B13" s="9" t="n">
        <v>-0.12</v>
      </c>
      <c r="C13" s="9" t="n">
        <v>-0.17</v>
      </c>
      <c r="D13" s="9" t="n">
        <v>-0.06</v>
      </c>
      <c r="E13" s="9" t="n">
        <v>-0.11</v>
      </c>
      <c r="F13" s="9" t="n">
        <v>-0.46</v>
      </c>
      <c r="G13" s="9" t="n">
        <v>-0.22</v>
      </c>
      <c r="H13" s="9" t="n">
        <v>-0.08</v>
      </c>
      <c r="I13" s="9" t="n">
        <v>-0.4</v>
      </c>
      <c r="J13" s="9" t="n">
        <v>-0.32</v>
      </c>
      <c r="K13" s="9" t="n">
        <v>-0.2</v>
      </c>
    </row>
    <row r="14" spans="1:11">
      <c r="A14" s="4" t="s">
        <v>807</v>
      </c>
      <c r="B14" s="5" t="n">
        <v>17691114</v>
      </c>
      <c r="C14" s="5" t="n">
        <v>15111088</v>
      </c>
      <c r="D14" s="5" t="n">
        <v>13161247</v>
      </c>
      <c r="E14" s="5" t="n">
        <v>7823683</v>
      </c>
      <c r="F14" s="5" t="n">
        <v>16419225</v>
      </c>
      <c r="G14" s="5" t="n">
        <v>12854810</v>
      </c>
      <c r="H14" s="5" t="n">
        <v>5493200</v>
      </c>
      <c r="I14" s="5" t="n">
        <v>13349482</v>
      </c>
      <c r="J14" s="5" t="n">
        <v>11702313</v>
      </c>
      <c r="K14" s="5" t="n">
        <v>6240780</v>
      </c>
    </row>
    <row r="15" spans="1:11">
      <c r="A15" s="3" t="s">
        <v>808</v>
      </c>
    </row>
    <row r="16" spans="1:11">
      <c r="A16" s="4" t="s">
        <v>809</v>
      </c>
      <c r="C16" s="7" t="n">
        <v>-1100342</v>
      </c>
      <c r="E16" s="7" t="n">
        <v>-576492</v>
      </c>
      <c r="F16" s="7" t="n">
        <v>-4031537</v>
      </c>
      <c r="G16" s="7" t="n">
        <v>-2212622</v>
      </c>
      <c r="H16" s="7" t="n">
        <v>-433065</v>
      </c>
      <c r="I16" s="7" t="n">
        <v>-3312969</v>
      </c>
      <c r="J16" s="7" t="n">
        <v>-2789118</v>
      </c>
      <c r="K16" s="7" t="n">
        <v>-980044</v>
      </c>
    </row>
    <row r="17" spans="1:11">
      <c r="A17" s="4" t="s">
        <v>810</v>
      </c>
      <c r="C17" s="5" t="n">
        <v>-47215</v>
      </c>
      <c r="E17" s="5" t="n">
        <v>-23378</v>
      </c>
      <c r="F17" s="5" t="n">
        <v>-594235</v>
      </c>
      <c r="G17" s="5" t="n">
        <v>-156456</v>
      </c>
      <c r="H17" s="5" t="n">
        <v>-99197</v>
      </c>
      <c r="I17" s="5" t="n">
        <v>-203667</v>
      </c>
      <c r="J17" s="5" t="n">
        <v>-179830</v>
      </c>
      <c r="K17" s="5" t="n">
        <v>-111727</v>
      </c>
    </row>
    <row r="18" spans="1:11">
      <c r="A18" s="4" t="s">
        <v>811</v>
      </c>
      <c r="C18" s="5" t="n">
        <v>2572896</v>
      </c>
      <c r="E18" s="5" t="n">
        <v>4241627</v>
      </c>
      <c r="F18" s="5" t="n">
        <v>9896027</v>
      </c>
      <c r="G18" s="5" t="n">
        <v>769687</v>
      </c>
      <c r="H18" s="5" t="n">
        <v>1220001</v>
      </c>
      <c r="I18" s="5" t="n">
        <v>3342584</v>
      </c>
      <c r="J18" s="5" t="n">
        <v>5011314</v>
      </c>
      <c r="K18" s="5" t="n">
        <v>4931627</v>
      </c>
    </row>
    <row r="19" spans="1:11">
      <c r="A19" s="4" t="s">
        <v>812</v>
      </c>
      <c r="C19" s="7" t="n">
        <v>1425339</v>
      </c>
      <c r="E19" s="7" t="n">
        <v>3641757</v>
      </c>
      <c r="F19" s="7" t="n">
        <v>5270255</v>
      </c>
      <c r="G19" s="7" t="n">
        <v>-1599391</v>
      </c>
      <c r="H19" s="7" t="n">
        <v>687739</v>
      </c>
      <c r="I19" s="7" t="n">
        <v>-174052</v>
      </c>
      <c r="J19" s="7" t="n">
        <v>2042366</v>
      </c>
      <c r="K19" s="7" t="n">
        <v>3839856</v>
      </c>
    </row>
  </sheetData>
  <mergeCells count="4">
    <mergeCell ref="A1:A2"/>
    <mergeCell ref="B1:E1"/>
    <mergeCell ref="F1:G1"/>
    <mergeCell ref="I1:K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80"/>
    <col customWidth="1" max="2" min="2" width="36"/>
    <col customWidth="1" max="3" min="3" width="80"/>
    <col customWidth="1" max="4" min="4" width="80"/>
    <col customWidth="1" max="5" min="5" width="80"/>
    <col customWidth="1" max="6" min="6" width="37"/>
    <col customWidth="1" max="7" min="7" width="36"/>
    <col customWidth="1" max="8" min="8" width="80"/>
    <col customWidth="1" max="9" min="9" width="30"/>
    <col customWidth="1" max="10" min="10" width="37"/>
    <col customWidth="1" max="11" min="11" width="30"/>
    <col customWidth="1" max="12" min="12" width="37"/>
    <col customWidth="1" max="13" min="13" width="30"/>
    <col customWidth="1" max="14" min="14" width="24"/>
  </cols>
  <sheetData>
    <row r="1" spans="1:14">
      <c r="A1" s="1" t="s">
        <v>813</v>
      </c>
      <c r="B1" s="2" t="s">
        <v>814</v>
      </c>
      <c r="C1" s="2" t="s">
        <v>815</v>
      </c>
      <c r="D1" s="2" t="s">
        <v>816</v>
      </c>
      <c r="E1" s="2" t="s">
        <v>817</v>
      </c>
      <c r="F1" s="2" t="s">
        <v>818</v>
      </c>
      <c r="G1" s="2" t="s">
        <v>819</v>
      </c>
      <c r="H1" s="2" t="s">
        <v>820</v>
      </c>
      <c r="I1" s="2" t="s">
        <v>821</v>
      </c>
      <c r="J1" s="2" t="s">
        <v>334</v>
      </c>
      <c r="K1" s="2" t="s">
        <v>822</v>
      </c>
      <c r="L1" s="2" t="s">
        <v>333</v>
      </c>
      <c r="M1" s="2" t="s">
        <v>823</v>
      </c>
      <c r="N1" s="2" t="s">
        <v>824</v>
      </c>
    </row>
    <row r="2" spans="1:14">
      <c r="A2" s="4" t="s">
        <v>337</v>
      </c>
      <c r="J2" s="8" t="n">
        <v>0.001</v>
      </c>
      <c r="K2" s="8" t="n">
        <v>0.001</v>
      </c>
      <c r="L2" s="8" t="n">
        <v>0.001</v>
      </c>
      <c r="M2" s="8" t="n">
        <v>0.001</v>
      </c>
      <c r="N2" s="8" t="n">
        <v>0.001</v>
      </c>
    </row>
    <row r="3" spans="1:14">
      <c r="A3" s="4" t="s">
        <v>84</v>
      </c>
    </row>
    <row r="4" spans="1:14">
      <c r="A4" s="4" t="s">
        <v>351</v>
      </c>
      <c r="J4" s="5" t="n">
        <v>1745875</v>
      </c>
      <c r="K4" s="5" t="n">
        <v>3362104</v>
      </c>
      <c r="L4" s="5" t="n">
        <v>2141993</v>
      </c>
      <c r="M4" s="5" t="n">
        <v>494125</v>
      </c>
    </row>
    <row r="5" spans="1:14">
      <c r="A5" s="4" t="s">
        <v>825</v>
      </c>
    </row>
    <row r="6" spans="1:14">
      <c r="A6" s="4" t="s">
        <v>351</v>
      </c>
      <c r="B6" s="5" t="n">
        <v>111100</v>
      </c>
      <c r="G6" s="5" t="n">
        <v>63000</v>
      </c>
    </row>
    <row r="7" spans="1:14">
      <c r="A7" s="4" t="s">
        <v>337</v>
      </c>
      <c r="B7" s="7" t="n">
        <v>9</v>
      </c>
      <c r="G7" s="7" t="n">
        <v>9</v>
      </c>
    </row>
    <row r="8" spans="1:14">
      <c r="A8" s="4" t="s">
        <v>353</v>
      </c>
      <c r="B8" s="7" t="n">
        <v>999900</v>
      </c>
      <c r="G8" s="7" t="n">
        <v>567000</v>
      </c>
    </row>
    <row r="9" spans="1:14">
      <c r="A9" s="4" t="s">
        <v>826</v>
      </c>
      <c r="B9" s="7" t="n">
        <v>70000</v>
      </c>
      <c r="G9" s="7" t="n">
        <v>40000</v>
      </c>
    </row>
    <row r="10" spans="1:14">
      <c r="A10" s="4" t="s">
        <v>827</v>
      </c>
    </row>
    <row r="11" spans="1:14">
      <c r="A11" s="4" t="s">
        <v>828</v>
      </c>
      <c r="B11" s="4" t="s">
        <v>829</v>
      </c>
    </row>
    <row r="12" spans="1:14">
      <c r="A12" s="4" t="s">
        <v>825</v>
      </c>
    </row>
    <row r="13" spans="1:14">
      <c r="A13" s="4" t="s">
        <v>351</v>
      </c>
      <c r="G13" s="5" t="n">
        <v>488900</v>
      </c>
    </row>
    <row r="14" spans="1:14">
      <c r="A14" s="4" t="s">
        <v>337</v>
      </c>
      <c r="G14" s="7" t="n">
        <v>9</v>
      </c>
    </row>
    <row r="15" spans="1:14">
      <c r="A15" s="4" t="s">
        <v>353</v>
      </c>
      <c r="G15" s="7" t="n">
        <v>4400100</v>
      </c>
    </row>
    <row r="16" spans="1:14">
      <c r="A16" s="4" t="s">
        <v>826</v>
      </c>
      <c r="G16" s="7" t="n">
        <v>308000</v>
      </c>
    </row>
    <row r="17" spans="1:14">
      <c r="A17" s="4" t="s">
        <v>381</v>
      </c>
    </row>
    <row r="18" spans="1:14">
      <c r="A18" s="4" t="s">
        <v>830</v>
      </c>
      <c r="E18" s="7" t="n">
        <v>20000</v>
      </c>
    </row>
    <row r="19" spans="1:14">
      <c r="A19" s="4" t="s">
        <v>831</v>
      </c>
      <c r="E19" s="4" t="s">
        <v>607</v>
      </c>
    </row>
    <row r="20" spans="1:14">
      <c r="A20" s="4" t="s">
        <v>605</v>
      </c>
      <c r="F20" s="5" t="n">
        <v>1741185</v>
      </c>
    </row>
    <row r="21" spans="1:14">
      <c r="A21" s="4" t="s">
        <v>353</v>
      </c>
      <c r="F21" s="7" t="n">
        <v>2785896</v>
      </c>
    </row>
    <row r="22" spans="1:14">
      <c r="A22" s="4" t="s">
        <v>832</v>
      </c>
    </row>
    <row r="23" spans="1:14">
      <c r="A23" s="4" t="s">
        <v>830</v>
      </c>
      <c r="C23" s="7" t="n">
        <v>40000</v>
      </c>
    </row>
    <row r="24" spans="1:14">
      <c r="A24" s="4" t="s">
        <v>833</v>
      </c>
      <c r="C24" s="7" t="n">
        <v>147600</v>
      </c>
    </row>
    <row r="25" spans="1:14">
      <c r="A25" s="4" t="s">
        <v>834</v>
      </c>
    </row>
    <row r="26" spans="1:14">
      <c r="A26" s="4" t="s">
        <v>351</v>
      </c>
      <c r="B26" s="5" t="n">
        <v>7777</v>
      </c>
      <c r="G26" s="5" t="n">
        <v>4410</v>
      </c>
    </row>
    <row r="27" spans="1:14">
      <c r="A27" s="4" t="s">
        <v>835</v>
      </c>
      <c r="B27" s="7" t="n">
        <v>9</v>
      </c>
      <c r="G27" s="7" t="n">
        <v>9</v>
      </c>
    </row>
    <row r="28" spans="1:14">
      <c r="A28" s="4" t="s">
        <v>360</v>
      </c>
      <c r="B28" s="4" t="s">
        <v>361</v>
      </c>
      <c r="G28" s="4" t="s">
        <v>361</v>
      </c>
    </row>
    <row r="29" spans="1:14">
      <c r="A29" s="4" t="s">
        <v>836</v>
      </c>
    </row>
    <row r="30" spans="1:14">
      <c r="A30" s="4" t="s">
        <v>351</v>
      </c>
      <c r="H30" s="5" t="n">
        <v>59506</v>
      </c>
    </row>
    <row r="31" spans="1:14">
      <c r="A31" s="4" t="s">
        <v>835</v>
      </c>
      <c r="H31" s="9" t="n">
        <v>1.5</v>
      </c>
    </row>
    <row r="32" spans="1:14">
      <c r="A32" s="4" t="s">
        <v>360</v>
      </c>
      <c r="H32" s="4" t="s">
        <v>361</v>
      </c>
    </row>
    <row r="33" spans="1:14">
      <c r="A33" s="4" t="s">
        <v>837</v>
      </c>
    </row>
    <row r="34" spans="1:14">
      <c r="A34" s="4" t="s">
        <v>351</v>
      </c>
      <c r="H34" s="5" t="n">
        <v>17188</v>
      </c>
    </row>
    <row r="35" spans="1:14">
      <c r="A35" s="4" t="s">
        <v>835</v>
      </c>
      <c r="H35" s="9" t="n">
        <v>1.6</v>
      </c>
    </row>
    <row r="36" spans="1:14">
      <c r="A36" s="4" t="s">
        <v>360</v>
      </c>
      <c r="H36" s="4" t="s">
        <v>361</v>
      </c>
    </row>
    <row r="37" spans="1:14">
      <c r="A37" s="4" t="s">
        <v>838</v>
      </c>
    </row>
    <row r="38" spans="1:14">
      <c r="A38" s="4" t="s">
        <v>351</v>
      </c>
      <c r="F38" s="5" t="n">
        <v>153713</v>
      </c>
      <c r="I38" s="5" t="n">
        <v>153713</v>
      </c>
    </row>
    <row r="39" spans="1:14">
      <c r="A39" s="4" t="s">
        <v>835</v>
      </c>
      <c r="F39" s="9" t="n">
        <v>1.6</v>
      </c>
      <c r="I39" s="9" t="n">
        <v>1.6</v>
      </c>
    </row>
    <row r="40" spans="1:14">
      <c r="A40" s="4" t="s">
        <v>360</v>
      </c>
      <c r="F40" s="4" t="s">
        <v>361</v>
      </c>
      <c r="I40" s="4" t="s">
        <v>361</v>
      </c>
    </row>
    <row r="41" spans="1:14">
      <c r="A41" s="4" t="s">
        <v>834</v>
      </c>
    </row>
    <row r="42" spans="1:14">
      <c r="A42" s="4" t="s">
        <v>351</v>
      </c>
      <c r="G42" s="5" t="n">
        <v>34223</v>
      </c>
    </row>
    <row r="43" spans="1:14">
      <c r="A43" s="4" t="s">
        <v>835</v>
      </c>
      <c r="G43" s="7" t="n">
        <v>9</v>
      </c>
    </row>
    <row r="44" spans="1:14">
      <c r="A44" s="4" t="s">
        <v>360</v>
      </c>
      <c r="G44" s="4" t="s">
        <v>361</v>
      </c>
    </row>
    <row r="45" spans="1:14">
      <c r="A45" s="4" t="s">
        <v>418</v>
      </c>
    </row>
    <row r="46" spans="1:14">
      <c r="A46" s="4" t="s">
        <v>831</v>
      </c>
      <c r="C46" s="4" t="s">
        <v>607</v>
      </c>
    </row>
    <row r="47" spans="1:14">
      <c r="A47" s="4" t="s">
        <v>605</v>
      </c>
      <c r="C47" s="5" t="n">
        <v>383000</v>
      </c>
    </row>
    <row r="48" spans="1:14">
      <c r="A48" s="4" t="s">
        <v>833</v>
      </c>
      <c r="J48" s="7" t="n">
        <v>3248413</v>
      </c>
      <c r="L48" s="7" t="n">
        <v>10586279</v>
      </c>
    </row>
    <row r="49" spans="1:14">
      <c r="A49" s="4" t="s">
        <v>839</v>
      </c>
    </row>
    <row r="50" spans="1:14">
      <c r="A50" s="4" t="s">
        <v>830</v>
      </c>
      <c r="D50" s="7" t="n">
        <v>8000</v>
      </c>
    </row>
    <row r="51" spans="1:14">
      <c r="A51" s="4" t="s">
        <v>831</v>
      </c>
      <c r="D51" s="4" t="s">
        <v>607</v>
      </c>
    </row>
    <row r="52" spans="1:14">
      <c r="A52" s="4" t="s">
        <v>840</v>
      </c>
    </row>
    <row r="53" spans="1:14">
      <c r="A53" s="4" t="s">
        <v>605</v>
      </c>
      <c r="C53" s="5" t="n">
        <v>22000</v>
      </c>
    </row>
    <row r="54" spans="1:14">
      <c r="A54" s="4" t="s">
        <v>841</v>
      </c>
      <c r="C54" s="5" t="n">
        <v>4</v>
      </c>
    </row>
    <row r="55" spans="1:14">
      <c r="A55" s="4" t="s">
        <v>842</v>
      </c>
    </row>
    <row r="56" spans="1:14">
      <c r="A56" s="4" t="s">
        <v>605</v>
      </c>
      <c r="C56" s="5" t="n">
        <v>172000</v>
      </c>
    </row>
    <row r="57" spans="1:14">
      <c r="A57" s="4" t="s">
        <v>843</v>
      </c>
    </row>
    <row r="58" spans="1:14">
      <c r="A58" s="4" t="s">
        <v>605</v>
      </c>
      <c r="C58" s="5" t="n">
        <v>36000</v>
      </c>
    </row>
    <row r="59" spans="1:14">
      <c r="A59" s="4" t="s">
        <v>844</v>
      </c>
    </row>
    <row r="60" spans="1:14">
      <c r="A60" s="4" t="s">
        <v>605</v>
      </c>
      <c r="C60" s="5" t="n">
        <v>30000</v>
      </c>
    </row>
    <row r="61" spans="1:14">
      <c r="A61" s="4" t="s">
        <v>845</v>
      </c>
    </row>
    <row r="62" spans="1:14">
      <c r="A62" s="4" t="s">
        <v>605</v>
      </c>
      <c r="C62" s="5" t="n">
        <v>172000</v>
      </c>
    </row>
    <row r="63" spans="1:14">
      <c r="A63" s="4" t="s">
        <v>846</v>
      </c>
    </row>
    <row r="64" spans="1:14">
      <c r="A64" s="4" t="s">
        <v>605</v>
      </c>
      <c r="C64" s="5" t="n">
        <v>20000</v>
      </c>
    </row>
    <row r="65" spans="1:14">
      <c r="A65" s="4" t="s">
        <v>847</v>
      </c>
    </row>
    <row r="66" spans="1:14">
      <c r="A66" s="4" t="s">
        <v>605</v>
      </c>
      <c r="C66" s="5" t="n">
        <v>20000</v>
      </c>
    </row>
    <row r="67" spans="1:14">
      <c r="A67" s="4" t="s">
        <v>848</v>
      </c>
    </row>
    <row r="68" spans="1:14">
      <c r="A68" s="4" t="s">
        <v>605</v>
      </c>
      <c r="C68" s="5" t="n">
        <v>10000</v>
      </c>
    </row>
    <row r="69" spans="1:14">
      <c r="A69" s="4" t="s">
        <v>849</v>
      </c>
    </row>
    <row r="70" spans="1:14">
      <c r="A70" s="4" t="s">
        <v>605</v>
      </c>
      <c r="C70" s="5" t="n">
        <v>7000</v>
      </c>
    </row>
    <row r="71" spans="1:14">
      <c r="A71" s="4" t="s">
        <v>850</v>
      </c>
    </row>
    <row r="72" spans="1:14">
      <c r="A72" s="4" t="s">
        <v>831</v>
      </c>
      <c r="H72" s="4" t="s">
        <v>851</v>
      </c>
    </row>
    <row r="73" spans="1:14">
      <c r="A73" s="4" t="s">
        <v>537</v>
      </c>
      <c r="H73" s="5" t="n">
        <v>70000</v>
      </c>
    </row>
    <row r="74" spans="1:14">
      <c r="A74" s="4" t="s">
        <v>852</v>
      </c>
    </row>
    <row r="75" spans="1:14">
      <c r="A75" s="4" t="s">
        <v>831</v>
      </c>
      <c r="H75" s="4" t="s">
        <v>853</v>
      </c>
    </row>
    <row r="76" spans="1:14">
      <c r="A76" s="4" t="s">
        <v>537</v>
      </c>
      <c r="H76" s="5" t="n">
        <v>4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2</v>
      </c>
      <c r="B1" s="2" t="s">
        <v>1</v>
      </c>
      <c r="C1" s="2" t="s">
        <v>64</v>
      </c>
    </row>
    <row r="2" spans="1:3">
      <c r="B2" s="2" t="s">
        <v>2</v>
      </c>
      <c r="C2" s="2" t="s">
        <v>20</v>
      </c>
    </row>
    <row r="3" spans="1:3">
      <c r="A3" s="3" t="s">
        <v>159</v>
      </c>
    </row>
    <row r="4" spans="1:3">
      <c r="A4" s="4" t="s">
        <v>162</v>
      </c>
      <c r="B4" s="4" t="s">
        <v>163</v>
      </c>
      <c r="C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5</v>
      </c>
      <c r="B1" s="2" t="s">
        <v>1</v>
      </c>
      <c r="C1" s="2" t="s">
        <v>64</v>
      </c>
    </row>
    <row r="2" spans="1:3">
      <c r="B2" s="2" t="s">
        <v>2</v>
      </c>
      <c r="C2" s="2" t="s">
        <v>20</v>
      </c>
    </row>
    <row r="3" spans="1:3">
      <c r="A3" s="3" t="s">
        <v>159</v>
      </c>
    </row>
    <row r="4" spans="1:3">
      <c r="A4" s="4" t="s">
        <v>165</v>
      </c>
      <c r="B4" s="4" t="s">
        <v>163</v>
      </c>
      <c r="C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5T17:28:22Z</dcterms:created>
  <dcterms:modified xmlns:dcterms="http://purl.org/dc/terms/" xmlns:xsi="http://www.w3.org/2001/XMLSchema-instance" xsi:type="dcterms:W3CDTF">2017-05-25T17:28:22Z</dcterms:modified>
</cp:coreProperties>
</file>